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Convertible Promissory Note Rec" sheetId="10" state="visible" r:id="rId10"/>
    <sheet xmlns:r="http://schemas.openxmlformats.org/officeDocument/2006/relationships" name="Asset Purchase Agreement - Inte" sheetId="11" state="visible" r:id="rId11"/>
    <sheet xmlns:r="http://schemas.openxmlformats.org/officeDocument/2006/relationships" name="Note Payable" sheetId="12" state="visible" r:id="rId12"/>
    <sheet xmlns:r="http://schemas.openxmlformats.org/officeDocument/2006/relationships" name="Convertible Promissory Notes Pa" sheetId="13" state="visible" r:id="rId13"/>
    <sheet xmlns:r="http://schemas.openxmlformats.org/officeDocument/2006/relationships" name="Convertible Notes Payable" sheetId="14" state="visible" r:id="rId14"/>
    <sheet xmlns:r="http://schemas.openxmlformats.org/officeDocument/2006/relationships" name="Derivative Liabilities" sheetId="15" state="visible" r:id="rId15"/>
    <sheet xmlns:r="http://schemas.openxmlformats.org/officeDocument/2006/relationships" name="Fair Value Measurement" sheetId="16" state="visible" r:id="rId16"/>
    <sheet xmlns:r="http://schemas.openxmlformats.org/officeDocument/2006/relationships" name="Preferred Stock" sheetId="17" state="visible" r:id="rId17"/>
    <sheet xmlns:r="http://schemas.openxmlformats.org/officeDocument/2006/relationships" name="Stockholders' Equity and Contri"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Convertible Notes Payable (Tabl" sheetId="25" state="visible" r:id="rId25"/>
    <sheet xmlns:r="http://schemas.openxmlformats.org/officeDocument/2006/relationships" name="Fair Value Measurement (Tables)" sheetId="26" state="visible" r:id="rId26"/>
    <sheet xmlns:r="http://schemas.openxmlformats.org/officeDocument/2006/relationships" name="Income Taxes (Tables)" sheetId="27" state="visible" r:id="rId27"/>
    <sheet xmlns:r="http://schemas.openxmlformats.org/officeDocument/2006/relationships" name="Nature of Business (Details Nar" sheetId="28" state="visible" r:id="rId28"/>
    <sheet xmlns:r="http://schemas.openxmlformats.org/officeDocument/2006/relationships" name="Going Concern and Management'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Convertible Promissory Note R33" sheetId="33" state="visible" r:id="rId33"/>
    <sheet xmlns:r="http://schemas.openxmlformats.org/officeDocument/2006/relationships" name="Asset Purchase Agreement - In34" sheetId="34" state="visible" r:id="rId34"/>
    <sheet xmlns:r="http://schemas.openxmlformats.org/officeDocument/2006/relationships" name="Note Payable (Details Narrative" sheetId="35" state="visible" r:id="rId35"/>
    <sheet xmlns:r="http://schemas.openxmlformats.org/officeDocument/2006/relationships" name="Convertible Promissory Notes 36" sheetId="36" state="visible" r:id="rId36"/>
    <sheet xmlns:r="http://schemas.openxmlformats.org/officeDocument/2006/relationships" name="Convertible Notes Payable (Deta" sheetId="37" state="visible" r:id="rId37"/>
    <sheet xmlns:r="http://schemas.openxmlformats.org/officeDocument/2006/relationships" name="Convertible Notes Payable - Sch" sheetId="38" state="visible" r:id="rId38"/>
    <sheet xmlns:r="http://schemas.openxmlformats.org/officeDocument/2006/relationships" name="Derivative Liabilities (Details" sheetId="39" state="visible" r:id="rId39"/>
    <sheet xmlns:r="http://schemas.openxmlformats.org/officeDocument/2006/relationships" name="Fair Value Measurement (Details" sheetId="40" state="visible" r:id="rId40"/>
    <sheet xmlns:r="http://schemas.openxmlformats.org/officeDocument/2006/relationships" name="Fair Value Measurement - Summar" sheetId="41" state="visible" r:id="rId41"/>
    <sheet xmlns:r="http://schemas.openxmlformats.org/officeDocument/2006/relationships" name="Preferred Stock (Details Narrat" sheetId="42" state="visible" r:id="rId42"/>
    <sheet xmlns:r="http://schemas.openxmlformats.org/officeDocument/2006/relationships" name="Stockholders' Equity and Cont43" sheetId="43" state="visible" r:id="rId43"/>
    <sheet xmlns:r="http://schemas.openxmlformats.org/officeDocument/2006/relationships" name="Income Taxes (Details Narrative" sheetId="44" state="visible" r:id="rId44"/>
    <sheet xmlns:r="http://schemas.openxmlformats.org/officeDocument/2006/relationships" name="Income Taxes - Schedule of Prov" sheetId="45" state="visible" r:id="rId45"/>
    <sheet xmlns:r="http://schemas.openxmlformats.org/officeDocument/2006/relationships" name="Income Taxes - Schedule of Defe" sheetId="46" state="visible" r:id="rId46"/>
    <sheet xmlns:r="http://schemas.openxmlformats.org/officeDocument/2006/relationships" name="Income Taxes - Schedule of Reco" sheetId="47" state="visible" r:id="rId47"/>
    <sheet xmlns:r="http://schemas.openxmlformats.org/officeDocument/2006/relationships" name="Related Party Transactions (Det" sheetId="48" state="visible" r:id="rId48"/>
    <sheet xmlns:r="http://schemas.openxmlformats.org/officeDocument/2006/relationships" name="Commitments and Contingencies ("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726">
  <si>
    <t>Document and Entity Information - USD ($)</t>
  </si>
  <si>
    <t>12 Months Ended</t>
  </si>
  <si>
    <t>Mar. 31, 2018</t>
  </si>
  <si>
    <t>Jul. 12, 2018</t>
  </si>
  <si>
    <t>Sep. 29, 2017</t>
  </si>
  <si>
    <t>Document And Entity Information</t>
  </si>
  <si>
    <t>Entity Registrant Name</t>
  </si>
  <si>
    <t>Arias Intel Corp.</t>
  </si>
  <si>
    <t>Entity Central Index Key</t>
  </si>
  <si>
    <t>Document Type</t>
  </si>
  <si>
    <t>10-K</t>
  </si>
  <si>
    <t>Document Period End Date</t>
  </si>
  <si>
    <t>Mar. 31,
		2018</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ASNT</t>
  </si>
  <si>
    <t>Document Fiscal Period Focus</t>
  </si>
  <si>
    <t>FY</t>
  </si>
  <si>
    <t>Document Fiscal Year Focus</t>
  </si>
  <si>
    <t>Consolidated Balance Sheets - USD ($)</t>
  </si>
  <si>
    <t>Mar. 31, 2017</t>
  </si>
  <si>
    <t>CURRENT ASSETS</t>
  </si>
  <si>
    <t>Cash and cash equivalents</t>
  </si>
  <si>
    <t xml:space="preserve"> </t>
  </si>
  <si>
    <t>Prepaid expenses</t>
  </si>
  <si>
    <t>Total current assets</t>
  </si>
  <si>
    <t>OTHER ASSETS</t>
  </si>
  <si>
    <t>Convertible note receivable</t>
  </si>
  <si>
    <t>Interest receivable</t>
  </si>
  <si>
    <t>Intellectual property, net</t>
  </si>
  <si>
    <t>Total other assets</t>
  </si>
  <si>
    <t>TOTAL ASSETS</t>
  </si>
  <si>
    <t>CURRENT LIABILITIES</t>
  </si>
  <si>
    <t>Accounts payable and accrued expenses</t>
  </si>
  <si>
    <t>Bank overdraft</t>
  </si>
  <si>
    <t>Due to related party</t>
  </si>
  <si>
    <t>Derivative liability</t>
  </si>
  <si>
    <t>Warrant liability</t>
  </si>
  <si>
    <t>Convertible notes payable, net of debt discount of $46,527 and $587,675, respectively</t>
  </si>
  <si>
    <t>Notes payable, net of debt discount of $0 and $1,667, respectively</t>
  </si>
  <si>
    <t>Total current liabilities</t>
  </si>
  <si>
    <t>COMMITMENTS AND CONTINGENCIES</t>
  </si>
  <si>
    <t>Redeemable preferred stock, $0.001 par value, 10,000,000 shares authorized, 103,000 and -0- shares issued and outstanding as of 3/31/2018 and 3/31/2017, respectively, net of preferred stock discount of $101,871</t>
  </si>
  <si>
    <t>STOCKHOLDERS' (DEFICIT)</t>
  </si>
  <si>
    <t>Common stock, $0.001 par value, 500,000,000 shares authorized, 34,198,917 and 24,666,182 shares issued and outstanding as of 3/31/2018 and 03/31/2017, respectively</t>
  </si>
  <si>
    <t>Preferred stock receivable, net</t>
  </si>
  <si>
    <t>Common stock payable</t>
  </si>
  <si>
    <t>Additional paid-in capital</t>
  </si>
  <si>
    <t>Accumulated deficit</t>
  </si>
  <si>
    <t>Total stockholders' (deficit)</t>
  </si>
  <si>
    <t>TOTAL LIABILITIES AND STOCKHOLDERS' (DEFICIT)</t>
  </si>
  <si>
    <t>Consolidated Balance Sheets (Parenthetical) - USD ($)</t>
  </si>
  <si>
    <t>Statement of Financial Position [Abstract]</t>
  </si>
  <si>
    <t>Convertible notes payable, debt discount</t>
  </si>
  <si>
    <t>Notes payable, debt discount</t>
  </si>
  <si>
    <t>Redeemable preferred stock, par value</t>
  </si>
  <si>
    <t>Redeemable preferred stock, shares authorized</t>
  </si>
  <si>
    <t>Redeemable preferred stock, shares issued</t>
  </si>
  <si>
    <t>Redeemable preferred stock, shares outstanding</t>
  </si>
  <si>
    <t>Net of preferred stock discount</t>
  </si>
  <si>
    <t>Common stock, par value</t>
  </si>
  <si>
    <t>Common stock, shares authorized</t>
  </si>
  <si>
    <t>Common stock, shares issued</t>
  </si>
  <si>
    <t>Common stock, shares outstanding</t>
  </si>
  <si>
    <t>Consolidated Statements of Operations - USD ($)</t>
  </si>
  <si>
    <t>Income Statement [Abstract]</t>
  </si>
  <si>
    <t>REVENUES</t>
  </si>
  <si>
    <t>OPERATING EXPENSES</t>
  </si>
  <si>
    <t>General and administrative</t>
  </si>
  <si>
    <t>General and administrative - Related Party</t>
  </si>
  <si>
    <t>Research and development - Related Party</t>
  </si>
  <si>
    <t>Impairment intellectual property</t>
  </si>
  <si>
    <t>Total Operating Expenses</t>
  </si>
  <si>
    <t>LOSS FROM OPERATIONS</t>
  </si>
  <si>
    <t>OTHER INCOME/(EXPENSE)</t>
  </si>
  <si>
    <t>Interest income, related party</t>
  </si>
  <si>
    <t>Interest expense</t>
  </si>
  <si>
    <t>Loss on debt modification</t>
  </si>
  <si>
    <t>Loss on change in derivative and warrant liability</t>
  </si>
  <si>
    <t>Total other income/(expense)</t>
  </si>
  <si>
    <t>NET LOSS</t>
  </si>
  <si>
    <t>BASIC LOSS PER COMMON SHARE</t>
  </si>
  <si>
    <t>WEIGHTED AVERAGE NUMBER OF COMMON SHARES OUTSTANDING - BASIC</t>
  </si>
  <si>
    <t>Consolidated Statement of Stockholders' Deficit - USD ($)</t>
  </si>
  <si>
    <t>Common Stock [Member]</t>
  </si>
  <si>
    <t>Preferred Stock Receivable [Member]</t>
  </si>
  <si>
    <t>Additional Paid-In Capital [Member]</t>
  </si>
  <si>
    <t>Accumulated Deficit [Member]</t>
  </si>
  <si>
    <t>Total</t>
  </si>
  <si>
    <t>Balance at Mar. 31, 2016</t>
  </si>
  <si>
    <t>Balance, shares at Mar. 31, 2016</t>
  </si>
  <si>
    <t>Balance, payables at Mar. 31, 2016</t>
  </si>
  <si>
    <t>Stock for cash</t>
  </si>
  <si>
    <t>Stock for cash, shares</t>
  </si>
  <si>
    <t>Stock for cash, payables</t>
  </si>
  <si>
    <t>Stock to founders</t>
  </si>
  <si>
    <t>Stock to founders, shares</t>
  </si>
  <si>
    <t>Stock for services</t>
  </si>
  <si>
    <t>Stock for services, shares</t>
  </si>
  <si>
    <t>Stock for services, payables</t>
  </si>
  <si>
    <t>Recapitalization of the Company</t>
  </si>
  <si>
    <t>Recapitalization of the Company, shares</t>
  </si>
  <si>
    <t>Stock for the conversion of convertible promissory notes</t>
  </si>
  <si>
    <t>Stock for the conversion of convertible promissory notes, shares</t>
  </si>
  <si>
    <t>Net Loss</t>
  </si>
  <si>
    <t>Balance at Mar. 31, 2017</t>
  </si>
  <si>
    <t>Balance, shares at Mar. 31, 2017</t>
  </si>
  <si>
    <t>Balance, payables at Mar. 31, 2017</t>
  </si>
  <si>
    <t>Stock for the conversion of convertible promissory notes, payables</t>
  </si>
  <si>
    <t>Stock for the purchase of intellectual property</t>
  </si>
  <si>
    <t>Stock for the purchase of intellectual property, shares</t>
  </si>
  <si>
    <t>Reclass of the fair value of the derivative liability on conversion of convertible promissory notes</t>
  </si>
  <si>
    <t>Balance at Mar. 31, 2018</t>
  </si>
  <si>
    <t>Balance, shares at Mar. 31, 2018</t>
  </si>
  <si>
    <t>Balance, payables at Mar. 31, 2018</t>
  </si>
  <si>
    <t>Consolidated Statements of Cash Flows - USD ($)</t>
  </si>
  <si>
    <t>OPERATING ACTIVITIES</t>
  </si>
  <si>
    <t>Net loss</t>
  </si>
  <si>
    <t>Adjustments to reconcile net loss to net cash used by operating activities:</t>
  </si>
  <si>
    <t>Amortization</t>
  </si>
  <si>
    <t>Stock issued for services and expenses</t>
  </si>
  <si>
    <t>Stock issued for interest expense</t>
  </si>
  <si>
    <t>Amortization of debt discount</t>
  </si>
  <si>
    <t>Non-cash interest expense</t>
  </si>
  <si>
    <t>Non-cash charge of bad debt expenses</t>
  </si>
  <si>
    <t>Preferred stock discount</t>
  </si>
  <si>
    <t>Expenses incurred on the issuance of convertible notes payable</t>
  </si>
  <si>
    <t>Expenses incurred on issuance of preferred stock sale</t>
  </si>
  <si>
    <t>Increase in derivative and warrant liability</t>
  </si>
  <si>
    <t>Changes in operating assets and liabilities</t>
  </si>
  <si>
    <t>Increase in interest receivable, related party</t>
  </si>
  <si>
    <t>Increase in accounts payable and accrued expenses</t>
  </si>
  <si>
    <t>Increase in prepaid expenses</t>
  </si>
  <si>
    <t>Decrease in other receivable</t>
  </si>
  <si>
    <t>Net cash used in operating activities</t>
  </si>
  <si>
    <t>INVESTING ACTIVITIES</t>
  </si>
  <si>
    <t>Net cash used in investing activities</t>
  </si>
  <si>
    <t>FINANCING ACTIVITIES</t>
  </si>
  <si>
    <t>Proceeds from convertible notes payable</t>
  </si>
  <si>
    <t>Repayments of convertible notes payable</t>
  </si>
  <si>
    <t>Proceeds from notes payable</t>
  </si>
  <si>
    <t>Proceeds from sale of common stock</t>
  </si>
  <si>
    <t>Decrease in related party payable</t>
  </si>
  <si>
    <t>Net cash provided by financing activities</t>
  </si>
  <si>
    <t>NET DECREASE IN CASH</t>
  </si>
  <si>
    <t>CASH AT BEGINNING OF PERIOD</t>
  </si>
  <si>
    <t>CASH AT END OF PERIOD</t>
  </si>
  <si>
    <t>SUPPLEMENTAL DISCLOSURES OF CASH FLOW INFORMATION</t>
  </si>
  <si>
    <t>Interest</t>
  </si>
  <si>
    <t>Income taxes</t>
  </si>
  <si>
    <t>NON CASH INVESTING AND FINANCING ACTIVITIES</t>
  </si>
  <si>
    <t>Debt discount</t>
  </si>
  <si>
    <t>Non cash stock issued in advance for prepaid expense</t>
  </si>
  <si>
    <t>Common Stock Payable for Services</t>
  </si>
  <si>
    <t>Liabilities assumed during reverse merger</t>
  </si>
  <si>
    <t>Stock issued for settlement of notes and interest</t>
  </si>
  <si>
    <t>Recapitalization</t>
  </si>
  <si>
    <t>Stock issued for intellectual property</t>
  </si>
  <si>
    <t>Re-class of derivative liability on conversion of notes payable</t>
  </si>
  <si>
    <t>Nature of Business</t>
  </si>
  <si>
    <t>Organization, Consolidation and Presentation of Financial Statements [Abstract]</t>
  </si>
  <si>
    <t>1. NATURE OF BUSINESS The consolidated financial statements
presented are those of Arias Intel Corp. (the “Company”). The Company is a digital media platform for
technology, media and gaming, which includes mobile gaming, on-demand delivery, digital media, and e-commerce, . The Company plans to generate revenue primarily through in-app purchases,
service fees, and cross-channel advertising. The Company
was incorporated under the laws of the State of Nevada on February 27, 2013 as “American Riding Tours, Inc.” Effective
July 22, 2016, the Company changed its name from “American Riding Tours, Inc.” to “First Harvest Corp.”
Effective December 1, 2017, the Company changed its name from “First Harvest Corp.” to “Arias Intel Corp.”
Prior to the reverse acquisition described below, the Company did not have any significant assets or operations. Financial
Statements Presented On February 10, 2017 (the “Closing
Date”), the Company entered into and closed an agreement and plan of merger and reorganization (the “Merger Agreement”),
with CV Acquisition Corp., a wholly-owned subsidiary of the Company (“Acquisition Corp.”), and Cannavoices, Inc. (“Cannavoices”).
Pursuant to the Merger Agreement, effective on the Closing Date (i) Acquisition Corp. merged with and into Cannavoices, such that
Cannavoices, the surviving corporation, became a wholly-owned subsidiary of the Company, and (ii) the Company issued an aggregate
of 23,267,231 shares of common stock to the shareholders of Cannavoices, representing approximately 97.7% of the Company’s then outstanding
shares of common stock, following the Closing Date, in exchange for the cancellation of all of the issued and outstanding
shares of common stock of Cannavoices. The sole officer, one of the directors
and, prior to closing of the Merger Agreement, was the largest stockholder of Cannavoices was Kevin Gillespie, the Chief
Executive Officer, President, Chairman of the Board and largest stockholder of the Company. Cannavoices was incorporated on June
5, 2015 as a Florida corporation. On the Closing Date, pursuant to the Merger Agreement, Cannavoices became a wholly-owned
subsidiary of the Company. The acquisition of Cannavoices is treated as a reverse acquisition, and the business of Cannavoices
became the business of the Company. Cannavoices was deemed the accounting acquirer, while the Company was deemed the legal acquirer.
At the time of the reverse recapitalization, the Company was not engaged in any active business. The consolidated
financial statements of the Company are those of Arias Intel Corp. and of the consolidated subsidiaries from the Closing Date
and subsequent periods.</t>
  </si>
  <si>
    <t>Going Concern and Management's Plan</t>
  </si>
  <si>
    <t>2. GOING CONCERN AND MANAGEMENT’S PLAN These financial statements have been
prepared on a going concern basis, which implies that the Company will continue to realize its assets and discharge its liabilities
in the normal course of business. The Company has not generated revenue and during the year ended March 31, 2018 incurred a net
loss of $10,219,920. The Company has an accumulated deficit of $17,282,305 as of March 31, 2018. The continuation of
the Company as a going concern is dependent upon the continued financial support from its shareholders, the ability to raise equity
or debt financing, and the attainment of profitable operations from the Company’s future business. Additionally, the Company
is actively seeking strategic alliances in order to accelerate its growth in the industry or seeking opportunities for the sale
of its assets. These factors raise substantial doubt regarding the Company’s ability to continue as a going concern
for one year from the date these financial statements are issued.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 xml:space="preserve">3. SUMMARY OF SIGNIFICANT ACCOUNTING POLICIES Principles of Consolidation The consolidated financial statements
include the accounts of the Company and its subsidiaries, including Cannavoices, Inc. and FH Acquisition Corp. (“FHA”).
All significant intercompany balances and transactions have been eliminated in consolidation Certain reclassifications have been
made to amounts in prior periods to conform to the current period presentation. All reclassifications have been applied consistently
to the periods presented. The reclassifications had no impact on net loss or total assets and liabilities. Consolidated Variable Interest Entity
(“VIE”) On September 1, 2016, Cannavoices entered
into a share exchange agreement with FHA, whereby all the issued and outstanding capital stock of FHA was exchanged for an aggregate
of 1,334,262 shares of Cannavoices’ common stock. FHA shares were exchanged on a one-for-one basis with the shares of the
Cannavoices’ common stock. Effective on the date of the share exchange agreement, FHA became a wholly-owned subsidiary of
the Company. The Company previously determined FHA
was a VIE and Cannavoices was the primary beneficiary. This was concluded as FHA collected capital raised from investors and funded
invoices of Cannavoices as directed by the Cannavoices’ Board of Directors. The Company has presented the financial statements
on a consolidated basis since FHA’s inception (November 23, 2015). Accordingly, intercompany activity between the Company
and FHA are eliminated in consolidation. Use of Estimates The financial statements and accompanying
notes are prepared in accordance with U.S. generally accepted accounting principles (“U.S. GAAP”), which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 The Company’s significant estimates and assumptions include the
fair value of the Company’s stock and the valuation allowance relating to the Company’s deferred tax assets. Revenue
Recognition In accordance with the Securities and
Exchange Commission’s (“SEC”) Staff Accounting Bulletin (“SAB”) Topic 13, Revenue Recognition Stock-Based Compensation The Company accounts for stock-based
compensation in accordance with Financial Accounting Standards Board (“FASB”) Accounting Standards Codification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The Company accounts for stock-based
compensation to consultants and other third parties in accordance with ASC 505-50 “Equity-Based Payments to Non-Employees.”
Compensation expense is determined at the “measurement date.” Until the measurement date is reached, the total amount
of compensation expense remains uncertain. The Company initially records compensation expense based on the fair value of the award
at the reporting date. Dividends The Company has not adopted any policy
regarding payment of dividends. No dividends have been paid during any of the periods shown. Advertising Costs The Company’s policy regarding
advertising is to expense advertising when incurred. The Company did not incur any advertising expense for the years ended March
31, 2018 and March 31, 2017, respectively. Cash and Cash Equivalents The Company considers all highly liquid
instruments purchased with an original maturity of three months or less when purchased to be cash equivalents, to the extent the
funds are not being held for investment purposes. As at March 31, 2018 and 2017, the Company had no cash equivalents. Fair Value of Financial Instruments The carrying amounts (if any) of cash,
accounts payable, and accrued liabilities approximate fair value due to the short-term nature of these instruments. The Company measures the fair value
of financial assets and liabilities based on the guidance of the FASB ASC in accordance with U.S. GAAP,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s free-standing derivatives
consisted of warrants to purchase common stock that were issued in connection with the issuance of debt and of embedded conversion
options with convertible debentures. The Company evaluated these derivatives to assess their proper classification in the balance
sheet as of March 31, 2018 using the applicable classification criteria enumerated under ASC 815-Derivatives and Hedging. The Company
determined that certain embedded conversion and/or exercise features do not contain fixed settlement provisions. The convertible
debentures contain a conversion feature such that the Company could not ensure it would have adequate authorized shares to meet
all possible conversion demands. As such, the Company was required to
record the derivatives which do not have fixed settlement provisions as liabilities and mark to market all such derivatives to
fair value at the end of each reporting period. Net Loss per Common Share Basic loss per share is calculated by
dividing the Company’s net loss applicable to common shareholders by the weighted average number of common shares during
the period.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Although there were common stock equivalents
as of the year ended March 31, 2018 and 2017, they were anti-dilutive.
For the Year Ended March 31, 2018
For the Year Ended March 31, 2017
Net Loss $ (10,219,920 ) $ (4,535,060 )
Weighted Average Shares 29,144,573 23,027,894
Net Loss Per share $ (0.35 ) $ (0.20 ) The following financial instruments
were not included in the diluted loss per share calculation as of March 31, 2018 and 2017 because their effect was anti-dilutive:
As of March 31
2018 2017
Warrants to purchase Common Stock $ 578,668 $ -
Convertible notes 126,396 614,000
Preferred stock 2,641,026 -
Settlement Agreements (1) 38,994,169 -
Total $ 42,340,259 $ 614,000
(1) Settlement Agreements – Potential dilutive common shares based on conversion discounts to market price for shares held in reserve as required per the EMA Financial LLC and Auctus Fund LLC Settlement Agreements. See Note 8. - Convertible Notes Payable. Income Taxes The Company provides for income taxes
under ASC 740 “Accounting for Income Taxes” (“ASC 740”).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e Company classifies interest expense
and any related penalties related to income tax uncertainties as a component of income tax expense. No interest or penalties have
been recognized as of and for the year ended March 31, 2018 and March 31, 2017. ASC 740 requires the reduction of deferred
tax assets by a valuation allowance if, based on the weight of available evidence, it is more likely than not that some or all
of the deferred tax assets will not be realized.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Recent Accounting Pronouncements In August 2017, the Financial Accounting
Standards Board (“FASB”) issued Accounting Standards Update (“ASU”) No. 2017-12, Derivatives and Hedging,
Targeted Improvements to Accounting for Hedging Activities. The amendments in ASU 2017-12 provided guidance to improve the financial
reporting of hedging relationships to better portray the economic results of an entity’s risk management activities and financial
reporting for hedging relationships through changes to both the designation and measurement guidance for qualifying hedging relationships
and the presentation of hedge results in the financial statements. The amendments expand and refine hedge accounting for both nonfinancial
and financial risk components and align the recognition and presentation of the effects of the hedging instrument and the hedged
item in the financial statements. For public business entities, the amendments in ASU 2017-12 are effective for fiscal years beginning
after December 15, 2018, and interim periods within those fiscal years. For all other entities, the amendments are effective for
fiscal years beginning after December 15, 2019, and interim periods within fiscal years beginning after December 15, 2020. While
the Company does not expect the adoption of ASU 2017-12 to have a material effect on its business, the Company is still evaluating
any potential impact that adoption of ASU 2017-12 may have on its financial position, results of operations or cash flows.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which
would be the Company’s fiscal year ending March 31, 2020. Early adoption is permitted for all entities, including adoption
in an interim period. If an entity early adopts the amendments in an interim period, any adjustments should be reflected as of
the beginning of the fiscal year that includes that interim period. While the Company does not expect the adoption of ASU 2017-11
to have a material effect on its business, the Company is still evaluating any potential impact that adoption of ASU 2017-11 may
have on its financial position, results of operations or cash flows. In May 2017, FASB issued ASU 2017-09,
Compensation—Stock Compensation (Topic 718): Scope of Modification Accounting, which amends the scope of modification accounting
surrounding share-based payment arrangements as issued in ASU 2016-09 by providing guidance on the various types of changes which
would trigger modification accounting for share-based payment awards. ASU 2017-09 is effective for annual periods beginning after
December 15, 2017, and interim periods within those annual periods, which would be the Company’s fiscal year ending March
31, 2019. Early adoption is permitted, including adoption in any interim period, for public business entities for reporting periods
for which financial statements have not yet been issued. While the Company does not expect the adoption of ASU 2017-09 to have
a material effect on its business, the Company is still evaluating any potential impact that adoption of ASU 2017-09 may have on
its financial position, results of operations or cash flows. In October 2016, the FASB issued ASU
2016-16, Income Taxes (Topic 740): Intra-Entity Transfers of Assets Other Than Inventory, to improve and simplify the accounting
for the income tax consequences of intra-entity transfers of assets other than inventory, requiring companies to recognize income
tax consequences upon the transfer of the asset to a third party. ASU 2016-16 is effective for annual periods beginning after December
15, 2017, and interim periods within those annual periods, which would be the Company’s fiscal year ending March 31, 2019.
While the Company does not expect the adoption of ASU 2016-16 to have a material effect on its business, the Company is still evaluating
any potential impact that adoption of ASU 2016-16 may have on its financial position, results of operations or cash flows. In August 2016, the FASB issued ASU
2016-15, Statement of Cash Flows (Topic 230) Classification of Certain Cash Receipts and Cash Payments, which will make eight targeted
changes to how cash receipts and cash payments are presented and classified in the statement of cash flows. ASU 2016-15 is
effective for annual periods beginning after December 15, 2017, and interim periods within those annual periods, which would be
the Company’s fiscal year ending March 31, 2019. The Company does not expect the adoption of ASU 2016-15 to have a material
effect on its business, its financial position, results of operations or cash flows. In March 2016, the FASB issued ASU 2016-09,
Compensation – Stock Compensation – Improvements to Employee Share-Based Payment Accounting. ASU 2016-09 simplifies
the accounting for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which would be the Company’s
fiscal year ending March 31, 2018. The adoption of this ASU did not have a material impact on the Company’s financial
position results of operations or cash flow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hich would
be the Company’s fiscal year ending March 31, 2020. The Company does not expect the adoption of ASU 2016-09 to have a material
effect on its business, its financial position, results of operations or cash flows. In January 2016, the FASB issued Accounting
Standards Update (“ASU”) No. 2016-01, “Financial Instruments – Overall (Subtopic 825-10): Recognition and
Measurement of Financial Assets and Financial Liabilities.” The updated guidance enhances the reporting model for financial
instruments and requires entities to use the exit price notion when measuring the fair value of financial instruments for disclosure
purposes, and the separate presentation of financial assets and financial liabilities by measurement category and form of financial
asset (i.e., securities or loans and receivables) on the balance sheet or the accompanying notes to the financial statements. The
guidance is effective for annual and interim reporting periods beginning after December 15, 2017, which would be the Company’s
fiscal year ending March 31, 2019. The Company expects that this guidance will not have a material effect on its financial statements. In November 2015, the FASB issued ASU
No. 2015-17, “Balance Sheet Classification of Deferred Taxes,” (“ASU 2015-17”), which requires entities
to present deferred tax assets and deferred tax liabilities as noncurrent in a classified balance sheet. The ASU simplifies the
current guidance in ASC 740, which requires entities to separately present deferred tax assets and liabilities as current and noncurrent
in a classified balance sheet. ASU 2015-17 is effective for fiscal years beginning after December 15, 2016, and interim periods
within those annual periods, which would be the Company’s fiscal year ending March 31, 2018. Early adoption is permitted
for all entities as of the beginning of an interim or annual reporting period. The adoption of this ASU did not have a material
impact on the Company’s financial position, results of operations or cash flows. In August 2014, the FASB issued ASU
2014-15, “Presentation of Financial Statements—Going Concern,” which impacts the accounting guidance related
to the evaluation of an entity’s abil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amendment also gives guidance to determine whether
to disclose information about relevant conditions and events when there is substantial doubt about an entity’s ability to
continue as a going concern. The amended guidance is effective prospectively for fiscal years beginning after December 15, 2016.
The Company has adopted this new guidance effective as of the inception date. The adoption of this ASU did not have a material
impact on the Company’s financial position, results of operations or cash flows. In May 2014, the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which would be the Company’s fiscal year ending March 31, 2019. Early adoption is permitted to the original effective
date for annual reporting periods beginning after December 15, 2016 (including interim reporting periods within those periods).
The amendments may be applied retrospectively to each prior period (full retrospective) or retrospectively with the cumulative
effect recognized as of the date of initial application (modified retrospective). The Company will adopt ASU 2014-09 beginning
April 1, 2018 and apply the full retrospective approach. Until such time as the Company makes an acquisition or commences monetizing
its assets, the Company does not know what the impact of this new standard will be or if it will impact the Company’s disclosure. </t>
  </si>
  <si>
    <t>Convertible Promissory Note Receivable</t>
  </si>
  <si>
    <t>Receivables [Abstract]</t>
  </si>
  <si>
    <t>4. CONVERTIBLE PROMISSORY NOTE RECEIVABLE On March 31, 2016, the Company purchased
a convertible promissory note from a related party (the “Assignor”) in the principal amount of $100,000. The convertible
promissory note was assigned to the Company for $100,000 in cash consideration and the Assignor of the convertible promissory note
relinquished any further participating interest. The convertible promissory note accrues interest at 6% compounded annually and
matured on November 30, 2017. On October 20, 2017, the maturity date of this note was amended to October 31, 2019. The convertible
promissory note is convertible into equity of the issuer of the note upon events not certain to occur as of March 31, 2018. The
Company conducts a periodic review of the collectability of the convertible promissory note. Based on our analysis of the issuer
and lack of current financial information, the Company elected to write-off the principal balance of $100,000 and accrued
interest of $12,000 as of March 31, 2018. The balance of the convertible promissory
note receivable, including accrued interest at March 31, 2017 was $106,000. For the year ended March 31, 2017, the Company recognized
$6,000 in interest income.</t>
  </si>
  <si>
    <t>Asset Purchase Agreement - Intellectual Property</t>
  </si>
  <si>
    <t>Goodwill and Intangible Assets Disclosure [Abstract]</t>
  </si>
  <si>
    <t>5. ASSET PURCHASE AGREEMENT – INTELLECTUAL PROPERTY On July 17,
2017, the Company entered into an asset purchase agreement (the “Agreement”) with Interactive Systems Worldwide, Inc.
(“ISWI”). Pursuant to the Agreement, the Company purchased proprietary intellectual
property assets SportXction ® As consideration for the IP Assets,
the Company issued ISWI an aggregate of 2,000,000 shares of Company’s restricted common stock. The Company determined the
valuation of the 2,000,000 shares should be at the most recent arms-length transaction price of $1.00 per share or $2,000,000 to
reflect the fair value of the consideration purchased based on future earnings assumptions utilizing the IP Assets. The Company
considers stock sales to independent investors to be a better indicator of the true fair value of the Company’s restricted
common stock based on its limited trading market and lack of liquidity. The asset purchase was an arms-length transaction from
an independent third party. The Company recorded the intangible IP Assets at the fair value of the consideration transferred of
$2,000,000. The Company has determined to amortize the IP Assets over three years on a straight-line basis. For the year ended
March 31, 2018, the Company incurred $469,406 in amortization expense. The Company accounts for and reports
acquired goodwill under ASC subtopic 350-10, Intangibles-Goodwill and Other (“ASC 350-10”). In accordance with ASC
350-10, at least annually, the Company tests its IP Assets for impairment or more often if events and circumstances warrant. Any
write-downs will be included in results from operations. As this software requires further development and has not been monetized
by the Company, the value of the IP Assets was deemed partially impaired and written-down $757,685 as of March 31, 2018 based
on the present value calculation of estimated future cash flows to account for the delays in development. The resulting loss was
charged to Impairment Intellectual Property contained within Operating Expense on the income statement. The Company has determined
to record the estimated fair value of the IP Assets as of March 31, 2018 at $772,909 and amortize it over the remaining useful
life of twenty-five months based on the initial three-year straight-line amortization period. The Company estimates the IP Assets
hold value for sale in-part or in-whole to a third party, as well as pursuing opportunities for development or licensing.</t>
  </si>
  <si>
    <t>Note Payable</t>
  </si>
  <si>
    <t>Debt Disclosure [Abstract]</t>
  </si>
  <si>
    <t>6. NOTE PAYABLE On April 27, 2016, the Company issued
a promissory note in the principle amount of $600,000, net of associated discount of $20,000. The note bears interest at a rate
of 15% per annum and interest payments were to be paid monthly beginning June 1, 2016. The Company has the right to prepay the
note at any time without penalty. The promissory note is secured by a security interest in all of the assets of the Company. The
principal and accrued interest of the note became due and payable by the Company on the one-year anniversary date of the note,
or April 27, 2017. Although the Company reached an agreement with the holder of the promissory note to extend the maturity date
until July 1, 2017, the promissory note is currently in default and a lawsuit has been commenced against the Company by the holder
thereof. See Note 15. – Commitments and Contingencies. The outstanding principal of the promissory
note at March 31, 2018 and March 31, 2017 was $600,000 and $598,333, respectively. For the years ended March 31, 2018 and 2017,
the Company recognized $90,000 and $82,500 in interest expense and amortization of debt discount of $1,667 and $18,333, respectively,
included in interest expense in the accompanying statement of operations. As of March 31, 2018 and March 31, 2017, the Company
recorded $82,500 and $15,000 in accrued interest expense, respectively.</t>
  </si>
  <si>
    <t>Convertible Promissory Notes Payable</t>
  </si>
  <si>
    <t>7. CONVERTIBLE PROMISSORY NOTES PAYABLE On July 20, 2016, the Company issued
a Convertible Promissory Note (the “Note”) to a lender which advanced the Company $200,000. Interest accrued at a rate
of 15% per annum and was due on the first of each month. Unless earlier converted into the Company’s common stock (as discussed
below), the principal and any unpaid accrued interest on the Note were due and payable by the Company on the one-year anniversary
date of the Note, or July 20, 2017. On July 20, 2017, the holder of the Note elected to convert the principal balance of $200,000
into 266,667 shares of common stock at $0.75 per share. For the years ended March 31, 2018 and 2017, the Company recognized $10,000
and $20,918 in interest expense, respectively. As of March 31, 2017, the principal balance outstanding was $200,000 and the Company
recorded $2,500 in accrued interest expense. As of March 31, 2018, the principal balance outstanding was $0 and the Company recorded
$0 in accrued interest. On November 10, 2016, the Company issued
a series of Convertible Short-Term Promissory Notes (the “November Short-Term Notes”) to lenders which advanced the
Company an aggregate of $165,000. Interest accrued at a rate of 10% per annum and was due at maturity. Unless earlier converted
into the Company’s common stock (as discussed below), the principal and accrued interest on the November Short-Term Notes
was due and payable by the Company on the ninety-day anniversary date of the November Short-Term Notes, or February 8, 2017. During
the year ended March 31, 2017, the holders elected to convert an aggregate of $50,000 in principal balance plus $1,747 in accrued
interest into 51,747 shares of common stock at $1.00 per share. During the year ended March 31, 2018, the holders elected to convert
an aggregate of $5,000 in principal balance plus $195 in accrued interest into 5,195 shares of common stock at $1.00 per share
and to be repaid an aggregate of $110,000 in principal balance plus $5,141 in accrued interest. For the years ended March 31, 2018
and 2017, the Company recognized $1,247 and $5,836 in interest expense, respectively. As of March 31, 2017, the principal balance
outstanding was $115,000 and the Company recorded $4,089 in accrued interest expense. As of March 31, 2018, the principal balance
outstanding was $0 and the Company recorded $0 in accrued interest. On December 14, 2016, the Company issued
a series of Convertible Short-Term Promissory Notes (the “December Short-Term Notes”) to lenders which advanced the
Company an aggregate of $73,000. Interest accrues at a rate of 10% per annum and was due at maturity. Unless earlier converted
into the Company’s common stock (as discussed below), the principal and accrued interest on the December Short-Term Notes
was due and payable by the Company on the ninety-day anniversary date of the December Short-Term Notes, or March 14, 2017. During
the year ended March 31, 2018, the holders elected to convert an aggregate of $38,000 in principal balance plus $1,253 in accrued
interest into 39,253 shares of common stock at $1.00 per share and to be repaid an aggregate of $35,000 in principal balance plus
$2,367 in accrued interest. For the years ended March 31, 2018 and 2017, the Company recognized $1,604 and $2,017 in interest expense,
respectively. As of March 31, 2017, the principal balance outstanding was $73,000 and the Company recorded $2,017 in accrued interest
expense. As of March 31, 2018, the principal balance outstanding was $0 and the Company recorded $0 in accrued interest. On January 6, 2017, the Company issued
a convertible short-term promissory note (the “January 6 Short-Term Note”) to a lender which advanced the Company $50,000.
Interest accrued at a rate of 6% per annum and was due at maturity. Unless earlier converted into the Company’s common stock
(as discussed below), the principal and accrued interest on the January 6 Short-Term Note was due and payable by the Company on
the ninety-day anniversary date of the Note, or April 6, 2017. During the year ended March 31, 2018, the holder elected to convert
$50,000 in principal balance plus $740 in accrued interest into 67,653 shares of common stock at $0.75 per share. For the years
ended March 31, 2018 and 2017, the Company recognized $50 and $690 in interest expense, respectively. As of March 31, 2017, the
principal balance outstanding was $50,000 and the Company recorded $690 in accrued interest expense. As of March 31, 2018, the
principal balance outstanding was $0 and the Company recorded $0 in accrued interest. On January 10, 2017, the Company issued
a series of Convertible Short-Term Promissory Notes (the “January Short-Term Notes”) to lenders which advanced the
Company an aggregate of $40,000. Interest accrues at a rate of 10% per annum and is due at maturity. Unless earlier converted into
the Company’s common stock (as discussed below), the principal and accrued interest on the January Short-Term Notes was due
and payable by the Company on the ninety-day anniversary date of the January Short-Term Notes, or April 10, 2017. During the year
ended March 31, 2018, the holders elected to convert an aggregate of $30,000 in principal balance plus $600 in accrued interest
into 30,600 shares of common stock at $1.00 per share and to be repaid an aggregate of $10,000 in principal balance plus $648 in
accrued interest. For the years ended March 31, 2018 and 2017, the Company recognized $456 and $792 in interest expense, respectively.
As of March 31, 2017, the principal balance outstanding was $40,000 and the Company recorded $792 in accrued interest expense.
As of March 31, 2018, the principal balance outstanding was $0 and the Company recorded $0 in accrued interest. On February 10, 2017, the Company issued
a Convertible Short-Term Promissory Note (the “February 10 Short-Term Note”) to a lender which advanced the Company
$40,000. Interest accrued at a rate of 6% per annum and was due at maturity. Unless earlier converted into the Company’s
common stock, the principal and accrued interest on the February 10 Short-Term Note was due and payable by the Company on the forty-five
day anniversary date of the February 10 Short-Term Note, or March 27, 2017. During the year ended March 31, 2018, the holder elected
to be repaid $40,000 in principal balance. For the years ended March 31, 2018 and 2017, the Company recognized $(322) and $322
in interest expense, respectively. As of March 31, 2017, the principal balance outstanding was $40,000 and the Company recorded
$322 in accrued interest expense. As of March 31, 2018, the principal balance outstanding was $0 and the Company recorded $0 in
accrued interest. On February 11, 2017, the Company issued
a series of Convertible Short-Term Promissory Notes (the “February Short-Term Notes”) to lenders which advanced the
Company $60,000. Interest accrued at a rate of 10% per annum and was due at maturity. Unless earlier converted into the Company’s
common stock (as discussed below), the principal and accrued interest on the February Short-Term Notes was due and payable by the
Company on the ninety-day anniversary date of the February Short-Term Notes, or May 12, 2017. During the year ended March 31, 2018,
the holders elected to convert an aggregate of $60,000 in principal balance plus $1,324 in accrued interest into 61,324 shares
of common stock at $1.00 per share. For the years ended March 31, 2018 and 2017, the Company recognized $630 and $694 in interest
expense, respectively. As of March 31, 2017, the principal balance outstanding was $60,000 and the Company recorded $630 in accrued
interest expense. As of March 31, 2018, the principal balance outstanding was $0 and the Company recorded $0 in accrued interest. On March 2, 2017, the Company issued
a series of Convertible Short-Term Promissory Notes (the “March Short-Term Notes”) to lenders which advanced the Company
an aggregate of $36,000. Interest accrued at a rate of 10% per annum and was due at maturity. Unless earlier converted into the
Company’s common stock (as discussed below), the principal and accrued interest on the March Short-Term Notes was due and
payable by the Company on the ninety-day anniversary date of the March Short-Term Notes, or May 12, 2017. During the year ended
March 31, 2018, the holders elected to convert an aggregate of $36,000 in principal balance plus $982 in accrued interest into
36,982 shares of common stock at $1.00 per share. For the years ended March 31, 2018 and 2017, the Company recognized $757 and
$225 in interest expense, respectively. As of March 31, 2017, the principal balance outstanding was $36,000 and the Company recorded
$225 in accrued interest expense. As of March 31, 2018, the principal balance outstanding was $0 and the Company recorded $0 in
accrued interest. On May 16, 2017, the Company issued
a convertible short-term promissory note (the “May Short-Term Note”) to a lender which advanced the Company $25,000.
Interest on such note accrued at a rate of 10% per annum and was due at maturity. Unless earlier converted into the Company’s
common stock (as discussed below), the principal and accrued interest on the May Short-Term Note was due and payable by the Company
on the ninety-day anniversary date of such note, or August 14, 2017. On September 29, 2017, the holder of the May Short-Term Note
elected to convert the principal balance of $25,000 plus accrued interest of $932 into 25,932 shares of common stock at $1.00 per
share. For the year ended March 31, 2018, the Company recognized $932 in interest expense. The principal balance outstanding as
of March 31, 2018 was $0 and the Company recorded $0 in accrued interest. On June 30, 2017, the Company entered
issued a series of convertible short-term promissory notes (the “June Short-Term Notes”) to lenders which advanced
the Company an aggregate of $125,000. Interest accrued at a rate of 10% per annum and was due at maturity. Unless earlier converted
into the Company’s common stock (as discussed below), the principal and accrued interest on the June Short-Term Notes was
due and payable by the Company on the sixty-day anniversary date of the June Short-Term Notes, or August 29, 2017. On August 30,
2017, a holder elected to be repaid $50,000 in principal balance plus $822 in accrued interest. On September 14, 2017, the holders
elected to convert an aggregate of $75,000 in principal balance plus $1,563 in accrued interest into 76,563 shares of common stock
at $1.00 per share. For the years ended March 31, 2018 the Company recognized $2,385 in interest expense, respectively. As of March
31, 2018, the principal balance outstanding was $0 and the Company recorded $0 in accrued interest. On July 18, 2017, the Company issued
a series of convertible short-term promissory notes (the “July Short-Term Notes”) to lenders which advanced the Company
an aggregate of $50,000. Interest on such notes accrues at a rate of 10% per annum and was due at maturity. Unless earlier converted
into the Company’s common stock (as discussed below), the principal and accrued interest on the July Short-Term Notes was
due and payable by the Company on the ninety-day anniversary date of the July Short-Term Notes, or October 16, 2017. On October
10, 2018, the holders of the July Short-Term Notes elected to convert the aggregate principal balance of $50,000 plus accrued interest
of $1,260 into 51,260 shares of common stock at $0.50 per share. For the year ended March 31, 2018, the Company recognized $1,036
in interest expense. The principal balance outstanding as of March 31, 2018 was $0 and the Company recorded $0 in accrued interest. On August 3, 2017, the Company issued a
convertible short-term promissory note (the “August 3 rd rd rd On August 14, 2017, the Company issued a
series of convertible short-term promissory notes (the “August 14 th th th th On August 17, 2017, the Company issued a
convertible short-term promissory note (the “August 17 th th th On September 5, 2017, the Company issued a
convertible short-term promissory note (the “September 5 th th th On September 29, 2017, the Company issued
a convertible short-term promissory note (the “September 29 th th th On October 11, 2017, the Company issued a
series of convertible short-term promissory notes (the “October 11 th th th On October 11, 2017, the Company issued a
convertible short-term promissory note (the “October 11 th th th th th On November 9, 2017, the Company issued a
convertible short-term promissory note (the “November 9 th th th On December 13, 2017, the Company issued
a series of convertible short-term promissory notes (the “December 13 th th th th On February 27, 2018, the Company issued
a convertible short-term promissory note (the “February 27th Short-Term Note”) to the president of the Company who
advanced the Company $120,000. The February 27 th th th Due to the nature of the issued convertible
notes payable notes described below, the Company determined that the conversion feature requires classification as an embedded
derivative. The accounting treatment requires that the Company record at fair value at inception as a liability and to fair value
as of each subsequent reporting date which at March 31, 2018 was $54,382. The fair values of the embedded
derivatives at issuance of the convertible notes payable were determined using the Binomial Option Pricing Model based on the
following assumptions: (1) dividend yield of 0%, (2) expected volatility of 228.13% to 260.33%, (3) weighted average risk-free
interest rate of 0.44% to 1.73%, (4) expected lives of 0.25 to 0.49 years, and (5) estimated fair value of the Company’s
common stock from $0.45 to $1.50 per share.</t>
  </si>
  <si>
    <t>Convertible Notes Payable</t>
  </si>
  <si>
    <t>8. CONVERTIBLE NOTES PAYABLE Convertible notes payable were comprised of
the following as of March 31, 2018 and March 31, 2017:
March 31, 2018 March 31, 2017
Auctus Fund LLC notes payable $ 661,700 $ -
EMA Financial LLC 722,593 -
Total notes payable 1,384,293 -
Less current portion (1,384,293 ) -
Long term portion $ - $ - Auctus Fund LLC During the year ended March 31, 2018, the Company
entered into Securities Purchase Agreements with Auctus Fund LLC (“Auctus”) for the sale of 12% convertible promissory
notes in aggregate principal amount of $259,500. On April 7, 2017, the Company issued Auctus a convertible promissory note in the
principal amount of $175,000 (the “Auctus April Note”) and on May 15, 2017, the Company issued Auctus a convertible
promissory note in the principal amount of $84,500 (the “Auctus May Note” and together with the Auctus April Note,
the “Auctus Notes”). In connection with the issuance of the Auctus Notes, the Company issued five-year warrants (the
“Auctus Warrants”) to purchase up to 125,000 shares of the Company’s common stock at an exercise price of $2.00
per share, subject to adjustment. The Auctus Notes bear interest at the rate
of 12% per annum. Any amount of principal or interest on the Auctus Notes which is not paid when due shall bear interest at the
rate of 24% per annum from the due date thereof until the same is paid (the “Auctus Default Interest”). All interest
and principal must be repaid one year from the issuance date. The Auctus May Note was due on May 15, 2018 and the Auctus April
Note was due on April 7, 2018. The Company has identified the embedded derivatives related to the Auctus Notes and Auctus Warrants.
These embedded derivatives included certain conversion features and reset provisions. The Auctus May Note is convertible into shares
of the Company’s common stock at any time at a conversion price equal to the lesser of (i) a 50% discount to the lesser of
the lowest traded price and closing bid price of the common stock during the 25 trading days prior to May 15, 2017 and (ii) 50%
of the lesser of the lowest traded price and closing bid price of the common stock during the 25 trading day period prior to conversion.
The Auctus April Note is convertible into shares of the Company’s common stock at any time at a conversion price equal to
the lesser of (i) a 60% discount to the lesser of the lowest traded price and closing bid price of the common stock during the
25 trading days prior to April 7, 2017 and (ii) 60% of the lesser of the lowest traded price and closing bid price of the common
stock during the 25 trading day period prior to conversion. If, at any time while the Auctus Notes are
issued and outstanding, the Company issues or sells, or is deemed to have issued or sold shares of common stock, except for shares
of common stock issued directly to vendors or suppliers of the Company in satisfaction of amounts owed to such vendors or suppliers
(provided, however, that such vendors or suppliers shall not have an arrangement to transfer, sell or assign such shares of common
stock prior to the issuance of such shares), for no consideration or for a consideration per share (before deduction of reasonable
expenses or commissions or underwriting discounts or allowances in connection therewith) less than the conversion price of the
Auctus Notes that is then in effect on the date of such issuance of such shares of common stock (a “Auctus Dilutive Issuance”),
then immediately upon the Auctus Dilutive Issuance, the conversion price of the Auctus Notes will be reduced to the amount of the
consideration per share received by the Company in such Auctus Dilutive Issuance. Auctus does not have the right to convert the
Auctus Notes into shares of the Company’s common stock if such conversion would result in Auctus’ beneficial ownership
exceeding 4.99% of our outstanding common stock at such time. All amounts due under the Auctus Note become
immediately due and payable by us upon the occurrence of an event of default, including but not limited to, (i) our sale of all
or substantially all of our assets, (ii) our failure to pay the amounts due at maturity, (iii) our failure to issue shares of common
stock upon any conversion of the Auctus Notes, (iv) our breach of the covenants, representations or warranties pursuant to the
Auctus Notes, (v) our appointment of a trustee, (vi) a judgment against us in excess of $100,000 (subject to a 20 day cure period),
(vii) our liquidation, (viii) the filing of a bankruptcy petition by us or against us, (ix) our failure to comply with the reporting
requirements of the Securities Exchange Act of 1934 (“Exchange Act”), (x) the delisting of our common stock from the
OTC Pink or equivalent exchange, (xi) a restatement of our financial statements for any period from two years prior to the issuance
date of the Auctus Notes until such notes have been paid in full, or (xi) our effectuation of a reverse stock split without 20
days prior written notice to Auctus. We are required to pay an amount equal to 150% times the sum of the then outstanding principal
amount of the Auctus Notes together with accrued interest thereon with Auctus Default Interest (collectively, the “Default
Sum”) for failure to pay the principal amount of the Auctus Notes together with interest accrued thereon when due at the
maturity date. In addition, we shall be required to pay Auctus $2,000 per day, for each day beyond the date that we are required
to deliver shares of common stock to Auctus upon conversion of the Auctus notes. Pursuant to the Auctus May Note, at any time
the Company consummates a financing transaction, the Company is required to apply at least 60% of the proceeds from such sales
towards the payment of the Auctus May Note. In addition, the Auctus May Note contains a prohibition with respect to the consummation
of a transaction involving capital raising or financing from any party through the sale of debt and/or equity securities for a
period of at least 90 days after the issuance date of the Auctus May Note, or until August 13, 2017, without the consent of Auctus.
Finally, the Auctus Notes have a cross-default provision whereby a default of the Auctus May Note constitutes a default of the
Auctus April Note. The Company agreed to reserve an aggregate
of 2,445,000 shares of common stock for conversions of the Auctus Notes (the “Auctus Reserve”), and also agreed to
adjust the Auctus Reserve to ensure that such reserve always equals at least ten times the total number of shares of common stock
that is issuable upon conversion of the Auctus Notes. The Auctus Warrants are immediately exercisable
and may be exercised on a cashless basis in the event that the shares of common stock underlying the Auctus Warrants are not registered
for resale with the SEC on an effective registration statement. The exercise price of the Auctus Warrants is subject to adjustment
for stock dividends and splits, and also subject to dilution protection in the event that the Company issues shares of common stock
or securities convertible into common stock at an effective price per share that is less than the original exercise price of the
Auctus Warrants. On November 9, 2017, the Company received a
notice of default from Auctus with respect to the Auctus Notes, and Auctus commenced a lawsuit against the Company on November
27, 2017. Auctus alleged the Company failed to apply at least 60% of the proceeds from financing transactions consummated during
its second quarter ended September 30, 2017 towards the repayment of the Auctus May Note and the Company also failed to adhere
to the prohibition of the Auctus May Note, which prohibited financing transactions by the Company for at least 90 days following
the issuance of such note, without prior written consent of Auctus, giving rise to an event of default. In addition, Auctus alleged
a breach of the Auctus May Note resulted in a breach of the Auctus April Note by virtue of the cross-default provision contained
in the Auctus April Note. On January 24, 2018, the Company and Auctus
entered into a Settlement Agreement and Mutual General Release (the “Settlement Agreement”). Pursuant to the terms
of the Settlement Agreement, among other things, the Company acknowledged an outstanding liability of $800,000 and agreed to (i)
initially register for resale on a registration to be filed with the SEC 1,500,000 shares (the “Registrable Securities”)
of the Company’s common stock issuable upon conversion of the Auctus Notes and (ii) upon sale of all of the Registrable Securities,
register for resale on a registration statement to be filed with the SEC such additional shares of the Company’s common stock
to be issued to Auctus pursuant to the terms of the Settlement Agreement. In addition, if the Company files a registration statement
with the SEC, Auctus shall have the right to request that the Company register shares of common stock underlying warrants issued
to Auctus. The parties have agreed to release the other party together with its predecessors, parents, affiliates, subsidiaries,
divisions, successors and assigns and the respective trustees, officers, directors, agents, representatives, employees, principals,
shareholder, heirs, executors, administrators, attorneys and assigns from any and all liability actions, claims, damages, expenses
or costs of whatever nature related to or arising out of the April 7, 2017 and May 15, 2017 Securities Purchase Agreement and the
Auctus Notes. In addition, the parties have agreed to cause a Stipulation of Dismissal with Prejudice to be filed with respect
to the action commenced by Auctus in the United States District Court for the District of Massachusetts (Dkt. No. 1:17-CV-12329-LTS). In connection with the settlement, the Company
recognized loss on settlement of debt of $1,361,991 comprised of the increase in face value of the outstanding debt, accumulated
interest and penalties of $540,500 and $821,491 in fair value of the conversion option. During the year ended March 31, 2018, the Company
issued an aggregate of 1,075,000 shares of its common stock in settlement of $138,300 outstanding principle amount of the Auctus
Notes. At March 31, 2018, the outstanding balance of the Auctus Notes was $661,700. The accounting treatment of derivative financial
instruments requires that the Company record fair value of the derivatives as of the inception date of Auctus Notes and to fair
value as of each subsequent reporting date which at March 31, 2018 was $670,880 and $14,927 for the debt derivative and warrant
liability, respectively. At the inception of the Auctus Notes, the Company determined the aggregate fair value of $811,555 and
$423,011 of the embedded debt derivatives and warrant liability, respectively. EMA Financial LLC During the year ended March 31, 2018, the Company
entered into Securities Purchase Agreements with EMA Financial LLC (“EMA”) for the sale of 12% convertible promissory
notes in aggregate principal amount of $259,500. On April 10, 2017, the Company issued EMA a convertible promissory note in the
principal amount of $175,000 (the “EMA April Note”) and on May 15, 2017, the Company issued EMA a convertible promissory
note in the principal amount of $84,500 (the “EMA May Note” and together with the EMA April Note, the “EMA Notes”).
In connection with the issuance of the EMA Notes, the Company issued five-year warrants (the “EMA Warrants”) to purchase
up to 125,000 shares of the Company’s common stock at an exercise price of $2.00 per share, subject to adjustment. The EMA Notes bear interest at the rate of
12% per annum. Any amount of principal or interest on the EMA Notes which is not paid when due shall bear interest at the rate
of 24% per annum from the due date thereof until the same is paid (the “EMA Default Interest”). All interest and principal
must be repaid one year from the issuance date. The EMA May Note was due on May 15, 2018 and the EMA April Note was due on April
7, 2018. The Company has identified the embedded derivatives related to the EMA Notes and EMA Warrants. These embedded derivatives
included certain conversion features and reset provisions. The EMA May Note is convertible into shares
of the Company’s common stock at any time on or after 180 days following May 15, 2017 at the lower of (i) the closing sale
price of the common stock on the principal market on the trading day immediately preceding the closing date and (ii) 50% of the
lowest sale price for the common stock on the principal market during the 25 consecutive trading days immediately preceding the
date of conversion. If the Company fails to register the shares of common stock underlying the EMA May Note within 180 days of
the closing date, the conversion price will be permanently reduced to: (i) the closing sale price of the common stock on the principal
market on the trading day immediately preceding the closing date and (ii) 50% of the lowest sale price for the common stock on
the principal market during the 25 consecutive trading days immediately preceding the conversion date. As of December 31, 2017,
the Company had not registered the shares of common stock underlying the EMA May Note. The EMA April Note is convertible into shares
of the Company’s common stock at any time on or after 180 days following April 10, 2017 at the lower of (i) the closing sale
price of the common stock on the principal market on the trading day immediately preceding the closing date and (ii) 60% of the
lowest sale price for the common stock on the principal market during the 25 consecutive trading days immediately preceding the
date of conversion. If the Company fails to register the shares of common stock underlying the EMA May Note within 180 days of
the issue date, the conversion price will be permanently reduced to: (i) the closing sale price of the common stock on the principal
market on the trading day immediately preceding the closing date and (ii) 40% of the lowest sale price for the common stock on
the principal market during the 25 consecutive trading days immediately preceding the conversion date. As of March 31, 2018, the
Company had not registered the shares of common stock underlying the EMA April Note. EMA does not have the right to convert the
EMA Notes into shares of the Company’s common stock if such conversion would result in EMA’s beneficial ownership exceeding
4.99% of our outstanding common stock at such time. All amounts due under the EMA Notes become
immediately due and payable by the Company upon the occurrence of an event of default, including but not limited to, (i) our sale
of all or substantially all of our assets, (ii) our failure to pay the amounts due at maturity, (iii) our failure to issue shares
of common stock upon any conversion of the EMA Notes, (iv) our breach of the covenants, representations or warranties pursuant
to the EMA Notes, (v) our appointment of a trustee, (vi) a judgment against us in excess of $50,000 (subject to a 20 day cure period),
(vii) our liquidation, (viii) the filing of a bankruptcy petition by us or against us, (ix) our failure to comply with the reporting
requirements of the Exchange Act, (x) the delisting of our Common Stock from the OTC Pink or equivalent exchange, (xi) a restatement
of our financial statements for any period from two years prior to the issuance date of the EMA Notes until the EMA Notes have
been paid in full, or (xi) our effectuation of a reverse stock split without ten days prior written notice to EMA. We are required
to pay an amount equal to 150% times the sum of the then outstanding principal amount of the EMA Notes together with accrued interest
thereon with EMA Default Interest (collectively, the “EMA Default Sum”) for failure to pay the principal amount of
the EMA Notes together with interest accrued thereon when due at the maturity date. In addition, we shall be required to pay EMA
$1,000 per day, for each day beyond the date that we are required to deliver shares of common stock to EMA upon conversion of the
EMA notes. If at any time the Company enters into any capital raising transaction, including without limitation an equity line
transaction, a loan transaction or the sale of shares of common stock or securities convertible into or exercisable or exchangeable
for common stock, then five trading days following the closing of such subsequent financing, at least 60% of the gross proceeds
therefrom shall be paid to EMA to redeem a portion of the EMA Notes pursuant to the terms thereof. The Company agreed to reserve an aggregate
of 2,445,000 shares of common stock for conversions of the EMA Notes (the “EMA Reserve”), and also agreed to adjust
the EMA Reserve to ensure that such reserve always equals at least ten times the total number of common stock that is issuable
upon conversion of the EMA Notes. The EMA Warrants are immediately exercisable
and may be exercised on a cashless basis in the event that the shares of common stock underlying the EMA Warrants are not registered
for resale with the SEC on an effective registration statement. The exercise price of the EMA Warrants is subject to adjustment
for stock dividends and splits, and also subject to dilution protection in the event that the Company issues shares of common stock
or securities convertible into common stock at an effective price per share that is less than the original exercise price of the
EMA Warrants. Pursuant to the EMA Securities Purchase Agreements,
in the event that at any time on or prior to the date which is six months following the issuance date, the Company desires to borrow
funds, raise additional capital and/or issue additional promissory notes, whether convertible into shares of securities of the
Company or otherwise (a “Prospective Financing”), EMA shall have the right of first refusal to participate in the Prospective
Financing, and the Company shall provide written notice containing the terms of such Prospective Financing to EMA prior to effectuating
any such transaction, provided that this right shall not apply to (a) any transaction in which the Company receives more than $250,000
of net proceeds in a single transaction or (b) any transaction that does not involve the issuance of any securities which are directly
or indirectly convertible, exercisable or exchangeable into or for capital stock of the Company. On September 1, 2017, the Company received
a notice of default from EMA with respect to the EMA Notes, and EMA commenced a lawsuit against the Company on October 19, 2017.
EMA alleges that the Company failed to file a registration statement covering the resale of the shares of common stock underlying
the EMA Notes thus giving rise to an event of default. On March 15, 2018, the Company entered into
a settlement agreement with EMA pursuant to which the Company agreed to accept a settlement amount sufficient to enable EMA to
realize $800,000 in total principal due from the net sale proceeds of the Company’s common stock (the “EMA Settlement
Amount”). EMA shall have the right to convert the EMA Settlement Amount pursuant to the terms of the EMA Notes; provided,
however, until such time that the EMA Settlement Amount has been realized in full, EMA may only sell the greater of (i) 18% of
the average daily trading volume of the Company’s common stock or (ii) $2,500 in net daily transaction value on a daily basis.
In the event EMA does not realize at least $500,000 in net sale proceeds by July 11, 2018, the settlement amount will increase
by $35,000 for each month EMA does not realize $500,000. EMA must realize the entire EMA Settlement Amount by December 13, 2018
or the Company will be considered in default of the terms of the settlement agreement. In the event that EMA realizes an amount
in excess of the EMA Settlement Amount, EMA shall be entitled to retain such excess amount. During the year ended March 31, 2018, the Company
issued an aggregate of 1,900,000 shares of its common stock in settlement of $84,657 outstanding principle amount of the EMA Notes.
At March 31, 2018, the outstanding balance of the EMA Notes was $722,593. The accounting treatment of derivative financial
instruments requires that the Company record fair value of the derivatives as of the inception date of EMA Notes and to fair value
as of each subsequent reporting date which at March 31, 2018 was $732,618 and $14,927 for the debt derivative and warrant liability,
respectively. At the inception of the EMA Notes, the Company determined the aggregate fair value of $979,651 and $419,280 of the
embedded debt derivatives and warrant liability, respectively. Summary: The Company has identified the embedded derivatives
and warrant liability related to the Auctus Notes and EMA Notes and related issued warrants. The accounting treatment of derivative
financial instruments requires that the Company record fair value of the derivatives as of the inception date of these notes and
to fair value as of each subsequent reporting date which at March 31, 2018 was $1,403,498 and $29,854 for the debt derivative and
warrant liability, respectively. The fair value of the embedded derivatives
and warrant liability at issuance of the Auctus Notes and EMA Notes, were determined using the Binomial Option Pricing Model based
on the following assumptions: (1) dividend yield of 0%, (2) expected volatility of 227.16% to 245.63%, (3) weighted average risk-free
interest rate of 1.07% to 1.92%, (4) expected lives of 0.25 to 5.00 years, and (5) estimated fair value of the Company’s
common stock from $0.06 to $3.74 per share. The initial fair value of the embedded debt
derivative and warrant liability in aggregate of $2,633,498 was allocated as a debt discount up to the proceeds of the EMA Notes
($470,500) with the remainder ($2,162,998) charged to current period operations as interest expense. For the year ended March
31, 2018, the Company amortized an aggregate of $519,000 of debt discounts to current period operations as interest expense.</t>
  </si>
  <si>
    <t>Derivative Liabilities</t>
  </si>
  <si>
    <t>Derivative Instruments and Hedging Activities Disclosure [Abstract]</t>
  </si>
  <si>
    <t>9. DERIVATIVE LIABILITIES Warrant liability In fiscal 2017, in connection with the
issuance of the Auctus Notes and EMA Notes, as discussed in Note 8, the Company issued five-year warrants to purchase an aggregate
of 250,000 shares of the Company’s common stock at an exercise price of $2.00 per share with anti-dilutive (reset) provisions. The Company has identified embedded
derivatives related to the issued warrants. These embedded derivatives included certain anti-dilutive (reset) provisions. The accounting
treatment of derivative financial instruments requires that the Company record fair value of the derivatives as of the inception
date and to fair value as of each subsequent reporting date. At March 31, 2018, the fair value of
the reset provision related to the embedded warrant liability of $29,854 was determined using the Binomial Option Pricing model
with the following assumptions: dividend yield: 0%; volatility: 245.63%; risk free rate: 2.56%; and expected life: 4.02 to 4.13
years. The Company recorded a gain on change in warrant liabilities of $812,437 during the year ended March 31, 2018. Convertible notes During the year ended March 31, 2018,
the Company issued convertible promissory notes. These promissory notes are convertible
into common stock, at the holders’ option, at a discount to the market price of the Company’s common stock. The Company
has identified the embedded derivatives related to these promissory notes relating to certain anti-dilutive (reset) provisions.
These embedded derivatives included certain conversion features. The accounting treatment of derivative financial instruments requires
that the Company record fair value of the derivatives as of the inception date of these notes and to fair value as of each subsequent
reporting date. The fair value of the embedded derivatives
at March 31, 2018, in the amount of $1,588,342, was determined using the Binomial Option Pricing Model based on the following assumptions:
(1) dividend yield of 0%; (2) expected volatility of 245.63%, (3) weighted average risk-free interest rate of 1.63% to 1.73%, (4)
expected lives of 0.01 to 0.33 years, and (5) estimated fair value of the Company’s common stock of $0.06 per share. The
Company recorded a gain on change in derivative liabilities of $1,113,441 during the year ended March 31, 2018. Based upon ASC 840-15-25 (Emerging
Issues Task Force, or EITF, Issue 00-19, paragraph 11) the Company has adopted a sequencing approach regarding the application
of ASC 815-40 to its outstanding convertible promissory notes. Pursuant to the sequencing approach, the Company evaluates its
contracts based upon earliest issuance date.</t>
  </si>
  <si>
    <t>Fair Value Measurement</t>
  </si>
  <si>
    <t>Fair Value Disclosures [Abstract]</t>
  </si>
  <si>
    <t>10. FAIR VALUE MEASUREMENT The Company adopted the provisions of
ASC subtopi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receivable, accounts payable, short-term borrowings (including convertible notes payable),
and other current assets and liabilities approximate fair value because of their short-term maturity. As of March 31, 2018 and 2017, the Company
did not have any items that would be classified as level 1 or 2 disclosures. The Company recognizes its derivative
liabilities as level 3 and values its derivatives using the methods discussed in Notes 8 and 9.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s
8 and 9 are that of volatility and market price of the underlying common stock of the Company. As of March 31, 2018 and 2017, the Company
did not have any derivative instruments that were designated as hedges. The derivative and warranty liabilities
as of March 31, 2018, in the amount of $1,618,196 have a level 3 classification. The following table provides a summary
of changes in fair value of the Company’s Level 3 financial liabilities as of March 31, 2018:
Warrant Liability Debt Derivative
Balance, March 31, 2017 $ - $ -
Total (gains) losses
Initial fair value of debt derivative at note or warrant issuance 842,291 2,792,128
Initial fair value of conversion option in connection with debt modification - 1,564,479
Reclassify to equity upon payoff or conversion of note - (1,654,824 )
Mark-to-market at March 31, 2018: (812,437 ) (1,113,441 )
Balance, March 31, 2018 29,854 1,588,342
Net gain for the period included in earnings relating to the liabilities held at March 31, 2018 $ 812,437 $ 1,113,441 Fluctuations in the Company’s
stock price are a primary driver for the changes in the derivative valuations during each reporting period. The Company’s
stock price decreased approximately 100% from April 7, 2017 to March 31, 2018. As the stock price decreases for each of the related
derivative instruments, the value to the holder of the instrument generally decreases. Additionally, stock price volatility is
one of the significant unobservable inputs used in the fair value measurement of each of the Company’s derivative instruments. The estimated fair value of these liabilities
is sensitive to changes in the Company’s expected volatility. Increases in expected volatility would generally result in
a higher fair value measurement.</t>
  </si>
  <si>
    <t>Preferred Stock</t>
  </si>
  <si>
    <t>Equity [Abstract]</t>
  </si>
  <si>
    <t>11. PREFERRED STOCK On March 27, 2018, the Company entered
into a Series A Preferred Stock Purchase Agreement (the “Purchase Agreement”) pursuant to which it issued an investor 103,000
shares of its newly designated Series A Convertible Preferred Stock, par value $0.001 per share (the “Series A Preferred
Stock”) in consideration for $103,000. The terms of the shares of the Series
A Preferred Stock are set forth in the Series A Convertible Preferred Stock Certificate of Designations, Preferences, Rights and
Limitations (the “Series A COD”) filed with the Nevada Secretary of State on March 28, 2018. The Series A Preferred Stock, with respect
to dividend rights and rights on liquidation, winding-up and dissolution, in each case ranks senior with respect to the Company’s
common stock and junior with respect to all existing and future indebtedness of the Company. The Series A Preferred Stock have
a liquidation preference of $1.00 per share, subject to adjustment (the “Stated Value”). Each share of Series A Preferred
Stock shall receive an annual 12% cumulative dividend, compounded daily, payable solely upon redemption, liquidation or conversion;
provided, however, upon the occurrence of an Event of Default (as defined in the Series A COD), the dividend rate shall increase
to 22%. Except as set forth in the Series A COD, the Series A Preferred Stock have no voting rights with respect to any matters
requiring shareholder approval. So long as any shares of Series A Preferred Stock are outstanding, the Company will not, without
the affirmative approval of the holders of a majority of the shares of Series A Preferred Stock then outstanding voting together
as a class: (i) alter or change adversely the powers, preferences or rights given to the Series A Preferred Stock or alter or amend
the Series A COD, (ii) authorize or create any class of stock ranking as to distribution of dividends senior to the Series A Preferred
Stock, (iii) amend its Articles of Incorporation, as amended, or other charter documents in breach of any of the provisions of
the Series A COD, (iv) increase the authorized number of shares of Series A Preferred Stock, (v) liquidate, dissolve or wind-up
the business and affairs of the Company, or effect any Deemed Liquidation Event (as defined in the Series A COD), or (vi) enter
into any agreement with respect to any of the foregoing. The Company shall have the right at
any time from the period beginning on the date of issuance of the Series A Preferred Stock (the “Issuance Date”) until
180 days from the Issuance Date to redeem all or any portion of the Series A Preferred Stock at the Redemption Percentage (as defined
in the Series A COD) provided that an Event of Default has not occurred. On the date which is twelve months following
the Issuance Date or upon the occurrence of an Event of Default (the “Mandatory Redemption Date”), the Company shall
redeem all of the shares of Series A Preferred Stock which have not been previously redeemed or converted. Within five days of
the Mandatory Redemption Date, the Company shall pay each holder of an amount in cash equal to the total number of shares of Series
A Preferred Stock held by such holder multiplied by the Stated Value. The holders of Series A Preferred Stock
shall have the right to convert the Series A Preferred Stock preferred stock into shares of the Company’s common stock at
the Variable Conversion Price (as defined in the Series A COD) at any time during the period beginning on the date which is six
months after the Issuance Date; provided, however, the Company is prohibited from effecting a conversion of the Series A Preferred
Stock to the extent that, as a result of such conversion, such holder would beneficially own more than 4.99% of the number of shares
of common stock outstanding immediately after giving effect to the issuance of shares of common stock upon conversion of the Series
A Preferred Stock. The Company has identified the embedded
derivatives related to the preferred stocks. The accounting treatment of derivative financial instruments requires that the Company
record fair value of the derivatives as of the inception date of the issuance and to fair value as of each subsequent reporting
date which at March 31, 2018 was $130,462. The fair value of the embedded derivatives
at issuance of the preferred stock was determined using the Binomial Option Pricing Model based on the following assumptions: (1)
dividend yield of 0%, (2) expected volatility of 243.74%, (3) weighted average risk-free interest rate of 2.10%, (4) expected life
of 1.00 years, and (5) estimated fair value of the Company’s common stock of $0.10 per share. As of March 31, 2018, the Series A
Preferred Stock was not funded to the Company and the Company reported Preferred Stock Receivable under Current Assets. See Note
16. – Subsequent Events.</t>
  </si>
  <si>
    <t>Stockholders' Equity and Contributed Capital</t>
  </si>
  <si>
    <t>12. STOCKHOLDERS’ EQUITY AND
CONTRIBUTED CAPITAL Recent Sale of Securities The Company is authorized to issue up
to 10,000,000 shares of preferred stock, $0.001 par value per share. As of March 31, 2018 and 2017, the Company had 103,000 and
0 shares of Series A Preferred Stock issued and outstanding, respectively. The Company is authorized to issue up
to 500,000,000 shares of common stock, $0.001 par value per share. As of March 31, 2018 and 2017, the Company had 34,198,917 and
24,666,182 shares of common stock issued and outstanding, respectively. In April 2016, the Company sold an aggregate
of 245,666 shares of common stock between $0.50 and $1.00 per share, for gross proceeds of $180,000. In April 2016, the Company issued an
aggregate of 1,798,588 shares of common stock to various individuals for services valued at $1,348,941. In May 2016, the Company sold an aggregate
of 305,832 shares of common stock between $0.75 and $1.00 per share, for gross proceeds of $247,500. In June 2016, the Company sold an aggregate
of 53,667 shares of common stock between $0.75 and $1.00 per share, for gross proceeds of $49,000. In July 2016, the Company sold 63,333
shares of common stock at $0.75 per share, for gross proceeds of $47,500. In August 2016, the Company sold 100,000
shares of common stock at $0.75 per share, for gross proceeds of $75,000. Effective September 1, 2016, the Company
issued an aggregate of 1,334,262 shares of common stock in exchange for the acquisition of 100% of the outstanding common stock
of FH Acquisition Corp. In September 2016, the Company sold
an aggregate of 133,334 shares of common stock at $0.75 per share, for gross proceeds of $100,000. In September 2016, the Company sold
an aggregate of 93,000 shares of common stock at $1.00 per share, for gross proceeds of $93,000. In October 2016, the Company sold an
aggregate of 20,000 shares of common stock at $0.75 per share, for gross proceeds of $15,000. In October 2016, the Company sold an
aggregate of 61,500 shares of common stock at $1.00 per share, for gross proceeds of $61,500. In November 2016, the Company sold an
aggregate of 30,000 shares of common stock at $0.75 per share, for gross proceeds of $22,500. In November 2016, the Company sold an
aggregate of 5,000 shares of common stock at $1.00 per share, for gross proceeds of $5,000. In December 2016, the Company issued
an aggregate of 25,000 shares of common stock to an individual for services valued at $18,750. On February 10, 2017, the Company is
deemed to have issued 540,740 shares of common stock, which represented the outstanding shares prior to the closing of the Merger
Agreement. (see Note 1 – Nature of Business – Financial Statements Presented) In February 2017, the Company sold an
aggregate of 40,000 shares of common stock at $1.00 per share, for gross proceeds of $40,000. In March 2017, the Company sold an aggregate
of 11,000 shares of common stock at $1.00 per share, for gross proceeds of $11,000. In March 2017, the Company sold an aggregate
of 51,747 shares of common stock at $1.00 per share, for the conversion of convertible notes payable and accrued interest of $51,747. In March 2017, the Company issued an
aggregate of 755,500 shares of common stock to an individual for services valued at $755,500. In April 2017, the Company issued 67,653
shares of common stock at $0.75 per share, upon the conversion of a convertible note and accrued interest thereon of $50,740. In April 2017, the Company issued an
aggregate of 120,957 shares of common stock at $1.00 per share, upon the conversion of convertible notes and accrued interest thereon
of $120,957. In April 2017, the Company issued an
aggregate of 902,500 shares of common stock to individuals for services valued at $902,500. In May 2017, the Company sold an aggregate
of 258,000 shares of common stock at $1.00 per share, for gross proceeds of $258,000. In May 2017, the Company issued an aggregate
of 21,559 shares of common stock at $1.00 per share, upon the conversion of convertible notes payable and accrued interest of $21,559. In May 2017, the Company issued an aggregate
of 159,883 shares of common stock to individuals for services valued at $159,883. In June 2017, the Company sold an aggregate
of 30,000 shares of common stock at $1.00 per share, for gross proceeds of $30,000. In June 2017, the Company issued 30,838
shares of common stock at $1.00 per share, upon the conversion of a convertible note and accrued interest thereon of $30,838. On July 17, 2017, the Company issued
2,000,000 shares of common stock for the IP Assets purchased from ISWI valued at $2,000,000. In July 2017, the Company sold 3,000
shares of common stock at $1.00 per share, for gross proceeds of $3,000. In July 2017, the Company issued 266,667
shares of common stock at $0.75 per share, upon the conversion of a convertible note of $200,000. In July 2017, the Company issued an
aggregate of 575,000 shares of common stock to individuals for services valued at $575,000. In August 2017, the Company issued an
aggregate of 668,750 shares of common stock to individuals for services valued at $668,750. In September 2017, the Company sold
an aggregate of 116,667 shares of common stock at $1.50 per share, for gross proceeds of $175,000. In September 2017, the Company issued
an aggregate of 128,084 shares of common stock at $1.00 per share, upon the conversion of convertible notes and accrued interest
thereon of $128,084. In September 2017, the Company issued
an aggregate of 177,500 shares of common stock to individuals for services valued at $266,250. In October 2017, the Company issued
an aggregate of 51,260 shares of common stock at $1.00 per share, upon the conversion of convertible notes and accrued interest
thereon of $51,260. In October 2017, the Company sold an
aggregate of 20,700 shares of common stock at $1.50 per share, for gross proceeds of $31,050. In October 2017, the Company issued
an aggregate of 40,000 shares of common stock to individuals for services valued at $30,000. In November 2017, the Company sold an
aggregate of 23,634 shares of common stock at $1.50 per share, for gross proceeds of $33,450. In November 2017, the Company sold 2,000
shares of common stock at $1.00 per share, for gross proceeds of $2,000. In December 2017, the Company sold 3,333
shares of common stock at $1.50 per share, for gross proceeds of approximately $5,000. In December 2017, the Company sold 4,000
shares of common stock at $1.00 per share, for gross proceeds of $4,000. In December 2017, the Company issued
an aggregate of 117,000 shares of common stock to individuals for services valued at $117,000. In February 2018, the Company issued
an aggregate of 808,750 shares of common stock at an average price of $0.40 per share, upon the conversion of convertible notes
and accrued interest thereon of $323,100. In March 2018, the Company issued an
aggregate of 2,935,000 shares of common stock at an average price of $0.07 per share, upon the conversion of convertible notes
and accrued interest thereon of $212,200. As of March 31, 2018, the Company had
$248,379 in common stock payable for an aggregate of 762,098 shares of common stock to be issued. During the year ended March 31,
2018, the Company did not issue shares of common stock for the following transactions: (i) the Company sold an aggregate of 375,000
shares of common stock, resulting in gross proceeds of $108,000 at an average price of $0.29 per share, (ii) an aggregate of 206,098
shares of common stock issuable upon the conversion of convertible notes payable and accrued interest in the amount of $79,379
at an average conversion price of $0.39 per share, (iii) an aggregate of 181,000 shares of common stock issuable to various individuals
for services valued at $61,000 or an average price of $0.34 per share. These shares of common stock have been issued as of the
date of this filing. See Note 16. – Subsequent Events As of March 31, 2018, there were no
stock options granted, warrants to purchase up to 250,000 shares of the Company’s common stock outstanding as granted in
the convertible notes financing and warrants to purchase up to 328,668 shares of the Company’s common stock outstanding issued
together with the 164,334 shares of common stock sold at $1.50 per share during the year ended March 31, 2018. For each common
stock sold, the investors received one warrant to purchase one share of common stock exercisable at $2.50 per share for one year
from the date of sale and one warrant to purchase one share of common stock exercisable at $5.00 per share for three years from
the date of sale. In connection with the foregoing, the
Company relied upon the exemption from securities registration provided by Section 4(a)(2) under the Securities Act of 1933, as
amended (the “Securities Act”) for transactions not involving a public offering.</t>
  </si>
  <si>
    <t>Income Taxes</t>
  </si>
  <si>
    <t>Income Tax Disclosure [Abstract]</t>
  </si>
  <si>
    <t>13. INCOME TAXES On December 22, 2017, the Tax Cuts
and Jobs Act (the “TCJA”), which significantly modified U.S. corporate income tax law, was signed into law by
President Trump. 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orphan drug tax credit and changes to the
deductibility of research and experimental expenditures that will be effective in the future). Notwithstanding the
reduction in the corporate income tax rate, the overall impact of the new federal tax law is uncertain, including to what
extent various states will conform to the newly enacted federal tax law. The Company has not recorded the necessary
provisional adjustments in the financial statements in accordance with its current understanding of the TCJA and guidance currently
available as of this filing, but is reviewing the TCJA’s potential ramifications. At March 31, 2018 and 2017, the Company
had estimated federal operating loss (“NOL”) carry forwards of $3,094,685 and $1,926,288,
respectively, which begins to expire in 2036. The Company has not completed its evaluation
of NOL utilization limitations under Internal Revenue Code of 1983, as amended (the “Code”) Section 382/383, change
of ownership rules. If the Company has had a change in ownership, the NOL’s would be limited as to the amount that could
be utilized each year, based on the Code or could be eliminated completely. The provision for income taxes differs
from the amounts which would be provided by applying the statutory federal income tax rate of 21% and 35% plus state tax rate
of 5% (total 25% and 39% tax rate) for the years ended March 31, 2018 and 2017, respectively, to net loss before provision for
income taxes for the following reasons:
March 31, 2018 March 31, 2017
Income tax benefit at statutory rate $ (1,859,885 ) $ (940,630 )
Net deferred tax asset 1,859,885 940,630
Income tax expense per books $ - $ - Net deferred tax assets consist of the
following components as of:
March 31, 2018 March 31, 2017
NOL carryover $ (12,378,730 ) $ (4,939,194 )
Total deferred tax assets 3,094,685 1,926,288
Valuation allowance (3,094,685 ) (1,926,288 )
Net deferred tax asset $ - $ - The valuation allowance for deferred
tax assets as of March 31, 2018 and 2017 was $3,094,685 and $1,926,288, respectively, which will begin to expire 2036.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March 31,
2018 and 2017 and maintained a full valuation allowance. Reconciliation between the statutory
rate and the effective tax rate is as follows at March 31, 2018 and 2017:
2018 2017
Federal statutory rate (35.0 )% (35.0 )%
State taxes, net of federal benefit (4.00 )% (4.00 )%
Change in valuation allowance 39.0 % 39.0 %
Effective tax rate 0.0 % 0.0 % The Company has not filed required Federal, state
or local tax returns from its date of inception, including Subsidiary related tax returns. All years, since inception remain
open to tax audit by federal, state or local jurisdictions.</t>
  </si>
  <si>
    <t>Related Party Transactions</t>
  </si>
  <si>
    <t>Related Party Transactions [Abstract]</t>
  </si>
  <si>
    <t>14. RELATED PARTY TRANSACTIONS The Company’s related parties are First
Harvest Financial, Inc. (“FHF”) and The Great American Rolling Paper Company (“GARP”), First Harvest Corp.
(“FHC”), Lexington Tech Ventures Management, LLC (“Lexington”), Cannavoices, FHA and HKA Digital Limited
(“HKA”) by common ownership and management. The related parties have provided certain management
services and incurred expenses on behalf of the Company for the years ended March 31, 2018 and 2017, including accounting, administration,
management, marketing, IT support, rent, due diligence and evaluation of acquisition candidates. For the years ended March 31, 2018 and 2017,
the related parties have been reimbursed the following for management and subcontractor fees, respectively: (a) FHF - $36,430 and
$174,600, (b) GARP - $18,900 and $80,693 and contributed to the Company an aggregate of $57,515, (c) FHC - $0 and $200, and (d)
Lexington - $0 and $3,000. The Company incurred rent expense to FHF of
$60,000 and $97,312 for the years ended March 31, 2018 and 2017, respectively. The Company has no formal lease with FHF. The Company incurred rent expense to Cannavoices
of $0, and $28,953 for the years ended March 31, 2018 and 2017, respectively. The Company has no formal lease with Cannavoices. On September 1, 2016, the Company entered into
a share exchange agreement with FHA, a consolidated VIE of the Company, whereby all the issued and outstanding capital stock of
FHA was acquired by the Company in exchange for 1,334,262 newly issued shares of the Company’s common stock. FHA shares were
exchanged on a one-for-one basis with shares of the Company’s common stock. The majority shareholder of the related parties
described above is the Chief Executive Officer, President, Chairman of the Board and largest shareholder of the Company. He was
paid $387,643 and $270,571 by the Company as a subcontractor for the years ended March 31, 2018 and 2017, respectively. He currently
has no formal compensation agreement. He is currently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 The Company entered into a game development
and licensing agreement with HKA on October 2, 2015 (the “Development Agreement”). HKA is majority owned by a member
of the Board of Directors of the Company. The Company paid HKA $199,000 and $575,400 for the years ended March 31, 2017 and 2018,
respectively. The total value of the Development Agreement is $2,000,000 based on certain development parameters and ongoing scope
of work. Effective August 1, 2017, the Company awarded this director 650,000 shares of restricted common stock for services valued
at $650,000 at $1.00 per share for his services to the Company as its Chief Technology Officer, Executive Vice President and member
of the Board of Directors.</t>
  </si>
  <si>
    <t>Commitments and Contingencies</t>
  </si>
  <si>
    <t>Commitments and Contingencies Disclosure [Abstract]</t>
  </si>
  <si>
    <t>15. COMMITMENTS AND CONTINGENCIES Litigations,
Claims and Assessments In
the normal course of business, the Company may be involved in legal proceedings, claims and assessments arising in the ordinary
course of business. Such matters are subject to many uncertainties, and outcomes are not predictable with assurance. There were
no such matters that were deemed material to the financial statements as of March 31, 2018, except the following: On August 21, 2017, Hit Sum to Me, LLC
(“HSTM”) filed a complaint with the Circuit Court of the First Judicial Circuit in and for Okaloosa County, Florida
(Filing #61355697) against Cannavoices and Kevin Gillespie. In the complaint HSTM indicates that on or about April 27, 2016, Cannavoices
entered into a Loan Agreement with HSTM and Cannavoices issued a promissory note (the “HSTM Note”) in the principal
amount of $600,000, which note is guaranteed by Kevin Gillespie and secured by the Security Agreement for Tangible Personal Property
whereby Cannavoices and Kevin Gillespie granted HSTM a first priority security interest in all of the shares of common stock of
Cannavoices (the “Cannavoices Stock”). The complaint alleges that Cannavoices breached the terms of the HSTM Note by
failing to repay the principal balance of such note by July 1, 2017 and that as of July 1, 2017, Cannavoices is indebted to HSTM
in the amount of $600,000 plus accrued and accruing interest, late changes and costs of collection, including attorney’s
fees. Pursuant to the complaint, HSTM requests (i) that a judgment be entered against Cannavoices for all amounts owed under the
HSTM Note, including damages for principal and interest due under the HSTM Note, late fees and advances, (ii) that a judgment be
entered against Kevin Gillespie for all amounts owed under the HSTM Note, including damages for principal and interest due under
the HSTM Note, late fees and advances, (iii) that a judgment be entered against Kevin Gillespie for possession of the Cannavoices
Stock and (iv) for reasonable attorneys’ fees. The Company filed an answer to the complaint on September 6, 2017. The Company
cannot determine at this time whether the court will agree with the Company’s position, but the Company intends to litigate
such allegations if a resolution cannot be agreed upon by the Company and HSTM. The action is still pending. See Note 6. –
Note Payable. On January 24, 2018, the Company and
Auctus entered the Settlement Agreement with respect to the dismissal of the complaint filed by Auctus in the
United States District Court, District of Massachusetts (Dkt. No. 1:17-cv-12329-LTS) against the Company. Among other things, the
Company acknowledged an outstanding liability of $800,000 convertible into common shares of the Company on the same terms of the
original Auctus Notes. See Note 8. – Convertible Notes Payable. On March 15, 2018, the Company and
EMA entered into a settlement agreement with respect to the dismissal of the complaint filed by EMA in the United States
District Court, Southern District of New York (Case No.: 1:17-cv-08072) against the Company. Among other things, the Company acknowledged
an outstanding liability of $800,000 convertible into common shares of the Company on the same terms of the original EMA Notes.
See Note 8. – Convertible Notes Payable.</t>
  </si>
  <si>
    <t>Subsequent Events</t>
  </si>
  <si>
    <t>Subsequent Events [Abstract]</t>
  </si>
  <si>
    <t>16. SUBSEQUENT EVENTS Preferred Stock On April 4, 2018, the Company
received the proceeds of $103,000 from the Series A Preferred Stock financing. See Note 11. – Preferred Stock. Convertible Promissory Notes Payable On April 9, 2018, the Company repaid
the holder of the October 11 th On May 4, 2018, the holder of the February
27 th Common Stock During the year ended March 31, 2018,
the Company did not issue common shares for the following transactions: (i) the Company sold an aggregate of 375,000 shares of
common stock, at an average price of $0.29 per share for gross proceeds of $108,000, (ii) an aggregate of 206,098 shares of
common stock issuable upon the conversion of convertible notes payable and accrued interest in the amount of $79,379 at an average
conversion price of $0.39 per share, (iii) an aggregate of 181,000 shares of common stock issuable to various individuals for services
valued at $61,000 or an average price of $0.34 per share. These shares of common stock were previously listed under Common Stock
Payable and have now been issued as of the date of this filing. During the period from April 1, 2018
through the date of these financial statements, the Company issued an aggregate of 1,374,833 shares of common stock to various
individuals for services valued at $27,497 at $0.02 per share. During the period from April 1, 2018
through the date of these financial statements, the Company issued an aggregate of 1,300,000 shares of common stock to two directors
for their services to the board valued at $26,000 at $0.02 per share. During the period from April 1, 2018
through the date of these financial statements, the Company issued an aggregate of 7,071,400 shares of common stock at an average
price of $0.01 per share, upon the conversion of convertible notes and accrued interest thereon of $70,846 related to the settlement
agreements with EMA and Auctus. During the period from April 1, 2018
through the date of these financial statements, the Company approved the issuance of 4,000,000 shares of common stock for services
valued at $80,000 at $0.02 per share. The shares of common stock have not been issued as of July 12, 2018. During the period from April 1, 2018
through the date of these financial statements, the Company sold an aggregate of 40,000 shares of common stock, resulting in gross
proceeds of $10,000 at $0.25 per share. The shares of common stock have not been issued as of July 12, 2018. Corporate Action On June 21, 2018, the Company filed
a Definitive Information Statement (the “Information Statement”) with the SEC to notify the holders of shares of common
stock of a corporate action to amended and restate the Company’s Articles of Incorporation to, among other things: (i) increase
the authorized number of shares of common stock to 2,000,000,000 shares from 500,000,000 shares; (ii) increase the authorized
number of shares of blank check preferred stock to 50,000,000 shares from 10,000,000 shares; (iii) specify the terms and restrictions
of the issuance and designations of the authorized blank check preferred stock; and (iv) include provisions with respect to the
indemnification of officers and directors of the Company. Pursuant to Rule 14c-2 under the Exchange Act, the proposals will not
be adopted until a date at least 20 days after the date on which this Information Statement has been mailed to the Company’s
stockholders as of May 15, 2018.</t>
  </si>
  <si>
    <t>Summary of Significant Accounting Policies (Policies)</t>
  </si>
  <si>
    <t>Principles of Consolidation</t>
  </si>
  <si>
    <t>Principles of Consolidation The consolidated financial statements
include the accounts of the Company and its subsidiaries, including Cannavoices, Inc. and FH Acquisition Corp. (“FHA”).
All significant intercompany balances and transactions have been eliminated in consolidation Certain reclassifications have been
made to amounts in prior periods to conform to the current period presentation. All reclassifications have been applied consistently
to the periods presented. The reclassifications had no impact on net loss or total assets and liabilities.</t>
  </si>
  <si>
    <t>Consolidated Variable Interest Entity ("VIE")</t>
  </si>
  <si>
    <t>Consolidated Variable Interest Entity
(“VIE”) On September 1, 2016, Cannavoices entered
into a share exchange agreement with FHA, whereby all the issued and outstanding capital stock of FHA was exchanged for an aggregate
of 1,334,262 shares of Cannavoices’ common stock. FHA shares were exchanged on a one-for-one basis with the shares of the
Cannavoices’ common stock. Effective on the date of the share exchange agreement, FHA became a wholly-owned subsidiary of
the Company. The Company previously determined FHA
was a VIE and Cannavoices was the primary beneficiary. This was concluded as FHA collected capital raised from investors and funded
invoices of Cannavoices as directed by the Cannavoices’ Board of Directors. The Company has presented the financial statements
on a consolidated basis since FHA’s inception (November 23, 2015). Accordingly, intercompany activity between the Company
and FHA are eliminated in consolidation.</t>
  </si>
  <si>
    <t>Use of Estimates</t>
  </si>
  <si>
    <t>Use of Estimates The financial statements and accompanying
notes are prepared in accordance with U.S. generally accepted accounting principles (“U.S. GAAP”), which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 The Company’s significant estimates and assumptions
include the fair value of the Company’s stock and the valuation allowance relating to the Company’s deferred tax assets.</t>
  </si>
  <si>
    <t>Revenue Recognition</t>
  </si>
  <si>
    <t>Revenue
Recognition In accordance with the Securities and
Exchange Commission’s (“SEC”) Staff Accounting Bulletin (“SAB”) Topic 13, Revenue Recognition</t>
  </si>
  <si>
    <t>Stock-based Compensation</t>
  </si>
  <si>
    <t>Stock-Based Compensation The Company accounts for stock-based
compensation in accordance with Financial Accounting Standards Board (“FASB”) Accounting Standards Codification (“ASC”)
718 “Compensation –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The Company accounts for stock-based
compensation to consultants and other third parties in accordance with ASC 505-50 “Equity-Based Payments to Non-Employees.”
Compensation expense is determined at the “measurement date.” Until the measurement date is reached, the total amount
of compensation expense remains uncertain. The Company initially records compensation expense based on the fair value of the award
at the reporting date.</t>
  </si>
  <si>
    <t>Dividends</t>
  </si>
  <si>
    <t>Dividends The Company has not adopted any policy
regarding payment of dividends. No dividends have been paid during any of the periods shown.</t>
  </si>
  <si>
    <t>Advertising Costs</t>
  </si>
  <si>
    <t xml:space="preserve">Advertising Costs The Company’s policy regarding
advertising is to expense advertising when incurred. The Company did not incur any advertising expense for the years ended March
31, 2018 and March 31, 2017, respectively. </t>
  </si>
  <si>
    <t>Cash and Cash Equivalents</t>
  </si>
  <si>
    <t>Cash and Cash Equivalents The Company considers all highly liquid
instruments purchased with an original maturity of three months or less when purchased to be cash equivalents, to the extent the
funds are not being held for investment purposes. As at March 31, 2018 and 2017, the Company had no cash equivalents.</t>
  </si>
  <si>
    <t>Fair Value of Financial Instruments</t>
  </si>
  <si>
    <t>Fair Value of Financial Instruments The carrying amounts (if any) of cash,
accounts payable, and accrued liabilities approximate fair value due to the short-term nature of these instruments. The Company measures the fair value
of financial assets and liabilities based on the guidance of the FASB ASC in accordance with U.S. GAAP, ASC 820 “Fair Value
Measurements and Disclosures”,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t>
  </si>
  <si>
    <t>Convertible Instruments</t>
  </si>
  <si>
    <t xml:space="preserve">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
  </si>
  <si>
    <t>Derivative Financial Instruments</t>
  </si>
  <si>
    <t>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at each reporting date
to determine whether a change in classification between assets and liabilities is required. The Company’s free-standing derivatives
consisted of warrants to purchase common stock that were issued in connection with the issuance of debt and of embedded conversion
options with convertible debentures. The Company evaluated these derivatives to assess their proper classification in the balance
sheet as of March 31, 2018 using the applicable classification criteria enumerated under ASC 815-Derivatives and Hedging. The Company
determined that certain embedded conversion and/or exercise features do not contain fixed settlement provisions. The convertible
debentures contain a conversion feature such that the Company could not ensure it would have adequate authorized shares to meet
all possible conversion demands. As such, the Company was required to
record the derivatives which do not have fixed settlement provisions as liabilities and mark to market all such derivatives to
fair value at the end of each reporting period.</t>
  </si>
  <si>
    <t>Net Loss Per Common Share</t>
  </si>
  <si>
    <t>Net Loss per Common Share Basic loss per share is calculated by
dividing the Company’s net loss applicable to common shareholders by the weighted average number of common shares during
the period.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Although there were common stock equivalents
as of the year ended March 31, 2018 and 2017, they were anti-dilutive.
For the Year Ended March 31, 2018
For the Year Ended March 31, 2017
Net Loss $ (10,219,920 ) $ (4,535,060 )
Weighted Average Shares 29,144,573 23,027,894
Net Loss Per share $ (0.35 ) $ (0.20 ) The following financial instruments
were not included in the diluted loss per share calculation as of March 31, 2018 and 2017 because their effect was anti-dilutive:
As of March 31
2018 2017
Warrants to purchase Common Stock $ 578,668 $ -
Convertible notes 126,396 614,000
Preferred stock 2,641,026 -
Settlement Agreements (1) 38,994,169 -
Total $ 42,340,259 $ 614,000
(1) Settlement Agreements – Potential dilutive common shares based on conversion discounts to market price for shares held in reserve as required per the EMA Financial LLC and Auctus Fund LLC Settlement Agreements. See Note 8. - Convertible Notes Payable.</t>
  </si>
  <si>
    <t>Income Taxes The Company provides for income taxes
under ASC 740 “Accounting for Income Taxes” (“ASC 740”).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he Company classifies interest expense
and any related penalties related to income tax uncertainties as a component of income tax expense. No interest or penalties have
been recognized as of and for the year ended March 31, 2018 and March 31, 2017. ASC 740 requires the reduction of deferred
tax assets by a valuation allowance if, based on the weight of available evidence, it is more likely than not that some or all
of the deferred tax assets will not be realized.</t>
  </si>
  <si>
    <t>Impairment of Long-lived Assets</t>
  </si>
  <si>
    <t xml:space="preserve">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
  </si>
  <si>
    <t>Recent Accounting Pronouncements</t>
  </si>
  <si>
    <t>Recent Accounting Pronouncements In August 2017, the Financial Accounting
Standards Board (“FASB”) issued Accounting Standards Update (“ASU”) No. 2017-12, Derivatives and Hedging,
Targeted Improvements to Accounting for Hedging Activities. The amendments in ASU 2017-12 provided guidance to improve the financial
reporting of hedging relationships to better portray the economic results of an entity’s risk management activities and financial
reporting for hedging relationships through changes to both the designation and measurement guidance for qualifying hedging relationships
and the presentation of hedge results in the financial statements. The amendments expand and refine hedge accounting for both nonfinancial
and financial risk components and align the recognition and presentation of the effects of the hedging instrument and the hedged
item in the financial statements. For public business entities, the amendments in ASU 2017-12 are effective for fiscal years beginning
after December 15, 2018, and interim periods within those fiscal years. For all other entities, the amendments are effective for
fiscal years beginning after December 15, 2019, and interim periods within fiscal years beginning after December 15, 2020. While
the Company does not expect the adoption of ASU 2017-12 to have a material effect on its business, the Company is still evaluating
any potential impact that adoption of ASU 2017-12 may have on its financial position, results of operations or cash flows. In July 2017, the FASB issued ASU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Those amendments do not have an accounting effect. For public business entities, the amendments in Part I of this
update are effective for fiscal years, and interim periods within those fiscal years, beginning after December 15, 2018, which
would be the Company’s fiscal year ending March 31, 2020. Early adoption is permitted for all entities, including adoption
in an interim period. If an entity early adopts the amendments in an interim period, any adjustments should be reflected as of
the beginning of the fiscal year that includes that interim period. While the Company does not expect the adoption of ASU 2017-11
to have a material effect on its business, the Company is still evaluating any potential impact that adoption of ASU 2017-11 may
have on its financial position, results of operations or cash flows. In May 2017, FASB issued ASU 2017-09,
Compensation—Stock Compensation (Topic 718): Scope of Modification Accounting, which amends the scope of modification accounting
surrounding share-based payment arrangements as issued in ASU 2016-09 by providing guidance on the various types of changes which
would trigger modification accounting for share-based payment awards. ASU 2017-09 is effective for annual periods beginning after
December 15, 2017, and interim periods within those annual periods, which would be the Company’s fiscal year ending March
31, 2019. Early adoption is permitted, including adoption in any interim period, for public business entities for reporting periods
for which financial statements have not yet been issued. While the Company does not expect the adoption of ASU 2017-09 to have
a material effect on its business, the Company is still evaluating any potential impact that adoption of ASU 2017-09 may have on
its financial position, results of operations or cash flows. In October 2016, the FASB issued ASU
2016-16, Income Taxes (Topic 740): Intra-Entity Transfers of Assets Other Than Inventory, to improve and simplify the accounting
for the income tax consequences of intra-entity transfers of assets other than inventory, requiring companies to recognize income
tax consequences upon the transfer of the asset to a third party. ASU 2016-16 is effective for annual periods beginning after December
15, 2017, and interim periods within those annual periods, which would be the Company’s fiscal year ending March 31, 2019.
While the Company does not expect the adoption of ASU 2016-16 to have a material effect on its business, the Company is still evaluating
any potential impact that adoption of ASU 2016-16 may have on its financial position, results of operations or cash flows. In August 2016, the FASB issued ASU
2016-15, Statement of Cash Flows (Topic 230) Classification of Certain Cash Receipts and Cash Payments, which will make eight targeted
changes to how cash receipts and cash payments are presented and classified in the statement of cash flows. ASU 2016-15 is
effective for annual periods beginning after December 15, 2017, and interim periods within those annual periods, which would be
the Company’s fiscal year ending March 31, 2019. The Company does not expect the adoption of ASU 2016-15 to have a material
effect on its business, its financial position, results of operations or cash flows. In March 2016, the FASB issued ASU 2016-09,
Compensation – Stock Compensation – Improvements to Employee Share-Based Payment Accounting. ASU 2016-09 simplifies
the accounting for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which would be the Company’s
fiscal year ending March 31, 2018. The adoption of this ASU did not have a material impact on the Company’s financial
position results of operations or cash flow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hich would
be the Company’s fiscal year ending March 31, 2020. The Company does not expect the adoption of ASU 2016-09 to have a material
effect on its business, its financial position, results of operations or cash flows. In January 2016, the FASB issued Accounting
Standards Update (“ASU”) No. 2016-01, “Financial Instruments – Overall (Subtopic 825-10): Recognition and
Measurement of Financial Assets and Financial Liabilities.” The updated guidance enhances the reporting model for financial
instruments and requires entities to use the exit price notion when measuring the fair value of financial instruments for disclosure
purposes, and the separate presentation of financial assets and financial liabilities by measurement category and form of financial
asset (i.e., securities or loans and receivables) on the balance sheet or the accompanying notes to the financial statements. The
guidance is effective for annual and interim reporting periods beginning after December 15, 2017, which would be the Company’s
fiscal year ending March 31, 2019. The Company expects that this guidance will not have a material effect on its financial statements. In November 2015, the FASB issued ASU
No. 2015-17, “Balance Sheet Classification of Deferred Taxes,” (“ASU 2015-17”), which requires entities
to present deferred tax assets and deferred tax liabilities as noncurrent in a classified balance sheet. The ASU simplifies the
current guidance in ASC 740, which requires entities to separately present deferred tax assets and liabilities as current and noncurrent
in a classified balance sheet. ASU 2015-17 is effective for fiscal years beginning after December 15, 2016, and interim periods
within those annual periods, which would be the Company’s fiscal year ending March 31, 2018. Early adoption is permitted
for all entities as of the beginning of an interim or annual reporting period. The adoption of this ASU did not have a material
impact on the Company’s financial position, results of operations or cash flows. In August 2014, the FASB issued ASU
2014-15, “Presentation of Financial Statements—Going Concern,” which impacts the accounting guidance related
to the evaluation of an entity’s abil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amendment also gives guidance to determine whether
to disclose information about relevant conditions and events when there is substantial doubt about an entity’s ability to
continue as a going concern. The amended guidance is effective prospectively for fiscal years beginning after December 15, 2016.
The Company has adopted this new guidance effective as of the inception date. The adoption of this ASU did not have a material
impact on the Company’s financial position, results of operations or cash flows. In May 2014, the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n July 2015, the FASB deferred the
effective date for annual reporting periods beginning after December 15, 2017 (including interim reporting periods within those
periods), which would be the Company’s fiscal year ending March 31, 2019. Early adoption is permitted to the original effective
date for annual reporting periods beginning after December 15, 2016 (including interim reporting periods within those periods).
The amendments may be applied retrospectively to each prior period (full retrospective) or retrospectively with the cumulative
effect recognized as of the date of initial application (modified retrospective). The Company will adopt ASU 2014-09 beginning
April 1, 2018 and apply the full retrospective approach. Until such time as the Company makes an acquisition or commences monetizing
its assets, the Company does not know what the impact of this new standard will be or if it will impact the Company’s disclosure.</t>
  </si>
  <si>
    <t>Summary of Significant Accounting Policies (Tables)</t>
  </si>
  <si>
    <t>Schedule of Weighted Average Number of Shares</t>
  </si>
  <si>
    <t>For the Year Ended March 31, 2018
For the Year Ended March 31, 2017
Net Loss $ (10,219,920 ) $ (4,535,060 )
Weighted Average Shares 29,144,573 23,027,894
Net Loss Per share $ (0.35 ) $ (0.20 )</t>
  </si>
  <si>
    <t>Schedule of Anti-dilutive Securities</t>
  </si>
  <si>
    <t>The following financial instruments
were not included in the diluted loss per share calculation as of March 31, 2018 and 2017 because their effect was anti-dilutive:
As of March 31
2018 2017
Warrants to purchase Common Stock $ 578,668 $ -
Convertible notes 126,396 614,000
Preferred stock 2,641,026 -
Settlement Agreements (1) 38,994,169 -
Total $ 42,340,259 $ 614,000
(1) Settlement Agreements – Potential dilutive common shares based on conversion discounts to market price for shares held in reserve as required per the EMA Financial LLC and Auctus Fund LLC Settlement Agreements. See Note 8. - Convertible Notes Payable.</t>
  </si>
  <si>
    <t>Convertible Notes Payable (Tables)</t>
  </si>
  <si>
    <t>Schedule of Convertible Notes Payable</t>
  </si>
  <si>
    <t xml:space="preserve">Convertible notes payable were comprised
of the following as of March 31, 2018 and March 31, 2017:
March 31, 2018 March 31, 2017
Auctus Fund LLC notes payable $ 661,700 $ -
EMA Financial LLC 722,593 -
Total notes payable 1,384,293 -
Less current portion (1,384,293 ) -
Long term portion $ - $ - </t>
  </si>
  <si>
    <t>Fair Value Measurement (Tables)</t>
  </si>
  <si>
    <t>Summary of Changes in Level 3 Financial Liabilities</t>
  </si>
  <si>
    <t xml:space="preserve">The following table provides a summary
of changes in fair value of the Company’s Level 3 financial liabilities as of March 31, 2018:
Warrant Liability Debt Derivative
Balance, March 31, 2017 $ - $ -
Total (gains) losses
Initial fair value of debt derivative at note or warrant issuance 842,291 2,792,128
Initial fair value of conversion option in connection with debt modification - 1,564,479
Reclassify to equity upon payoff or conversion of note - (1,654,824 )
Mark-to-market at March 31, 2018: (812,437 ) (1,113,441 )
Balance, March 31, 2018 29,854 1,588,342
Net gain for the period included in earnings relating to the liabilities held at March 31, 2018 $ 812,437 $ 1,113,441 </t>
  </si>
  <si>
    <t>Income Taxes (Tables)</t>
  </si>
  <si>
    <t>Schedule of Provision for Income Taxes</t>
  </si>
  <si>
    <t xml:space="preserve">March 31, 2018 March 31, 2017
Income tax benefit at statutory rate $ (1,859,885 ) $ (940,630 )
Net deferred tax asset 1,859,885 940,630
Income tax expense per books $ - $ - </t>
  </si>
  <si>
    <t>Schedule of Deferred Tax Assets</t>
  </si>
  <si>
    <t xml:space="preserve">Net deferred tax assets consist of the
following components as of:
March 31, 2018 March 31, 2017
NOL carryover $ (12,378,730 ) $ (4,939,194 )
Total deferred tax assets 3,094,685 1,926,288
Valuation allowance (3,094,685 ) (1,926,288 )
Net deferred tax asset $ - $ - </t>
  </si>
  <si>
    <t>Schedule of Reconciliation Between Federal Tax Rate</t>
  </si>
  <si>
    <t>Reconciliation between the statutory
rate and the effective tax rate is as follows at March 31, 2018 and 2017:
2018 2017
Federal statutory rate (35.0 )% (35.0 )%
State taxes, net of federal benefit (4.00 )% (4.00 )%
Change in valuation allowance 39.0 % 39.0 %
Effective tax rate 0.0 % 0.0 %</t>
  </si>
  <si>
    <t>Nature of Business (Details Narrative) - Cannavoices [Member]</t>
  </si>
  <si>
    <t>Feb. 10, 2017shares</t>
  </si>
  <si>
    <t>Number of common stock issued, shares</t>
  </si>
  <si>
    <t>Percentage of outstanding shares of common stock</t>
  </si>
  <si>
    <t>97.70%</t>
  </si>
  <si>
    <t>Going Concern and Management's Plan (Details Narrative) - USD ($)</t>
  </si>
  <si>
    <t>Summary of Significant Accounting Policies (Details Narrative) - USD ($)</t>
  </si>
  <si>
    <t>Sep. 01, 2016</t>
  </si>
  <si>
    <t>Mar. 31, 2016</t>
  </si>
  <si>
    <t>Cash equivalents</t>
  </si>
  <si>
    <t>Interest or penalties</t>
  </si>
  <si>
    <t>Cannavoices [Member] | Share Exchange Agreement [Member]</t>
  </si>
  <si>
    <t>Exchanged share of common stock for issued and outstanding capital stock</t>
  </si>
  <si>
    <t>Summary of Significant Accounting Policies - Schedule of Weighted Average Number of Shares (Details) - USD ($)</t>
  </si>
  <si>
    <t>Weighted Average Shares</t>
  </si>
  <si>
    <t>Net Loss Per share</t>
  </si>
  <si>
    <t>Summary of Significant Accounting Policies - Schedule of Anti-Dilutive Securities (Details) - shares</t>
  </si>
  <si>
    <t>Antidilutive Securities Excluded from Computation of Earnings Per Share, Amount</t>
  </si>
  <si>
    <t>Settlement Agreements [Member]</t>
  </si>
  <si>
    <t>[1]</t>
  </si>
  <si>
    <t>Warrants to Purchase Common Stock [Member]</t>
  </si>
  <si>
    <t>Convertible Notes [Member]</t>
  </si>
  <si>
    <t>Preferred Stock [Member]</t>
  </si>
  <si>
    <t>Settlement Agreements -&amp;amp;#147; Potential dilutive common shares based on conversion discounts to market price for shares held in reserve as required per the EMA Financial LLC and Auctus Fund LLC Settlement Agreements. See Note 8. - Convertible Notes Payable.</t>
  </si>
  <si>
    <t>Convertible Promissory Note Receivable (Details Narrative) - USD ($)</t>
  </si>
  <si>
    <t>Oct. 20, 2017</t>
  </si>
  <si>
    <t>Apr. 27, 2016</t>
  </si>
  <si>
    <t>Convertible promissory note, principal amount</t>
  </si>
  <si>
    <t>Convertible note in cash consideration</t>
  </si>
  <si>
    <t>Convertible promissory note, interest rate</t>
  </si>
  <si>
    <t>15.00%</t>
  </si>
  <si>
    <t>6.00%</t>
  </si>
  <si>
    <t>Convertible promissory note, maturity date</t>
  </si>
  <si>
    <t>Oct. 31,
		2019</t>
  </si>
  <si>
    <t>Jul. 1,
		2017</t>
  </si>
  <si>
    <t>Nov. 30,
		2017</t>
  </si>
  <si>
    <t>Written off of convertible promissory note principal balance</t>
  </si>
  <si>
    <t>Written off of convertible promissory note accrued interest</t>
  </si>
  <si>
    <t>Convertible promissory note receivable, including accrued interest</t>
  </si>
  <si>
    <t>Interest income</t>
  </si>
  <si>
    <t>Asset Purchase Agreement - Intellectual Property (Details Narrative) - USD ($)</t>
  </si>
  <si>
    <t>Jul. 17, 2017</t>
  </si>
  <si>
    <t>Intangible assets fair value consideration</t>
  </si>
  <si>
    <t>IP assets term on straight-line basis</t>
  </si>
  <si>
    <t>3 years</t>
  </si>
  <si>
    <t>Amortization expense</t>
  </si>
  <si>
    <t>IP asset partially impairment and written down</t>
  </si>
  <si>
    <t>Interactive Systems Worldwide, Inc. [Member]</t>
  </si>
  <si>
    <t>Interactive Systems Worldwide, Inc. [Member] | Restricted Stock [Member]</t>
  </si>
  <si>
    <t>Aggregate restricted common stock issued</t>
  </si>
  <si>
    <t>Number of common stock shares issued for purchase of assets</t>
  </si>
  <si>
    <t>Shares issued price per share</t>
  </si>
  <si>
    <t>Number of common stock shares issued for purchase of assets, value</t>
  </si>
  <si>
    <t>Note Payable (Details Narrative) - USD ($)</t>
  </si>
  <si>
    <t>Debt instrument face amount</t>
  </si>
  <si>
    <t>Note payable unamortized discount</t>
  </si>
  <si>
    <t>Note payable, interest rate</t>
  </si>
  <si>
    <t>Note payable, maturity date</t>
  </si>
  <si>
    <t>Notes payable</t>
  </si>
  <si>
    <t>Accrued interest expense</t>
  </si>
  <si>
    <t>Convertible Promissory Notes Payable (Details Narrative) - USD ($)</t>
  </si>
  <si>
    <t>Mar. 15, 2018</t>
  </si>
  <si>
    <t>Mar. 12, 2018</t>
  </si>
  <si>
    <t>Feb. 27, 2018</t>
  </si>
  <si>
    <t>Feb. 17, 2018</t>
  </si>
  <si>
    <t>Feb. 12, 2018</t>
  </si>
  <si>
    <t>Dec. 13, 2017</t>
  </si>
  <si>
    <t>Nov. 09, 2017</t>
  </si>
  <si>
    <t>Oct. 11, 2017</t>
  </si>
  <si>
    <t>Sep. 14, 2017</t>
  </si>
  <si>
    <t>Sep. 05, 2017</t>
  </si>
  <si>
    <t>Aug. 30, 2017</t>
  </si>
  <si>
    <t>Aug. 17, 2017</t>
  </si>
  <si>
    <t>Aug. 14, 2017</t>
  </si>
  <si>
    <t>Aug. 03, 2017</t>
  </si>
  <si>
    <t>Jul. 20, 2017</t>
  </si>
  <si>
    <t>Jul. 18, 2017</t>
  </si>
  <si>
    <t>Jun. 30, 2017</t>
  </si>
  <si>
    <t>May 16, 2017</t>
  </si>
  <si>
    <t>Mar. 02, 2017</t>
  </si>
  <si>
    <t>Feb. 11, 2017</t>
  </si>
  <si>
    <t>Feb. 10, 2017</t>
  </si>
  <si>
    <t>Feb. 08, 2017</t>
  </si>
  <si>
    <t>Jan. 10, 2017</t>
  </si>
  <si>
    <t>Jan. 06, 2017</t>
  </si>
  <si>
    <t>Dec. 14, 2016</t>
  </si>
  <si>
    <t>Nov. 10, 2016</t>
  </si>
  <si>
    <t>Jul. 20, 2016</t>
  </si>
  <si>
    <t>Feb. 16, 2018</t>
  </si>
  <si>
    <t>Jan. 29, 2018</t>
  </si>
  <si>
    <t>Accrued interest</t>
  </si>
  <si>
    <t>Debt instrument, maturity date</t>
  </si>
  <si>
    <t>Debt fair value</t>
  </si>
  <si>
    <t>Minimum [Member]</t>
  </si>
  <si>
    <t>Estimated fair value common stock</t>
  </si>
  <si>
    <t>Maximum [Member]</t>
  </si>
  <si>
    <t>Measurement Input, Expected Dividend Rate [Member]</t>
  </si>
  <si>
    <t>Fair value assumptions, measurement input, percentages</t>
  </si>
  <si>
    <t>0.00%</t>
  </si>
  <si>
    <t>Expected Volatility [Member]</t>
  </si>
  <si>
    <t>243.74%</t>
  </si>
  <si>
    <t>Measurement Input, Risk Free Interest Rate [Member]</t>
  </si>
  <si>
    <t>2.10%</t>
  </si>
  <si>
    <t>Measurement Input, Expected Term [Member]</t>
  </si>
  <si>
    <t>Fair value assumptions, measurement input, term</t>
  </si>
  <si>
    <t>1 year</t>
  </si>
  <si>
    <t>Binomial Option Pricing Model [Member] | Minimum [Member]</t>
  </si>
  <si>
    <t>Binomial Option Pricing Model [Member] | Maximum [Member]</t>
  </si>
  <si>
    <t>Binomial Option Pricing Model [Member] | Measurement Input, Expected Dividend Rate [Member]</t>
  </si>
  <si>
    <t>Binomial Option Pricing Model [Member] | Expected Volatility [Member] | Minimum [Member]</t>
  </si>
  <si>
    <t>228.13%</t>
  </si>
  <si>
    <t>Binomial Option Pricing Model [Member] | Expected Volatility [Member] | Maximum [Member]</t>
  </si>
  <si>
    <t>260.33%</t>
  </si>
  <si>
    <t>Binomial Option Pricing Model [Member] | Measurement Input, Risk Free Interest Rate [Member] | Minimum [Member]</t>
  </si>
  <si>
    <t>0.44%</t>
  </si>
  <si>
    <t>Binomial Option Pricing Model [Member] | Measurement Input, Risk Free Interest Rate [Member] | Maximum [Member]</t>
  </si>
  <si>
    <t>1.73%</t>
  </si>
  <si>
    <t>Binomial Option Pricing Model [Member] | Measurement Input, Expected Term [Member] | Minimum [Member]</t>
  </si>
  <si>
    <t>2 months 30 days</t>
  </si>
  <si>
    <t>Binomial Option Pricing Model [Member] | Measurement Input, Expected Term [Member] | Maximum [Member]</t>
  </si>
  <si>
    <t>5 months 27 days</t>
  </si>
  <si>
    <t>Convertible Short-Term Promissory Notes [Member]</t>
  </si>
  <si>
    <t>10.00%</t>
  </si>
  <si>
    <t>5.00%</t>
  </si>
  <si>
    <t>Debt instrument, description</t>
  </si>
  <si>
    <t>Unless earlier converted into the Companyâs common stock (as discussed below), the principal the February 27th Short-Term Note was due and payable by the Company on the 120-day anniversary date of such note or June 27, 2018.</t>
  </si>
  <si>
    <t xml:space="preserve">Unless earlier converted into the Companys common stock (as discussed below), the principal and accrued interest on the December 13th Short-Term Note was due and payable by the Company on the ninety-day anniversary date of such note, or March 13, 2018. </t>
  </si>
  <si>
    <t>Unless earlier converted into the Companys common stock (as discussed below), the principal and accrued interest on the November 9th Short-Term Note will be due and payable by the Company on the 120-day anniversary date of such note, or March 9, 2018.</t>
  </si>
  <si>
    <t>Unless earlier converted into the Companys common stock (as discussed below), the principal and accrued interest on the October 11th Short-Term Notes was due and payable by the Company on the 180-day anniversary date of such note, or April 9, 2018.</t>
  </si>
  <si>
    <t>Unless earlier converted into the Companys common stock, the principal and accrued interest on the September 29th Short-Term Note was due and payable by the Company on the 180-day anniversary date of such note, or March 28, 2018.</t>
  </si>
  <si>
    <t>Unless earlier converted into the Companys common stock (as discussed below), the principal and accrued interest on the September 5th Short-Term Note was due and payable by the Company on the 120-day anniversary date of such note, or January 3, 2018.</t>
  </si>
  <si>
    <t>Unless earlier converted into the Companys common stock (as discussed below), the principal and accrued interest on the August 17th Short-Term Note was due and payable by the Company on the one-year anniversary date of such note, or August 17, 2018.</t>
  </si>
  <si>
    <t>Unless earlier converted into the Companys common stock (as discussed below), the principal and accrued interest on the August 14th Short-Term Notes was due and payable by the Company on the 180-day anniversary date of the August 14th Short-Term Notes, or February 10, 2018.</t>
  </si>
  <si>
    <t>Unless earlier converted into the Companys common stock (as discussed below), the principal and accrued interest on the August 3rd Short-Term Note was due and payable by the Company on the 180-day anniversary date of such note, or January 30, 2018.</t>
  </si>
  <si>
    <t xml:space="preserve">Unless earlier converted into the Companyâs common stock (as discussed below), the principal and accrued interest on the July Short-Term Notes was due and payable by the Company on the ninety-day anniversary date of the July Short-Term Notes or October 16, 2017. </t>
  </si>
  <si>
    <t>Unless earlier converted into the Company&amp;#226;&amp;#128;&amp;#153;s common stock (as discussed below), the principal and accrued interest on the June Short-Term Notes was due and payable by the Company on the sixty-day anniversary date of the June Short-Term Notes or August 29, 2017.</t>
  </si>
  <si>
    <t>Unless earlier converted into the Companys common stock (as discussed below), the principal and accrued interest on the May Short-Term Note was due and payable by the Company on the ninety-day anniversary date of such note, or August 14, 2017.</t>
  </si>
  <si>
    <t xml:space="preserve">Unless earlier converted into the Companys common stock (as discussed below), the principal and accrued interest on the March Short-Term Notes was due and payable by the Company on the ninety-day anniversary date of the March Short-Term Notes or May 12, 2017.  </t>
  </si>
  <si>
    <t>Unless earlier converted into the Companys common stock (as discussed below), the principal and accrued interest on the February Short-Term Notes was due and payable by the Company on the ninety-day anniversary date of the February Short-Term Notes or May 12, 2017.</t>
  </si>
  <si>
    <t>Unless earlier converted into the Companys common stock, the principal and accrued interest on the February 10 Short-Term Note was due and payable by the Company on the forty-five day anniversary date of the February 10 Short-Term Note or March 27, 2017.</t>
  </si>
  <si>
    <t>Unless earlier converted into the Companys common stock (as discussed below), the principal and accrued interest on the January Short-Term Notes was due and payable by the Company on the ninety-day anniversary date of the January Short-Term Notes or April 10, 2017.</t>
  </si>
  <si>
    <t>Unless earlier converted into the Companys common stock (as discussed below), the principal and accrued interest on the January 6 Short-Term Note was due and payable by the Company on the ninety-day anniversary date of the Note, or April 6, 2017.</t>
  </si>
  <si>
    <t>Unless earlier converted into the Companys common stock (as discussed below), the principal and accrued interest on the December Short-Term Notes was due and payable by the Company on the ninety-day anniversary date of the December Short-Term Notes or March 14, 2017.</t>
  </si>
  <si>
    <t>Unless earlier converted into the Companyâs common stock (as discussed below), the principal and accrued interest on the November Short-Term Notes was due and payable by the Company on the ninety-day anniversary date of the November Short-Term Notes or February 8, 2017.</t>
  </si>
  <si>
    <t>Jun. 27,
		2018</t>
  </si>
  <si>
    <t>Mar. 13,
		2018</t>
  </si>
  <si>
    <t>Mar. 9,
		2018</t>
  </si>
  <si>
    <t>Apr. 9,
		2018</t>
  </si>
  <si>
    <t>Mar. 28,
		2018</t>
  </si>
  <si>
    <t>Jan. 3,
		2018</t>
  </si>
  <si>
    <t>Aug. 17,
		2018</t>
  </si>
  <si>
    <t>Feb. 10,
		2018</t>
  </si>
  <si>
    <t>Jan. 30,
		2018</t>
  </si>
  <si>
    <t>Oct. 16,
		2017</t>
  </si>
  <si>
    <t>Aug. 29,
		2018</t>
  </si>
  <si>
    <t>Aug. 14,
		2017</t>
  </si>
  <si>
    <t>May 12,
		2017</t>
  </si>
  <si>
    <t>Mar. 27,
		2017</t>
  </si>
  <si>
    <t>Apr. 10,
		2017</t>
  </si>
  <si>
    <t>Apr. 6,
		2017</t>
  </si>
  <si>
    <t>Mar. 14,
		2017</t>
  </si>
  <si>
    <t>Feb. 8,
		2017</t>
  </si>
  <si>
    <t>November Short-Term Notes [Member]</t>
  </si>
  <si>
    <t>Convertible notes payable</t>
  </si>
  <si>
    <t>Number of common stock shares conversion of convertible note and accrued interest</t>
  </si>
  <si>
    <t>Conversion price</t>
  </si>
  <si>
    <t>Repayment of debt</t>
  </si>
  <si>
    <t>November Short-Term Notes One [Member]</t>
  </si>
  <si>
    <t>November Short-Term Notes Two [Member]</t>
  </si>
  <si>
    <t>December Short-Term Notes [Member]</t>
  </si>
  <si>
    <t>December Short-Term Notes One [Member]</t>
  </si>
  <si>
    <t>January 6 Short-Term Note [Member]</t>
  </si>
  <si>
    <t>January 6 Short-Term Note One [Member]</t>
  </si>
  <si>
    <t>January Short-Term Notes [Member]</t>
  </si>
  <si>
    <t>January Short-Term Notes One [Member]</t>
  </si>
  <si>
    <t>January Short-Term Notes Two [Member]</t>
  </si>
  <si>
    <t>February 10 Short-Term Note [Member]</t>
  </si>
  <si>
    <t>February Short-Term Notes [Member]</t>
  </si>
  <si>
    <t>February Short-Term Notes One [Member]</t>
  </si>
  <si>
    <t>March Short-Term Notes [Member]</t>
  </si>
  <si>
    <t>March Short-Term Notes One [Member]</t>
  </si>
  <si>
    <t>May Short-Term Note [Member]</t>
  </si>
  <si>
    <t>June Short-Term Notes [Member]</t>
  </si>
  <si>
    <t>July Short-Term Notes [Member]</t>
  </si>
  <si>
    <t>July Short-Term Notes [Member] | October 10, 2018 [Member]</t>
  </si>
  <si>
    <t>August 3rd Short-Term Note [Member]</t>
  </si>
  <si>
    <t>August 14th Short-Term Note [Member]</t>
  </si>
  <si>
    <t>August 17th Short-Term Promissory Notes [Member]</t>
  </si>
  <si>
    <t>September 5th Short-Term Promissory Notes [Member]</t>
  </si>
  <si>
    <t>September 29th Short-Term Promissory Notes [Member]</t>
  </si>
  <si>
    <t>October 11th Short-Term Promissory Notes [Member]</t>
  </si>
  <si>
    <t>Convertible Short-Term Promissory Notes One [Member]</t>
  </si>
  <si>
    <t xml:space="preserve">Unless earlier converted into the Companys common stock (as discussed below), the principal and accrued interest on the October 11th Short-Term Note was due and payable by the Company on the ninety-day anniversary date of such note, or January 9, 2018. </t>
  </si>
  <si>
    <t>Jan. 9,
		2018</t>
  </si>
  <si>
    <t>October 11th Short-Term Promissory Notes One [Member]</t>
  </si>
  <si>
    <t>November 9th Short-Term Promissory Notes [Member]</t>
  </si>
  <si>
    <t>December 13th Short-Term Promissory Notes [Member]</t>
  </si>
  <si>
    <t>December 13th Short-Term Promissory Notes One [Member]</t>
  </si>
  <si>
    <t>February 27th Short-Term Note [Member]</t>
  </si>
  <si>
    <t>February 27th Short-Term Note [Member] | May 4, 2018 [Member]</t>
  </si>
  <si>
    <t>Lender [Member]</t>
  </si>
  <si>
    <t>Due on the first of each month. Unless earlier converted into the Companys common stock (as discussed below), the principal and any unpaid accrued interest on the note were due and payable by the Company on the one-year anniversary date of the note or July 20, 2017.</t>
  </si>
  <si>
    <t>Convertible Notes Payable (Details Narrative) - USD ($)</t>
  </si>
  <si>
    <t>Jan. 24, 2018</t>
  </si>
  <si>
    <t>May 15, 2017</t>
  </si>
  <si>
    <t>Apr. 07, 2017</t>
  </si>
  <si>
    <t>Feb. 28, 2018</t>
  </si>
  <si>
    <t>Oct. 31, 2017</t>
  </si>
  <si>
    <t>Sep. 30, 2017</t>
  </si>
  <si>
    <t>Jul. 31, 2017</t>
  </si>
  <si>
    <t>Apr. 30, 2017</t>
  </si>
  <si>
    <t>Apr. 10, 2017</t>
  </si>
  <si>
    <t>Debt face amount</t>
  </si>
  <si>
    <t>Exercise price per share</t>
  </si>
  <si>
    <t>Notes conversion percentage</t>
  </si>
  <si>
    <t>100.00%</t>
  </si>
  <si>
    <t>Conversion of debt, value</t>
  </si>
  <si>
    <t>Loss on settlement of debt</t>
  </si>
  <si>
    <t>Number of common stock issued</t>
  </si>
  <si>
    <t>Proceeds from convertible notes</t>
  </si>
  <si>
    <t>Warrants issued to purchase of shares</t>
  </si>
  <si>
    <t>Number of common stock shares conversion of debt</t>
  </si>
  <si>
    <t>Auctus May Note [Member]</t>
  </si>
  <si>
    <t>Percentage of proceeds required towards payments of note</t>
  </si>
  <si>
    <t>60.00%</t>
  </si>
  <si>
    <t>Number of shares reserved for note conversion</t>
  </si>
  <si>
    <t>Description on notice of default</t>
  </si>
  <si>
    <t>The Company received a notice of default from Auctus with respect to the Auctus Notes, and Auctus commenced a lawsuit against the Company on November 27, 2017. Auctus alleged the Company failed to apply at least 60% of the proceeds from financing transactions consummated during its second quarter ended September 30, 2017 towards the repayment of the Auctus May Note and the Company also failed to adhere to the prohibition of the Auctus May Note, which prohibited financing transactions by the Company for at least 90 days following the issuance of such note, without prior written consent of Auctus, giving rise to an event of default. In addition, Auctus alleged a breach of the Auctus May Note resulted in a breach of the Auctus April Note by virtue of the cross-default provision contained in the Auctus April Note.</t>
  </si>
  <si>
    <t>Auctus Note [Member]</t>
  </si>
  <si>
    <t>Increase in face value of outstanding debt, accumulated interest and penalties</t>
  </si>
  <si>
    <t>Increase in fair value of options</t>
  </si>
  <si>
    <t>Auctus Note [Member] | Settlement Agreement [Member]</t>
  </si>
  <si>
    <t>Convertible Notes Financing [Member]</t>
  </si>
  <si>
    <t>Debt derivative</t>
  </si>
  <si>
    <t>Fair value derivatives and warrant liability</t>
  </si>
  <si>
    <t>Debt discounts</t>
  </si>
  <si>
    <t>Autus Notes and Ema Notes Member [Member] | Binomial Option Pricing Model [Member] | Expected Volatility [Member] | Minimum [Member]</t>
  </si>
  <si>
    <t>227.16%</t>
  </si>
  <si>
    <t>Autus Notes and Ema Notes Member [Member] | Binomial Option Pricing Model [Member] | Expected Volatility [Member] | Maximum [Member]</t>
  </si>
  <si>
    <t>245.63%</t>
  </si>
  <si>
    <t>Autus Notes and Ema Notes Member [Member] | Binomial Option Pricing Model [Member] | Measurement Input, Risk Free Interest Rate [Member] | Minimum [Member]</t>
  </si>
  <si>
    <t>1.07%</t>
  </si>
  <si>
    <t>Autus Notes and Ema Notes Member [Member] | Binomial Option Pricing Model [Member] | Measurement Input, Risk Free Interest Rate [Member] | Maximum [Member]</t>
  </si>
  <si>
    <t>1.92%</t>
  </si>
  <si>
    <t>Autus Notes and Ema Notes Member [Member] | Binomial Option Pricing Model [Member] | Measurement Input, Expected Term [Member] | Minimum [Member]</t>
  </si>
  <si>
    <t>Autus Notes and Ema Notes Member [Member] | Binomial Option Pricing Model [Member] | Measurement Input, Expected Term [Member] | Maximum [Member]</t>
  </si>
  <si>
    <t>5 years</t>
  </si>
  <si>
    <t>Auctus Fund LLC [Member]</t>
  </si>
  <si>
    <t>12.00%</t>
  </si>
  <si>
    <t>Warrant term</t>
  </si>
  <si>
    <t>Default interest rate</t>
  </si>
  <si>
    <t>24.00%</t>
  </si>
  <si>
    <t>Debt conversion description</t>
  </si>
  <si>
    <t>A 50% discount to the lesser of the lowest traded price and closing bid price of the common stock during the 25 trading days prior to May 15, 2017 and (ii) 50% of the lesser of the lowest traded price and closing bid price of the common stock during the 25 trading day period prior to conversion. The Auctus April Note is convertible into shares of the Companys common stock at any time at a conversion price equal to the lesser of (i) a 60% discount to the lesser of the lowest traded price and closing bid price of the common stock during the 25 trading days prior to April 7, 2017 and (ii) 60% of the lesser of the lowest traded price and closing bid price of the common stock during the 25 trading day period prior to conversion.</t>
  </si>
  <si>
    <t>Discount to lesser of the lowest traded price, percentage</t>
  </si>
  <si>
    <t>50.00%</t>
  </si>
  <si>
    <t>Beneficial ownership of outstanding common stock, percentage</t>
  </si>
  <si>
    <t>4.99%</t>
  </si>
  <si>
    <t>Auctus Fund LLC [Member] | Inception [Member]</t>
  </si>
  <si>
    <t>Auctus Fund LLC [Member] | Twenty Days Cure Period [Member]</t>
  </si>
  <si>
    <t>150.00%</t>
  </si>
  <si>
    <t>Judgment amount</t>
  </si>
  <si>
    <t>Debt instrument periodic payment</t>
  </si>
  <si>
    <t>Auctus Fund LLC [Member] | Auctus May Note [Member]</t>
  </si>
  <si>
    <t>Notes due date</t>
  </si>
  <si>
    <t>May 15,
		2018</t>
  </si>
  <si>
    <t>Auctus Fund LLC [Member] | Auctus April Note [Member]</t>
  </si>
  <si>
    <t>Apr. 7,
		2018</t>
  </si>
  <si>
    <t>EMA Financial LLC [Member]</t>
  </si>
  <si>
    <t>Proceeds from financing</t>
  </si>
  <si>
    <t>EMA Financial LLC [Member] | Common Stock [Member]</t>
  </si>
  <si>
    <t>Daily trading volume, percentage</t>
  </si>
  <si>
    <t>18.00%</t>
  </si>
  <si>
    <t>Common stock transaction, value</t>
  </si>
  <si>
    <t>EMA Financial LLC [Member] | Inception [Member]</t>
  </si>
  <si>
    <t>EMA Financial LLC [Member] | Twenty Days Cure Period [Member]</t>
  </si>
  <si>
    <t>Gross proceeds financing percentage</t>
  </si>
  <si>
    <t>EMA Financial LLC [Member] | EMA May Note [Member]</t>
  </si>
  <si>
    <t>EMA Financial LLC [Member] | EMA April Note [Member]</t>
  </si>
  <si>
    <t>EMA April Note [Member]</t>
  </si>
  <si>
    <t>EMA April Note [Member] | 25 Consecutive Trading Days [Member]</t>
  </si>
  <si>
    <t>EMA April Note [Member] | 25 Consecutive Trading Days [Member] | Conversion Date [Member]</t>
  </si>
  <si>
    <t>40.00%</t>
  </si>
  <si>
    <t>EMA May Note [Member]</t>
  </si>
  <si>
    <t>EMA May Note [Member] | 25 Consecutive Trading Days [Member]</t>
  </si>
  <si>
    <t>EMA May Note [Member] | 25 Consecutive Trading Days [Member] | Conversion Date [Member]</t>
  </si>
  <si>
    <t>EMA Note [Member]</t>
  </si>
  <si>
    <t>Debt settlement description</t>
  </si>
  <si>
    <t>In the event EMA does not realize at least $500,000 in net sale proceeds by July 11, 2018, the settlement amount will increase by $35,000 for each month EMA does not realize $500,000.</t>
  </si>
  <si>
    <t>EMA Notes [Member]</t>
  </si>
  <si>
    <t>Convertible Notes Payable - Schedule of Convertible Notes Payable (Details) - USD ($)</t>
  </si>
  <si>
    <t>Less current portion</t>
  </si>
  <si>
    <t>Total notes payable</t>
  </si>
  <si>
    <t>Long term portion</t>
  </si>
  <si>
    <t>Convertible Notes Financing [Member] | Auctus Fund LLC [Member]</t>
  </si>
  <si>
    <t>Convertible Notes Financing [Member] | EMA Financial LLC [Member]</t>
  </si>
  <si>
    <t>Derivative Liabilities (Details Narrative) - USD ($)</t>
  </si>
  <si>
    <t>Estimated fair value of common stock</t>
  </si>
  <si>
    <t>Warrant Liability [Member]</t>
  </si>
  <si>
    <t>Gain on change in warrant liabilities</t>
  </si>
  <si>
    <t>Warrant Liability [Member] | Binomial Option Pricing Model [Member] | Measurement Input, Expected Dividend Rate [Member]</t>
  </si>
  <si>
    <t>Warrant Liability [Member] | Binomial Option Pricing Model [Member] | Measurement Input, Risk Free Interest Rate [Member]</t>
  </si>
  <si>
    <t>2.56%</t>
  </si>
  <si>
    <t>Warrant Liability [Member] | Binomial Option Pricing Model [Member] | Measurement Input, Expected Term [Member] | Minimum [Member]</t>
  </si>
  <si>
    <t>4 years 7 days</t>
  </si>
  <si>
    <t>Warrant Liability [Member] | Binomial Option Pricing Model [Member] | Measurement Input, Expected Term [Member] | Maximum [Member]</t>
  </si>
  <si>
    <t>4 years 1 month 16 days</t>
  </si>
  <si>
    <t>Gain on change in derivative liabilities</t>
  </si>
  <si>
    <t>Convertible Notes [Member] | Binomial Option Pricing Model [Member] | Measurement Input, Expected Dividend Rate [Member]</t>
  </si>
  <si>
    <t>Convertible Notes [Member] | Binomial Option Pricing Model [Member] | Measurement Input, Option Volatility [Member]</t>
  </si>
  <si>
    <t>Convertible Notes [Member] | Binomial Option Pricing Model [Member] | Measurement Input, Risk Free Interest Rate [Member] | Minimum [Member]</t>
  </si>
  <si>
    <t>1.63%</t>
  </si>
  <si>
    <t>Convertible Notes [Member] | Binomial Option Pricing Model [Member] | Measurement Input, Risk Free Interest Rate [Member] | Maximum [Member]</t>
  </si>
  <si>
    <t>173.00%</t>
  </si>
  <si>
    <t>Convertible Notes [Member] | Binomial Option Pricing Model [Member] | Measurement Input, Expected Term [Member] | Minimum [Member]</t>
  </si>
  <si>
    <t>4 days</t>
  </si>
  <si>
    <t>Convertible Notes [Member] | Binomial Option Pricing Model [Member] | Measurement Input, Expected Term [Member] | Maximum [Member]</t>
  </si>
  <si>
    <t>3 months 29 days</t>
  </si>
  <si>
    <t>Fair Value Measurement (Details Narrative)</t>
  </si>
  <si>
    <t>Mar. 31, 2018USD ($)</t>
  </si>
  <si>
    <t>Derivative and warranty liabilities</t>
  </si>
  <si>
    <t>Change in stock price percentage</t>
  </si>
  <si>
    <t>Fair Value Measurement - Summary of Changes in Level 3 Financial Liabilities (Details)</t>
  </si>
  <si>
    <t>Derivative liability beginning balance</t>
  </si>
  <si>
    <t>Total (gains) losses</t>
  </si>
  <si>
    <t>Initial fair value of debt derivative at note or warrant issuance</t>
  </si>
  <si>
    <t>Initial fair value of conversion option in connection with debt modification</t>
  </si>
  <si>
    <t>Reclassify to equity upon payoff or conversion of note</t>
  </si>
  <si>
    <t>Mark-to-market</t>
  </si>
  <si>
    <t>Derivative liability ending balance</t>
  </si>
  <si>
    <t>Net gain for the period included in earnings relating to the liabilities held at March 31, 2018</t>
  </si>
  <si>
    <t>Debt Derivative [Member]</t>
  </si>
  <si>
    <t>Preferred Stock (Details Narrative) - USD ($)</t>
  </si>
  <si>
    <t>Mar. 27, 2018</t>
  </si>
  <si>
    <t>Preferred stock, par value</t>
  </si>
  <si>
    <t>Number of preferred stock issued</t>
  </si>
  <si>
    <t>Fair value of embedded derivatives</t>
  </si>
  <si>
    <t>Number of preferred stock issued, shares</t>
  </si>
  <si>
    <t>Series A Convertible Preferred Stock [Member]</t>
  </si>
  <si>
    <t>Preferred stock liquidation preference</t>
  </si>
  <si>
    <t>Preferred stock, cumulative dividend</t>
  </si>
  <si>
    <t>Increased preferred stock dividend percentage</t>
  </si>
  <si>
    <t>22.00%</t>
  </si>
  <si>
    <t>Debt instrument conversion percentage</t>
  </si>
  <si>
    <t>Series A Preferred Stock Purchase Agreement [Member] | Investor [Member]</t>
  </si>
  <si>
    <t>Stockholders' Equity and Contributed Capital (Details Narrative) - USD ($)</t>
  </si>
  <si>
    <t>Dec. 31, 2017</t>
  </si>
  <si>
    <t>Nov. 30, 2017</t>
  </si>
  <si>
    <t>Aug. 31, 2017</t>
  </si>
  <si>
    <t>May 31, 2017</t>
  </si>
  <si>
    <t>Feb. 28, 2017</t>
  </si>
  <si>
    <t>Dec. 31, 2016</t>
  </si>
  <si>
    <t>Nov. 30, 2016</t>
  </si>
  <si>
    <t>Oct. 31, 2016</t>
  </si>
  <si>
    <t>Sep. 30, 2016</t>
  </si>
  <si>
    <t>Aug. 31, 2016</t>
  </si>
  <si>
    <t>Jul. 31, 2016</t>
  </si>
  <si>
    <t>Jun. 30, 2016</t>
  </si>
  <si>
    <t>May 31, 2016</t>
  </si>
  <si>
    <t>Apr. 30, 2016</t>
  </si>
  <si>
    <t>Preferred stock, authorized</t>
  </si>
  <si>
    <t>Preferred stock, shares issued</t>
  </si>
  <si>
    <t>Preferred stock, shares outstanding</t>
  </si>
  <si>
    <t>Number of common stock shares sold</t>
  </si>
  <si>
    <t>Sale of stock price per share</t>
  </si>
  <si>
    <t>Number of shares issued for services provided, value</t>
  </si>
  <si>
    <t>Number of common stock conversion of convertible note and accrued interest</t>
  </si>
  <si>
    <t>Stock options granted</t>
  </si>
  <si>
    <t>Warrant exercise price per share</t>
  </si>
  <si>
    <t>Warrant to purchase share</t>
  </si>
  <si>
    <t>Cannavoices [Member]</t>
  </si>
  <si>
    <t>Acquisition percentage of common stock</t>
  </si>
  <si>
    <t>Investor [Member]</t>
  </si>
  <si>
    <t>Value of common shares sold</t>
  </si>
  <si>
    <t>Number of shares issued for services</t>
  </si>
  <si>
    <t>Debt conversion price per share</t>
  </si>
  <si>
    <t>Common Stock [Member] | Merger Agreement [Member]</t>
  </si>
  <si>
    <t>Common Stock [Member] | Individuals [Member]</t>
  </si>
  <si>
    <t>Common Stock One [Member]</t>
  </si>
  <si>
    <t>Common Stock Two [Member]</t>
  </si>
  <si>
    <t>Common Stock Two [Member] | Individuals [Member]</t>
  </si>
  <si>
    <t>Common Stock Payable [Member]</t>
  </si>
  <si>
    <t>Maximum [Member] | Common Stock [Member]</t>
  </si>
  <si>
    <t>Minimum [Member] | Common Stock [Member]</t>
  </si>
  <si>
    <t>Income Taxes (Details Narrative) - USD ($)</t>
  </si>
  <si>
    <t>Dec. 22, 2017</t>
  </si>
  <si>
    <t>Income tax description</t>
  </si>
  <si>
    <t xml:space="preserve">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t>
  </si>
  <si>
    <t>The provision for income taxes differs from the amounts which would be provided by applying the statutory federal income tax rate of 21% and 35% plus state tax rate of 5% (total 25% and 39% tax rate) for the years ended March 31, 2018 and 2017, respectively</t>
  </si>
  <si>
    <t>Federal operating loss carryforwards</t>
  </si>
  <si>
    <t>Federal operating loss carryforwards expiration</t>
  </si>
  <si>
    <t>Income tax rate</t>
  </si>
  <si>
    <t>Deferred tax assets valuation allowance</t>
  </si>
  <si>
    <t>Deferred tax assets expiration</t>
  </si>
  <si>
    <t>Statutory Federal Tax Rate [Member]</t>
  </si>
  <si>
    <t>21.00%</t>
  </si>
  <si>
    <t>35.00%</t>
  </si>
  <si>
    <t>State Tax Rate [Member]</t>
  </si>
  <si>
    <t>25.00%</t>
  </si>
  <si>
    <t>39.00%</t>
  </si>
  <si>
    <t>Income Taxes - Schedule of Provision For Income Taxes (Details) - USD ($)</t>
  </si>
  <si>
    <t>Income tax benefit at statutory rate</t>
  </si>
  <si>
    <t>Net deferred tax asset</t>
  </si>
  <si>
    <t>Income tax expense per books</t>
  </si>
  <si>
    <t>Income Taxes - Schedule of Deferred Tax Assets (Details) - USD ($)</t>
  </si>
  <si>
    <t>NOL carryover</t>
  </si>
  <si>
    <t>Total deferred tax assets</t>
  </si>
  <si>
    <t>Valuation allowance</t>
  </si>
  <si>
    <t>Income Taxes - Schedule of Reconciliation Between Federal Tax Rate (Details)</t>
  </si>
  <si>
    <t>Federal statutory rate</t>
  </si>
  <si>
    <t>(35.00%)</t>
  </si>
  <si>
    <t>State taxes, net of federal benefit</t>
  </si>
  <si>
    <t>(4.00%)</t>
  </si>
  <si>
    <t>Change in valuation allowance</t>
  </si>
  <si>
    <t>Effective tax rate</t>
  </si>
  <si>
    <t>Related Party Transactions (Details Narrative) - USD ($)</t>
  </si>
  <si>
    <t>Aug. 02, 2017</t>
  </si>
  <si>
    <t>Number of common stock shares issued</t>
  </si>
  <si>
    <t>Share based compensation</t>
  </si>
  <si>
    <t>Number of shares issued for services, value</t>
  </si>
  <si>
    <t>Board of Directors [Member]</t>
  </si>
  <si>
    <t>Stock price per share</t>
  </si>
  <si>
    <t>Development Agreement [Member]</t>
  </si>
  <si>
    <t>Total value of certain development</t>
  </si>
  <si>
    <t>Rent expense</t>
  </si>
  <si>
    <t>First Harvest Financial, Inc [Member]</t>
  </si>
  <si>
    <t>Reimbursement of payments to management and subcontractors fees</t>
  </si>
  <si>
    <t>The Great American Rolling Paper Company [Member]</t>
  </si>
  <si>
    <t>Reimbursement amount contributed</t>
  </si>
  <si>
    <t>First Harvest Corp [Member]</t>
  </si>
  <si>
    <t>Lexington Tech Ventures Management, LLC [Member]</t>
  </si>
  <si>
    <t>HKA [Member]</t>
  </si>
  <si>
    <t>Commitments and Contingencies (Details Narrative) - USD ($)</t>
  </si>
  <si>
    <t>Aug. 21, 2017</t>
  </si>
  <si>
    <t>Jul. 01, 2017</t>
  </si>
  <si>
    <t>Settlement Agreement [Member] | Auctus Note [Member]</t>
  </si>
  <si>
    <t>Settlement Agreement [Member] | EMA Notes [Member]</t>
  </si>
  <si>
    <t>Hit Sum to Me, LLC [Member]</t>
  </si>
  <si>
    <t>Subsequent Events (Details Narrative) - USD ($)</t>
  </si>
  <si>
    <t>May 04, 2018</t>
  </si>
  <si>
    <t>Apr. 04, 2018</t>
  </si>
  <si>
    <t>Apr. 01, 2018</t>
  </si>
  <si>
    <t>Jun. 21, 2018</t>
  </si>
  <si>
    <t>Apr. 09, 2018</t>
  </si>
  <si>
    <t>Stock sold price per share</t>
  </si>
  <si>
    <t>Number of shares sold during period</t>
  </si>
  <si>
    <t>Number of common stock shares authorized</t>
  </si>
  <si>
    <t>Number of preferred stock shares authorized</t>
  </si>
  <si>
    <t>Gross proceeds from stock sold</t>
  </si>
  <si>
    <t>Common Stock [Member] | Maximum [Member]</t>
  </si>
  <si>
    <t>Common Stock [Member] | Minimum [Member]</t>
  </si>
  <si>
    <t>Shares issued, price per share</t>
  </si>
  <si>
    <t>Subsequent Event [Member]</t>
  </si>
  <si>
    <t>Subsequent Event [Member] | Maximum [Member]</t>
  </si>
  <si>
    <t>Subsequent Event [Member] | Minimum [Member]</t>
  </si>
  <si>
    <t>Subsequent Event [Member] | EMA and Auctus[Member] | Settlement Agreements [Member]</t>
  </si>
  <si>
    <t>Subsequent Event [Member] | Individuals [Member]</t>
  </si>
  <si>
    <t>Subsequent Event [Member] | Common Stock [Member]</t>
  </si>
  <si>
    <t>Subsequent Event [Member] | Common Stock [Member] | Two Directors [Member]</t>
  </si>
  <si>
    <t>Subsequent Event [Member] | October 11th Short-Term Promissory Notes One [Member]</t>
  </si>
  <si>
    <t>Subsequent Event [Member] | February 27th Short-Term Note [Member]</t>
  </si>
  <si>
    <t>Subsequent Event [Member] | Series A Preferred Stock [Member]</t>
  </si>
  <si>
    <t>Proceeds from stock financing</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575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4363285</v>
      </c>
    </row>
    <row r="15" spans="1:4">
      <c r="A15" s="4" t="s">
        <v>25</v>
      </c>
      <c r="C15" s="5" t="n">
        <v>50707248</v>
      </c>
    </row>
    <row r="16" spans="1:4">
      <c r="A16" s="4" t="s">
        <v>26</v>
      </c>
      <c r="B16" s="4" t="s">
        <v>27</v>
      </c>
    </row>
    <row r="17" spans="1:4">
      <c r="A17" s="4" t="s">
        <v>28</v>
      </c>
      <c r="B17" s="4" t="s">
        <v>29</v>
      </c>
    </row>
    <row r="18" spans="1:4">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4" t="s">
        <v>35</v>
      </c>
      <c r="C3" s="4" t="s">
        <v>35</v>
      </c>
    </row>
    <row r="4" spans="1:3">
      <c r="A4" s="4" t="s">
        <v>36</v>
      </c>
      <c r="B4" s="5" t="n">
        <v>28323</v>
      </c>
      <c r="C4" s="4" t="s">
        <v>35</v>
      </c>
    </row>
    <row r="5" spans="1:3">
      <c r="A5" s="4" t="s">
        <v>37</v>
      </c>
      <c r="B5" s="5" t="n">
        <v>28323</v>
      </c>
      <c r="C5" s="4" t="s">
        <v>35</v>
      </c>
    </row>
    <row r="6" spans="1:3">
      <c r="A6" s="3" t="s">
        <v>38</v>
      </c>
    </row>
    <row r="7" spans="1:3">
      <c r="A7" s="4" t="s">
        <v>39</v>
      </c>
      <c r="B7" s="4" t="s">
        <v>35</v>
      </c>
      <c r="C7" s="5" t="n">
        <v>100000</v>
      </c>
    </row>
    <row r="8" spans="1:3">
      <c r="A8" s="4" t="s">
        <v>40</v>
      </c>
      <c r="B8" s="4" t="s">
        <v>35</v>
      </c>
      <c r="C8" s="5" t="n">
        <v>6000</v>
      </c>
    </row>
    <row r="9" spans="1:3">
      <c r="A9" s="4" t="s">
        <v>41</v>
      </c>
      <c r="B9" s="5" t="n">
        <v>772909</v>
      </c>
      <c r="C9" s="4" t="s">
        <v>35</v>
      </c>
    </row>
    <row r="10" spans="1:3">
      <c r="A10" s="4" t="s">
        <v>42</v>
      </c>
      <c r="B10" s="5" t="n">
        <v>801232</v>
      </c>
      <c r="C10" s="5" t="n">
        <v>106000</v>
      </c>
    </row>
    <row r="11" spans="1:3">
      <c r="A11" s="4" t="s">
        <v>43</v>
      </c>
      <c r="B11" s="5" t="n">
        <v>801232</v>
      </c>
      <c r="C11" s="5" t="n">
        <v>106000</v>
      </c>
    </row>
    <row r="12" spans="1:3">
      <c r="A12" s="3" t="s">
        <v>44</v>
      </c>
    </row>
    <row r="13" spans="1:3">
      <c r="A13" s="4" t="s">
        <v>45</v>
      </c>
      <c r="B13" s="5" t="n">
        <v>339420</v>
      </c>
      <c r="C13" s="5" t="n">
        <v>211723</v>
      </c>
    </row>
    <row r="14" spans="1:3">
      <c r="A14" s="4" t="s">
        <v>46</v>
      </c>
      <c r="B14" s="5" t="n">
        <v>969</v>
      </c>
      <c r="C14" s="5" t="n">
        <v>771</v>
      </c>
    </row>
    <row r="15" spans="1:3">
      <c r="A15" s="4" t="s">
        <v>47</v>
      </c>
      <c r="B15" s="4" t="s">
        <v>35</v>
      </c>
      <c r="C15" s="5" t="n">
        <v>20725</v>
      </c>
    </row>
    <row r="16" spans="1:3">
      <c r="A16" s="4" t="s">
        <v>48</v>
      </c>
      <c r="B16" s="5" t="n">
        <v>1588342</v>
      </c>
      <c r="C16" s="4" t="s">
        <v>35</v>
      </c>
    </row>
    <row r="17" spans="1:3">
      <c r="A17" s="4" t="s">
        <v>49</v>
      </c>
      <c r="B17" s="5" t="n">
        <v>29854</v>
      </c>
      <c r="C17" s="4" t="s">
        <v>35</v>
      </c>
    </row>
    <row r="18" spans="1:3">
      <c r="A18" s="4" t="s">
        <v>50</v>
      </c>
      <c r="B18" s="5" t="n">
        <v>1591165</v>
      </c>
      <c r="C18" s="5" t="n">
        <v>614000</v>
      </c>
    </row>
    <row r="19" spans="1:3">
      <c r="A19" s="4" t="s">
        <v>51</v>
      </c>
      <c r="B19" s="5" t="n">
        <v>600000</v>
      </c>
      <c r="C19" s="5" t="n">
        <v>598333</v>
      </c>
    </row>
    <row r="20" spans="1:3">
      <c r="A20" s="4" t="s">
        <v>52</v>
      </c>
      <c r="B20" s="5" t="n">
        <v>4149750</v>
      </c>
      <c r="C20" s="5" t="n">
        <v>1445552</v>
      </c>
    </row>
    <row r="21" spans="1:3">
      <c r="A21" s="4" t="s">
        <v>53</v>
      </c>
      <c r="B21" s="4" t="s">
        <v>35</v>
      </c>
      <c r="C21" s="4" t="s">
        <v>35</v>
      </c>
    </row>
    <row r="22" spans="1:3">
      <c r="A22" s="4" t="s">
        <v>54</v>
      </c>
      <c r="B22" s="5" t="n">
        <v>1129</v>
      </c>
      <c r="C22" s="4" t="s">
        <v>35</v>
      </c>
    </row>
    <row r="23" spans="1:3">
      <c r="A23" s="3" t="s">
        <v>55</v>
      </c>
    </row>
    <row r="24" spans="1:3">
      <c r="A24" s="4" t="s">
        <v>56</v>
      </c>
      <c r="B24" s="5" t="n">
        <v>34199</v>
      </c>
      <c r="C24" s="5" t="n">
        <v>24666</v>
      </c>
    </row>
    <row r="25" spans="1:3">
      <c r="A25" s="4" t="s">
        <v>57</v>
      </c>
      <c r="B25" s="5" t="n">
        <v>-95000</v>
      </c>
      <c r="C25" s="4" t="s">
        <v>35</v>
      </c>
    </row>
    <row r="26" spans="1:3">
      <c r="A26" s="4" t="s">
        <v>58</v>
      </c>
      <c r="B26" s="5" t="n">
        <v>248379</v>
      </c>
      <c r="C26" s="4" t="s">
        <v>35</v>
      </c>
    </row>
    <row r="27" spans="1:3">
      <c r="A27" s="4" t="s">
        <v>59</v>
      </c>
      <c r="B27" s="5" t="n">
        <v>13745080</v>
      </c>
      <c r="C27" s="5" t="n">
        <v>5698167</v>
      </c>
    </row>
    <row r="28" spans="1:3">
      <c r="A28" s="4" t="s">
        <v>60</v>
      </c>
      <c r="B28" s="5" t="n">
        <v>-17282305</v>
      </c>
      <c r="C28" s="5" t="n">
        <v>-7062385</v>
      </c>
    </row>
    <row r="29" spans="1:3">
      <c r="A29" s="4" t="s">
        <v>61</v>
      </c>
      <c r="B29" s="5" t="n">
        <v>-3349647</v>
      </c>
      <c r="C29" s="5" t="n">
        <v>-1339552</v>
      </c>
    </row>
    <row r="30" spans="1:3">
      <c r="A30" s="4" t="s">
        <v>62</v>
      </c>
      <c r="B30" s="6" t="n">
        <v>801232</v>
      </c>
      <c r="C30" s="6" t="n">
        <v>10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77</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03</v>
      </c>
      <c r="B16" s="4" t="s">
        <v>240</v>
      </c>
    </row>
    <row r="17" spans="1:2">
      <c r="A17" s="4" t="s">
        <v>241</v>
      </c>
      <c r="B17" s="4" t="s">
        <v>242</v>
      </c>
    </row>
    <row r="18" spans="1:2">
      <c r="A18" s="4" t="s">
        <v>243</v>
      </c>
      <c r="B18"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77</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186</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96</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04</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0"/>
  </cols>
  <sheetData>
    <row r="1" spans="1:2">
      <c r="A1" s="1" t="s">
        <v>263</v>
      </c>
      <c r="B1" s="2" t="s">
        <v>264</v>
      </c>
    </row>
    <row r="2" spans="1:2">
      <c r="A2" s="4" t="s">
        <v>265</v>
      </c>
      <c r="B2" s="5" t="n">
        <v>23267231</v>
      </c>
    </row>
    <row r="3" spans="1:2">
      <c r="A3" s="4" t="s">
        <v>266</v>
      </c>
      <c r="B3" s="4" t="s">
        <v>26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8</v>
      </c>
      <c r="B1" s="2" t="s">
        <v>1</v>
      </c>
    </row>
    <row r="2" spans="1:3">
      <c r="B2" s="2" t="s">
        <v>2</v>
      </c>
      <c r="C2" s="2" t="s">
        <v>32</v>
      </c>
    </row>
    <row r="3" spans="1:3">
      <c r="A3" s="3" t="s">
        <v>172</v>
      </c>
    </row>
    <row r="4" spans="1:3">
      <c r="A4" s="4" t="s">
        <v>129</v>
      </c>
      <c r="B4" s="6" t="n">
        <v>10219920</v>
      </c>
      <c r="C4" s="6" t="n">
        <v>4535060</v>
      </c>
    </row>
    <row r="5" spans="1:3">
      <c r="A5" s="4" t="s">
        <v>60</v>
      </c>
      <c r="B5" s="6" t="n">
        <v>17282305</v>
      </c>
      <c r="C5" s="6" t="n">
        <v>706238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3</v>
      </c>
      <c r="B1" s="2" t="s">
        <v>2</v>
      </c>
      <c r="C1" s="2" t="s">
        <v>32</v>
      </c>
    </row>
    <row r="2" spans="1:3">
      <c r="A2" s="3" t="s">
        <v>64</v>
      </c>
    </row>
    <row r="3" spans="1:3">
      <c r="A3" s="4" t="s">
        <v>65</v>
      </c>
      <c r="B3" s="6" t="n">
        <v>46527</v>
      </c>
      <c r="C3" s="6" t="n">
        <v>587675</v>
      </c>
    </row>
    <row r="4" spans="1:3">
      <c r="A4" s="4" t="s">
        <v>66</v>
      </c>
      <c r="B4" s="6" t="n">
        <v>0</v>
      </c>
      <c r="C4" s="6" t="n">
        <v>1667</v>
      </c>
    </row>
    <row r="5" spans="1:3">
      <c r="A5" s="4" t="s">
        <v>67</v>
      </c>
      <c r="B5" s="7" t="n">
        <v>0.001</v>
      </c>
      <c r="C5" s="7" t="n">
        <v>0.001</v>
      </c>
    </row>
    <row r="6" spans="1:3">
      <c r="A6" s="4" t="s">
        <v>68</v>
      </c>
      <c r="B6" s="5" t="n">
        <v>10000000</v>
      </c>
      <c r="C6" s="5" t="n">
        <v>10000000</v>
      </c>
    </row>
    <row r="7" spans="1:3">
      <c r="A7" s="4" t="s">
        <v>69</v>
      </c>
      <c r="B7" s="5" t="n">
        <v>103000</v>
      </c>
      <c r="C7" s="5" t="n">
        <v>0</v>
      </c>
    </row>
    <row r="8" spans="1:3">
      <c r="A8" s="4" t="s">
        <v>70</v>
      </c>
      <c r="B8" s="5" t="n">
        <v>103000</v>
      </c>
      <c r="C8" s="5" t="n">
        <v>0</v>
      </c>
    </row>
    <row r="9" spans="1:3">
      <c r="A9" s="4" t="s">
        <v>71</v>
      </c>
      <c r="B9" s="6" t="n">
        <v>101871</v>
      </c>
      <c r="C9" s="4" t="s">
        <v>35</v>
      </c>
    </row>
    <row r="10" spans="1:3">
      <c r="A10" s="4" t="s">
        <v>72</v>
      </c>
      <c r="B10" s="7" t="n">
        <v>0.001</v>
      </c>
      <c r="C10" s="7" t="n">
        <v>0.001</v>
      </c>
    </row>
    <row r="11" spans="1:3">
      <c r="A11" s="4" t="s">
        <v>73</v>
      </c>
      <c r="B11" s="5" t="n">
        <v>500000000</v>
      </c>
      <c r="C11" s="5" t="n">
        <v>500000000</v>
      </c>
    </row>
    <row r="12" spans="1:3">
      <c r="A12" s="4" t="s">
        <v>74</v>
      </c>
      <c r="B12" s="5" t="n">
        <v>34198917</v>
      </c>
      <c r="C12" s="5" t="n">
        <v>24666182</v>
      </c>
    </row>
    <row r="13" spans="1:3">
      <c r="A13" s="4" t="s">
        <v>75</v>
      </c>
      <c r="B13" s="5" t="n">
        <v>34198917</v>
      </c>
      <c r="C13" s="5" t="n">
        <v>246661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69</v>
      </c>
      <c r="B1" s="2" t="s">
        <v>270</v>
      </c>
      <c r="C1" s="2" t="s">
        <v>2</v>
      </c>
      <c r="D1" s="2" t="s">
        <v>32</v>
      </c>
      <c r="E1" s="2" t="s">
        <v>271</v>
      </c>
    </row>
    <row r="2" spans="1:5">
      <c r="A2" s="4" t="s">
        <v>272</v>
      </c>
      <c r="C2" s="4" t="s">
        <v>35</v>
      </c>
      <c r="D2" s="4" t="s">
        <v>35</v>
      </c>
      <c r="E2" s="6" t="n">
        <v>54731</v>
      </c>
    </row>
    <row r="3" spans="1:5">
      <c r="A3" s="4" t="s">
        <v>273</v>
      </c>
      <c r="C3" s="4" t="s">
        <v>35</v>
      </c>
      <c r="D3" s="4" t="s">
        <v>35</v>
      </c>
    </row>
    <row r="4" spans="1:5">
      <c r="A4" s="4" t="s">
        <v>274</v>
      </c>
    </row>
    <row r="5" spans="1:5">
      <c r="A5" s="4" t="s">
        <v>275</v>
      </c>
      <c r="B5" s="5" t="n">
        <v>133426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v>
      </c>
      <c r="B1" s="2" t="s">
        <v>1</v>
      </c>
    </row>
    <row r="2" spans="1:3">
      <c r="B2" s="2" t="s">
        <v>2</v>
      </c>
      <c r="C2" s="2" t="s">
        <v>32</v>
      </c>
    </row>
    <row r="3" spans="1:3">
      <c r="A3" s="3" t="s">
        <v>177</v>
      </c>
    </row>
    <row r="4" spans="1:3">
      <c r="A4" s="4" t="s">
        <v>116</v>
      </c>
      <c r="B4" s="6" t="n">
        <v>-10219920</v>
      </c>
      <c r="C4" s="6" t="n">
        <v>-4535060</v>
      </c>
    </row>
    <row r="5" spans="1:3">
      <c r="A5" s="4" t="s">
        <v>277</v>
      </c>
      <c r="B5" s="5" t="n">
        <v>29144573</v>
      </c>
      <c r="C5" s="5" t="n">
        <v>23027894</v>
      </c>
    </row>
    <row r="6" spans="1:3">
      <c r="A6" s="4" t="s">
        <v>278</v>
      </c>
      <c r="B6" s="8" t="n">
        <v>-0.35</v>
      </c>
      <c r="C6" s="8" t="n">
        <v>-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79</v>
      </c>
      <c r="C1" s="2" t="s">
        <v>1</v>
      </c>
    </row>
    <row r="2" spans="1:4">
      <c r="C2" s="2" t="s">
        <v>2</v>
      </c>
      <c r="D2" s="2" t="s">
        <v>32</v>
      </c>
    </row>
    <row r="3" spans="1:4">
      <c r="A3" s="4" t="s">
        <v>280</v>
      </c>
      <c r="C3" s="5" t="n">
        <v>42340259</v>
      </c>
      <c r="D3" s="5" t="n">
        <v>614000</v>
      </c>
    </row>
    <row r="4" spans="1:4">
      <c r="A4" s="4" t="s">
        <v>281</v>
      </c>
    </row>
    <row r="5" spans="1:4">
      <c r="A5" s="4" t="s">
        <v>280</v>
      </c>
      <c r="B5" s="4" t="s">
        <v>282</v>
      </c>
      <c r="C5" s="5" t="n">
        <v>38994169</v>
      </c>
      <c r="D5" s="4" t="s">
        <v>35</v>
      </c>
    </row>
    <row r="6" spans="1:4">
      <c r="A6" s="4" t="s">
        <v>283</v>
      </c>
    </row>
    <row r="7" spans="1:4">
      <c r="A7" s="4" t="s">
        <v>280</v>
      </c>
      <c r="C7" s="5" t="n">
        <v>578668</v>
      </c>
      <c r="D7" s="4" t="s">
        <v>35</v>
      </c>
    </row>
    <row r="8" spans="1:4">
      <c r="A8" s="4" t="s">
        <v>284</v>
      </c>
    </row>
    <row r="9" spans="1:4">
      <c r="A9" s="4" t="s">
        <v>280</v>
      </c>
      <c r="C9" s="5" t="n">
        <v>126396</v>
      </c>
      <c r="D9" s="5" t="n">
        <v>614000</v>
      </c>
    </row>
    <row r="10" spans="1:4">
      <c r="A10" s="4" t="s">
        <v>97</v>
      </c>
    </row>
    <row r="11" spans="1:4">
      <c r="A11" s="4" t="s">
        <v>280</v>
      </c>
      <c r="C11" s="5" t="n">
        <v>2641026</v>
      </c>
    </row>
    <row r="12" spans="1:4">
      <c r="A12" s="4" t="s">
        <v>285</v>
      </c>
    </row>
    <row r="13" spans="1:4">
      <c r="A13" s="4" t="s">
        <v>280</v>
      </c>
      <c r="D13" s="4" t="s">
        <v>35</v>
      </c>
    </row>
    <row r="14" spans="1:4"/>
    <row r="15" spans="1:4">
      <c r="A15" s="4" t="s">
        <v>282</v>
      </c>
      <c r="B15" s="4" t="s">
        <v>286</v>
      </c>
    </row>
  </sheetData>
  <mergeCells count="4">
    <mergeCell ref="A1:B2"/>
    <mergeCell ref="C1:D1"/>
    <mergeCell ref="A14:C14"/>
    <mergeCell ref="B15:C1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9"/>
    <col customWidth="1" max="2" min="2" width="16"/>
    <col customWidth="1" max="3" min="3" width="15"/>
    <col customWidth="1" max="4" min="4" width="16"/>
    <col customWidth="1" max="5" min="5" width="14"/>
    <col customWidth="1" max="6" min="6" width="14"/>
  </cols>
  <sheetData>
    <row r="1" spans="1:6">
      <c r="A1" s="1" t="s">
        <v>287</v>
      </c>
      <c r="B1" s="2" t="s">
        <v>288</v>
      </c>
      <c r="C1" s="2" t="s">
        <v>289</v>
      </c>
      <c r="D1" s="2" t="s">
        <v>271</v>
      </c>
      <c r="E1" s="2" t="s">
        <v>2</v>
      </c>
      <c r="F1" s="2" t="s">
        <v>32</v>
      </c>
    </row>
    <row r="2" spans="1:6">
      <c r="A2" s="3" t="s">
        <v>180</v>
      </c>
    </row>
    <row r="3" spans="1:6">
      <c r="A3" s="4" t="s">
        <v>290</v>
      </c>
      <c r="C3" s="6" t="n">
        <v>600000</v>
      </c>
      <c r="D3" s="6" t="n">
        <v>100000</v>
      </c>
    </row>
    <row r="4" spans="1:6">
      <c r="A4" s="4" t="s">
        <v>291</v>
      </c>
      <c r="D4" s="6" t="n">
        <v>100000</v>
      </c>
    </row>
    <row r="5" spans="1:6">
      <c r="A5" s="4" t="s">
        <v>292</v>
      </c>
      <c r="C5" s="4" t="s">
        <v>293</v>
      </c>
      <c r="D5" s="4" t="s">
        <v>294</v>
      </c>
    </row>
    <row r="6" spans="1:6">
      <c r="A6" s="4" t="s">
        <v>295</v>
      </c>
      <c r="B6" s="4" t="s">
        <v>296</v>
      </c>
      <c r="C6" s="4" t="s">
        <v>297</v>
      </c>
      <c r="D6" s="4" t="s">
        <v>298</v>
      </c>
    </row>
    <row r="7" spans="1:6">
      <c r="A7" s="4" t="s">
        <v>299</v>
      </c>
      <c r="E7" s="6" t="n">
        <v>100000</v>
      </c>
    </row>
    <row r="8" spans="1:6">
      <c r="A8" s="4" t="s">
        <v>300</v>
      </c>
      <c r="E8" s="5" t="n">
        <v>12000</v>
      </c>
    </row>
    <row r="9" spans="1:6">
      <c r="A9" s="4" t="s">
        <v>301</v>
      </c>
      <c r="F9" s="6" t="n">
        <v>106000</v>
      </c>
    </row>
    <row r="10" spans="1:6">
      <c r="A10" s="4" t="s">
        <v>302</v>
      </c>
      <c r="E10" s="6" t="n">
        <v>6000</v>
      </c>
      <c r="F10" s="6" t="n">
        <v>6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03</v>
      </c>
      <c r="B1" s="2" t="s">
        <v>304</v>
      </c>
      <c r="C1" s="2" t="s">
        <v>304</v>
      </c>
      <c r="D1" s="2" t="s">
        <v>2</v>
      </c>
      <c r="E1" s="2" t="s">
        <v>32</v>
      </c>
    </row>
    <row r="2" spans="1:5">
      <c r="A2" s="4" t="s">
        <v>305</v>
      </c>
      <c r="D2" s="6" t="n">
        <v>772909</v>
      </c>
    </row>
    <row r="3" spans="1:5">
      <c r="A3" s="4" t="s">
        <v>306</v>
      </c>
      <c r="D3" s="4" t="s">
        <v>307</v>
      </c>
    </row>
    <row r="4" spans="1:5">
      <c r="A4" s="4" t="s">
        <v>308</v>
      </c>
      <c r="D4" s="6" t="n">
        <v>469406</v>
      </c>
      <c r="E4" s="4" t="s">
        <v>35</v>
      </c>
    </row>
    <row r="5" spans="1:5">
      <c r="A5" s="4" t="s">
        <v>309</v>
      </c>
      <c r="D5" s="6" t="n">
        <v>757685</v>
      </c>
      <c r="E5" s="4" t="s">
        <v>35</v>
      </c>
    </row>
    <row r="6" spans="1:5">
      <c r="A6" s="4" t="s">
        <v>310</v>
      </c>
    </row>
    <row r="7" spans="1:5">
      <c r="A7" s="4" t="s">
        <v>305</v>
      </c>
      <c r="C7" s="6" t="n">
        <v>2000000</v>
      </c>
    </row>
    <row r="8" spans="1:5">
      <c r="A8" s="4" t="s">
        <v>306</v>
      </c>
      <c r="C8" s="4" t="s">
        <v>307</v>
      </c>
    </row>
    <row r="9" spans="1:5">
      <c r="A9" s="4" t="s">
        <v>311</v>
      </c>
    </row>
    <row r="10" spans="1:5">
      <c r="A10" s="4" t="s">
        <v>312</v>
      </c>
      <c r="B10" s="5" t="n">
        <v>2000000</v>
      </c>
    </row>
    <row r="11" spans="1:5">
      <c r="A11" s="4" t="s">
        <v>313</v>
      </c>
      <c r="B11" s="5" t="n">
        <v>2000000</v>
      </c>
    </row>
    <row r="12" spans="1:5">
      <c r="A12" s="4" t="s">
        <v>314</v>
      </c>
      <c r="B12" s="6" t="n">
        <v>1</v>
      </c>
      <c r="C12" s="6" t="n">
        <v>1</v>
      </c>
    </row>
    <row r="13" spans="1:5">
      <c r="A13" s="4" t="s">
        <v>315</v>
      </c>
      <c r="B13" s="6" t="n">
        <v>2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3"/>
    <col customWidth="1" max="2" min="2" width="16"/>
    <col customWidth="1" max="3" min="3" width="15"/>
    <col customWidth="1" max="4" min="4" width="16"/>
    <col customWidth="1" max="5" min="5" width="14"/>
    <col customWidth="1" max="6" min="6" width="14"/>
  </cols>
  <sheetData>
    <row r="1" spans="1:6">
      <c r="A1" s="1" t="s">
        <v>316</v>
      </c>
      <c r="B1" s="2" t="s">
        <v>288</v>
      </c>
      <c r="C1" s="2" t="s">
        <v>289</v>
      </c>
      <c r="D1" s="2" t="s">
        <v>271</v>
      </c>
      <c r="E1" s="2" t="s">
        <v>2</v>
      </c>
      <c r="F1" s="2" t="s">
        <v>32</v>
      </c>
    </row>
    <row r="2" spans="1:6">
      <c r="A2" s="3" t="s">
        <v>186</v>
      </c>
    </row>
    <row r="3" spans="1:6">
      <c r="A3" s="4" t="s">
        <v>317</v>
      </c>
      <c r="C3" s="6" t="n">
        <v>600000</v>
      </c>
      <c r="D3" s="6" t="n">
        <v>100000</v>
      </c>
    </row>
    <row r="4" spans="1:6">
      <c r="A4" s="4" t="s">
        <v>318</v>
      </c>
      <c r="C4" s="6" t="n">
        <v>20000</v>
      </c>
      <c r="E4" s="6" t="n">
        <v>0</v>
      </c>
      <c r="F4" s="6" t="n">
        <v>1667</v>
      </c>
    </row>
    <row r="5" spans="1:6">
      <c r="A5" s="4" t="s">
        <v>319</v>
      </c>
      <c r="C5" s="4" t="s">
        <v>293</v>
      </c>
      <c r="D5" s="4" t="s">
        <v>294</v>
      </c>
    </row>
    <row r="6" spans="1:6">
      <c r="A6" s="4" t="s">
        <v>320</v>
      </c>
      <c r="B6" s="4" t="s">
        <v>296</v>
      </c>
      <c r="C6" s="4" t="s">
        <v>297</v>
      </c>
      <c r="D6" s="4" t="s">
        <v>298</v>
      </c>
    </row>
    <row r="7" spans="1:6">
      <c r="A7" s="4" t="s">
        <v>321</v>
      </c>
      <c r="E7" s="5" t="n">
        <v>600000</v>
      </c>
      <c r="F7" s="5" t="n">
        <v>598333</v>
      </c>
    </row>
    <row r="8" spans="1:6">
      <c r="A8" s="4" t="s">
        <v>88</v>
      </c>
      <c r="E8" s="5" t="n">
        <v>90000</v>
      </c>
      <c r="F8" s="5" t="n">
        <v>82500</v>
      </c>
    </row>
    <row r="9" spans="1:6">
      <c r="A9" s="4" t="s">
        <v>134</v>
      </c>
      <c r="E9" s="5" t="n">
        <v>1035214</v>
      </c>
      <c r="F9" s="5" t="n">
        <v>18333</v>
      </c>
    </row>
    <row r="10" spans="1:6">
      <c r="A10" s="4" t="s">
        <v>322</v>
      </c>
      <c r="E10" s="6" t="n">
        <v>82500</v>
      </c>
      <c r="F10" s="6" t="n">
        <v>1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K2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80"/>
    <col customWidth="1" max="8" min="8" width="80"/>
    <col customWidth="1" max="9" min="9" width="16"/>
    <col customWidth="1" max="10" min="10" width="80"/>
    <col customWidth="1" max="11" min="11" width="80"/>
    <col customWidth="1" max="12" min="12" width="14"/>
    <col customWidth="1" max="13" min="13" width="80"/>
    <col customWidth="1" max="14" min="14" width="14"/>
    <col customWidth="1" max="15" min="15" width="80"/>
    <col customWidth="1" max="16" min="16" width="80"/>
    <col customWidth="1" max="17" min="17" width="80"/>
    <col customWidth="1" max="18" min="18" width="14"/>
    <col customWidth="1" max="19" min="19" width="80"/>
    <col customWidth="1" max="20" min="20" width="80"/>
    <col customWidth="1" max="21" min="21" width="80"/>
    <col customWidth="1" max="22" min="22" width="80"/>
    <col customWidth="1" max="23" min="23" width="80"/>
    <col customWidth="1" max="24" min="24" width="80"/>
    <col customWidth="1" max="25" min="25" width="14"/>
    <col customWidth="1" max="26" min="26" width="80"/>
    <col customWidth="1" max="27" min="27" width="80"/>
    <col customWidth="1" max="28" min="28" width="80"/>
    <col customWidth="1" max="29" min="29" width="80"/>
    <col customWidth="1" max="30" min="30" width="80"/>
    <col customWidth="1" max="31" min="31" width="15"/>
    <col customWidth="1" max="32" min="32" width="16"/>
    <col customWidth="1" max="33" min="33" width="14"/>
    <col customWidth="1" max="34" min="34" width="17"/>
    <col customWidth="1" max="35" min="35" width="14"/>
    <col customWidth="1" max="36" min="36" width="14"/>
    <col customWidth="1" max="37" min="37" width="14"/>
  </cols>
  <sheetData>
    <row r="1" spans="1:37">
      <c r="A1" s="1" t="s">
        <v>323</v>
      </c>
      <c r="B1" s="2" t="s">
        <v>324</v>
      </c>
      <c r="C1" s="2" t="s">
        <v>325</v>
      </c>
      <c r="D1" s="2" t="s">
        <v>326</v>
      </c>
      <c r="E1" s="2" t="s">
        <v>327</v>
      </c>
      <c r="F1" s="2" t="s">
        <v>328</v>
      </c>
      <c r="G1" s="2" t="s">
        <v>329</v>
      </c>
      <c r="H1" s="2" t="s">
        <v>330</v>
      </c>
      <c r="I1" s="2" t="s">
        <v>288</v>
      </c>
      <c r="J1" s="2" t="s">
        <v>331</v>
      </c>
      <c r="K1" s="2" t="s">
        <v>4</v>
      </c>
      <c r="L1" s="2" t="s">
        <v>332</v>
      </c>
      <c r="M1" s="2" t="s">
        <v>333</v>
      </c>
      <c r="N1" s="2" t="s">
        <v>334</v>
      </c>
      <c r="O1" s="2" t="s">
        <v>335</v>
      </c>
      <c r="P1" s="2" t="s">
        <v>336</v>
      </c>
      <c r="Q1" s="2" t="s">
        <v>337</v>
      </c>
      <c r="R1" s="2" t="s">
        <v>338</v>
      </c>
      <c r="S1" s="2" t="s">
        <v>339</v>
      </c>
      <c r="T1" s="2" t="s">
        <v>340</v>
      </c>
      <c r="U1" s="2" t="s">
        <v>341</v>
      </c>
      <c r="V1" s="2" t="s">
        <v>342</v>
      </c>
      <c r="W1" s="2" t="s">
        <v>343</v>
      </c>
      <c r="X1" s="2" t="s">
        <v>344</v>
      </c>
      <c r="Y1" s="2" t="s">
        <v>345</v>
      </c>
      <c r="Z1" s="2" t="s">
        <v>346</v>
      </c>
      <c r="AA1" s="2" t="s">
        <v>347</v>
      </c>
      <c r="AB1" s="2" t="s">
        <v>348</v>
      </c>
      <c r="AC1" s="2" t="s">
        <v>349</v>
      </c>
      <c r="AD1" s="2" t="s">
        <v>350</v>
      </c>
      <c r="AE1" s="2" t="s">
        <v>289</v>
      </c>
      <c r="AF1" s="2" t="s">
        <v>271</v>
      </c>
      <c r="AG1" s="2" t="s">
        <v>2</v>
      </c>
      <c r="AH1" s="2" t="s">
        <v>2</v>
      </c>
      <c r="AI1" s="2" t="s">
        <v>32</v>
      </c>
      <c r="AJ1" s="2" t="s">
        <v>351</v>
      </c>
      <c r="AK1" s="2" t="s">
        <v>352</v>
      </c>
    </row>
    <row r="2" spans="1:37">
      <c r="A2" s="4" t="s">
        <v>317</v>
      </c>
      <c r="AE2" s="6" t="n">
        <v>600000</v>
      </c>
      <c r="AF2" s="6" t="n">
        <v>100000</v>
      </c>
    </row>
    <row r="3" spans="1:37">
      <c r="A3" s="4" t="s">
        <v>292</v>
      </c>
      <c r="AE3" s="4" t="s">
        <v>293</v>
      </c>
      <c r="AF3" s="4" t="s">
        <v>294</v>
      </c>
    </row>
    <row r="4" spans="1:37">
      <c r="A4" s="4" t="s">
        <v>353</v>
      </c>
      <c r="AG4" s="6" t="n">
        <v>82500</v>
      </c>
      <c r="AH4" s="6" t="n">
        <v>82500</v>
      </c>
      <c r="AI4" s="6" t="n">
        <v>15000</v>
      </c>
    </row>
    <row r="5" spans="1:37">
      <c r="A5" s="4" t="s">
        <v>354</v>
      </c>
      <c r="I5" s="4" t="s">
        <v>296</v>
      </c>
      <c r="AE5" s="4" t="s">
        <v>297</v>
      </c>
      <c r="AF5" s="4" t="s">
        <v>298</v>
      </c>
    </row>
    <row r="6" spans="1:37">
      <c r="A6" s="4" t="s">
        <v>355</v>
      </c>
      <c r="AG6" s="6" t="n">
        <v>54382</v>
      </c>
      <c r="AH6" s="6" t="n">
        <v>54382</v>
      </c>
    </row>
    <row r="7" spans="1:37">
      <c r="A7" s="4" t="s">
        <v>356</v>
      </c>
    </row>
    <row r="8" spans="1:37">
      <c r="A8" s="4" t="s">
        <v>357</v>
      </c>
      <c r="AG8" s="8" t="n">
        <v>0.45</v>
      </c>
      <c r="AH8" s="8" t="n">
        <v>0.45</v>
      </c>
    </row>
    <row r="9" spans="1:37">
      <c r="A9" s="4" t="s">
        <v>358</v>
      </c>
    </row>
    <row r="10" spans="1:37">
      <c r="A10" s="4" t="s">
        <v>357</v>
      </c>
      <c r="AG10" s="9" t="n">
        <v>1.5</v>
      </c>
      <c r="AH10" s="8" t="n">
        <v>1.5</v>
      </c>
    </row>
    <row r="11" spans="1:37">
      <c r="A11" s="4" t="s">
        <v>359</v>
      </c>
    </row>
    <row r="12" spans="1:37">
      <c r="A12" s="4" t="s">
        <v>360</v>
      </c>
      <c r="AH12" s="4" t="s">
        <v>361</v>
      </c>
    </row>
    <row r="13" spans="1:37">
      <c r="A13" s="4" t="s">
        <v>362</v>
      </c>
    </row>
    <row r="14" spans="1:37">
      <c r="A14" s="4" t="s">
        <v>360</v>
      </c>
      <c r="AH14" s="4" t="s">
        <v>363</v>
      </c>
    </row>
    <row r="15" spans="1:37">
      <c r="A15" s="4" t="s">
        <v>364</v>
      </c>
    </row>
    <row r="16" spans="1:37">
      <c r="A16" s="4" t="s">
        <v>360</v>
      </c>
      <c r="AH16" s="4" t="s">
        <v>365</v>
      </c>
    </row>
    <row r="17" spans="1:37">
      <c r="A17" s="4" t="s">
        <v>366</v>
      </c>
    </row>
    <row r="18" spans="1:37">
      <c r="A18" s="4" t="s">
        <v>367</v>
      </c>
      <c r="AH18" s="4" t="s">
        <v>368</v>
      </c>
    </row>
    <row r="19" spans="1:37">
      <c r="A19" s="4" t="s">
        <v>369</v>
      </c>
    </row>
    <row r="20" spans="1:37">
      <c r="A20" s="4" t="s">
        <v>357</v>
      </c>
      <c r="AG20" s="9" t="n">
        <v>0.06</v>
      </c>
      <c r="AH20" s="8" t="n">
        <v>0.06</v>
      </c>
    </row>
    <row r="21" spans="1:37">
      <c r="A21" s="4" t="s">
        <v>370</v>
      </c>
    </row>
    <row r="22" spans="1:37">
      <c r="A22" s="4" t="s">
        <v>357</v>
      </c>
      <c r="AG22" s="8" t="n">
        <v>3.74</v>
      </c>
      <c r="AH22" s="8" t="n">
        <v>3.74</v>
      </c>
    </row>
    <row r="23" spans="1:37">
      <c r="A23" s="4" t="s">
        <v>371</v>
      </c>
    </row>
    <row r="24" spans="1:37">
      <c r="A24" s="4" t="s">
        <v>360</v>
      </c>
      <c r="AH24" s="4" t="s">
        <v>361</v>
      </c>
    </row>
    <row r="25" spans="1:37">
      <c r="A25" s="4" t="s">
        <v>372</v>
      </c>
    </row>
    <row r="26" spans="1:37">
      <c r="A26" s="4" t="s">
        <v>360</v>
      </c>
      <c r="AH26" s="4" t="s">
        <v>373</v>
      </c>
    </row>
    <row r="27" spans="1:37">
      <c r="A27" s="4" t="s">
        <v>374</v>
      </c>
    </row>
    <row r="28" spans="1:37">
      <c r="A28" s="4" t="s">
        <v>360</v>
      </c>
      <c r="AH28" s="4" t="s">
        <v>375</v>
      </c>
    </row>
    <row r="29" spans="1:37">
      <c r="A29" s="4" t="s">
        <v>376</v>
      </c>
    </row>
    <row r="30" spans="1:37">
      <c r="A30" s="4" t="s">
        <v>360</v>
      </c>
      <c r="AH30" s="4" t="s">
        <v>377</v>
      </c>
    </row>
    <row r="31" spans="1:37">
      <c r="A31" s="4" t="s">
        <v>378</v>
      </c>
    </row>
    <row r="32" spans="1:37">
      <c r="A32" s="4" t="s">
        <v>360</v>
      </c>
      <c r="AH32" s="4" t="s">
        <v>379</v>
      </c>
    </row>
    <row r="33" spans="1:37">
      <c r="A33" s="4" t="s">
        <v>380</v>
      </c>
    </row>
    <row r="34" spans="1:37">
      <c r="A34" s="4" t="s">
        <v>367</v>
      </c>
      <c r="AH34" s="4" t="s">
        <v>381</v>
      </c>
    </row>
    <row r="35" spans="1:37">
      <c r="A35" s="4" t="s">
        <v>382</v>
      </c>
    </row>
    <row r="36" spans="1:37">
      <c r="A36" s="4" t="s">
        <v>367</v>
      </c>
      <c r="AH36" s="4" t="s">
        <v>383</v>
      </c>
    </row>
    <row r="37" spans="1:37">
      <c r="A37" s="4" t="s">
        <v>384</v>
      </c>
    </row>
    <row r="38" spans="1:37">
      <c r="A38" s="4" t="s">
        <v>317</v>
      </c>
      <c r="D38" s="6" t="n">
        <v>120000</v>
      </c>
      <c r="G38" s="6" t="n">
        <v>77000</v>
      </c>
      <c r="H38" s="6" t="n">
        <v>15000</v>
      </c>
      <c r="J38" s="6" t="n">
        <v>34000</v>
      </c>
      <c r="K38" s="6" t="n">
        <v>10000</v>
      </c>
      <c r="M38" s="6" t="n">
        <v>25000</v>
      </c>
      <c r="O38" s="6" t="n">
        <v>300000</v>
      </c>
      <c r="P38" s="6" t="n">
        <v>11000</v>
      </c>
      <c r="Q38" s="6" t="n">
        <v>20000</v>
      </c>
      <c r="S38" s="6" t="n">
        <v>50000</v>
      </c>
      <c r="T38" s="6" t="n">
        <v>125000</v>
      </c>
      <c r="U38" s="6" t="n">
        <v>25000</v>
      </c>
      <c r="V38" s="6" t="n">
        <v>36000</v>
      </c>
      <c r="W38" s="6" t="n">
        <v>60000</v>
      </c>
      <c r="X38" s="6" t="n">
        <v>40000</v>
      </c>
      <c r="Z38" s="6" t="n">
        <v>40000</v>
      </c>
      <c r="AA38" s="6" t="n">
        <v>50000</v>
      </c>
      <c r="AB38" s="6" t="n">
        <v>73000</v>
      </c>
      <c r="AC38" s="6" t="n">
        <v>165000</v>
      </c>
    </row>
    <row r="39" spans="1:37">
      <c r="A39" s="4" t="s">
        <v>292</v>
      </c>
      <c r="G39" s="4" t="s">
        <v>385</v>
      </c>
      <c r="H39" s="4" t="s">
        <v>385</v>
      </c>
      <c r="J39" s="4" t="s">
        <v>385</v>
      </c>
      <c r="K39" s="4" t="s">
        <v>385</v>
      </c>
      <c r="M39" s="4" t="s">
        <v>385</v>
      </c>
      <c r="O39" s="4" t="s">
        <v>386</v>
      </c>
      <c r="P39" s="4" t="s">
        <v>385</v>
      </c>
      <c r="Q39" s="4" t="s">
        <v>385</v>
      </c>
      <c r="S39" s="4" t="s">
        <v>385</v>
      </c>
      <c r="T39" s="4" t="s">
        <v>385</v>
      </c>
      <c r="U39" s="4" t="s">
        <v>385</v>
      </c>
      <c r="V39" s="4" t="s">
        <v>385</v>
      </c>
      <c r="W39" s="4" t="s">
        <v>385</v>
      </c>
      <c r="X39" s="4" t="s">
        <v>294</v>
      </c>
      <c r="Z39" s="4" t="s">
        <v>385</v>
      </c>
      <c r="AA39" s="4" t="s">
        <v>294</v>
      </c>
      <c r="AB39" s="4" t="s">
        <v>385</v>
      </c>
      <c r="AC39" s="4" t="s">
        <v>385</v>
      </c>
    </row>
    <row r="40" spans="1:37">
      <c r="A40" s="4" t="s">
        <v>387</v>
      </c>
      <c r="D40" s="4" t="s">
        <v>388</v>
      </c>
      <c r="G40" s="4" t="s">
        <v>389</v>
      </c>
      <c r="H40" s="4" t="s">
        <v>390</v>
      </c>
      <c r="J40" s="4" t="s">
        <v>391</v>
      </c>
      <c r="K40" s="4" t="s">
        <v>392</v>
      </c>
      <c r="M40" s="4" t="s">
        <v>393</v>
      </c>
      <c r="O40" s="4" t="s">
        <v>394</v>
      </c>
      <c r="P40" s="4" t="s">
        <v>395</v>
      </c>
      <c r="Q40" s="4" t="s">
        <v>396</v>
      </c>
      <c r="S40" s="4" t="s">
        <v>397</v>
      </c>
      <c r="T40" s="4" t="s">
        <v>398</v>
      </c>
      <c r="U40" s="4" t="s">
        <v>399</v>
      </c>
      <c r="V40" s="4" t="s">
        <v>400</v>
      </c>
      <c r="W40" s="4" t="s">
        <v>401</v>
      </c>
      <c r="X40" s="4" t="s">
        <v>402</v>
      </c>
      <c r="Z40" s="4" t="s">
        <v>403</v>
      </c>
      <c r="AA40" s="4" t="s">
        <v>404</v>
      </c>
      <c r="AB40" s="4" t="s">
        <v>405</v>
      </c>
      <c r="AC40" s="4" t="s">
        <v>406</v>
      </c>
    </row>
    <row r="41" spans="1:37">
      <c r="A41" s="4" t="s">
        <v>354</v>
      </c>
      <c r="D41" s="4" t="s">
        <v>407</v>
      </c>
      <c r="G41" s="4" t="s">
        <v>408</v>
      </c>
      <c r="H41" s="4" t="s">
        <v>409</v>
      </c>
      <c r="J41" s="4" t="s">
        <v>410</v>
      </c>
      <c r="K41" s="4" t="s">
        <v>411</v>
      </c>
      <c r="M41" s="4" t="s">
        <v>412</v>
      </c>
      <c r="O41" s="4" t="s">
        <v>413</v>
      </c>
      <c r="P41" s="4" t="s">
        <v>414</v>
      </c>
      <c r="Q41" s="4" t="s">
        <v>415</v>
      </c>
      <c r="S41" s="4" t="s">
        <v>416</v>
      </c>
      <c r="T41" s="4" t="s">
        <v>417</v>
      </c>
      <c r="U41" s="4" t="s">
        <v>418</v>
      </c>
      <c r="V41" s="4" t="s">
        <v>419</v>
      </c>
      <c r="W41" s="4" t="s">
        <v>419</v>
      </c>
      <c r="X41" s="4" t="s">
        <v>420</v>
      </c>
      <c r="Z41" s="4" t="s">
        <v>421</v>
      </c>
      <c r="AA41" s="4" t="s">
        <v>422</v>
      </c>
      <c r="AB41" s="4" t="s">
        <v>423</v>
      </c>
      <c r="AC41" s="4" t="s">
        <v>424</v>
      </c>
    </row>
    <row r="42" spans="1:37">
      <c r="A42" s="4" t="s">
        <v>425</v>
      </c>
    </row>
    <row r="43" spans="1:37">
      <c r="A43" s="4" t="s">
        <v>426</v>
      </c>
      <c r="AG43" s="6" t="n">
        <v>5000</v>
      </c>
      <c r="AH43" s="6" t="n">
        <v>5000</v>
      </c>
      <c r="AI43" s="6" t="n">
        <v>50000</v>
      </c>
    </row>
    <row r="44" spans="1:37">
      <c r="A44" s="4" t="s">
        <v>427</v>
      </c>
      <c r="AH44" s="5" t="n">
        <v>5195</v>
      </c>
      <c r="AI44" s="5" t="n">
        <v>51747</v>
      </c>
    </row>
    <row r="45" spans="1:37">
      <c r="A45" s="4" t="s">
        <v>428</v>
      </c>
      <c r="AH45" s="6" t="n">
        <v>1</v>
      </c>
      <c r="AI45" s="6" t="n">
        <v>1</v>
      </c>
    </row>
    <row r="46" spans="1:37">
      <c r="A46" s="4" t="s">
        <v>88</v>
      </c>
      <c r="AH46" s="6" t="n">
        <v>1247</v>
      </c>
      <c r="AI46" s="6" t="n">
        <v>5836</v>
      </c>
    </row>
    <row r="47" spans="1:37">
      <c r="A47" s="4" t="s">
        <v>353</v>
      </c>
      <c r="AG47" s="5" t="n">
        <v>195</v>
      </c>
      <c r="AH47" s="5" t="n">
        <v>195</v>
      </c>
      <c r="AI47" s="5" t="n">
        <v>1747</v>
      </c>
    </row>
    <row r="48" spans="1:37">
      <c r="A48" s="4" t="s">
        <v>429</v>
      </c>
      <c r="AH48" s="5" t="n">
        <v>110000</v>
      </c>
    </row>
    <row r="49" spans="1:37">
      <c r="A49" s="4" t="s">
        <v>430</v>
      </c>
    </row>
    <row r="50" spans="1:37">
      <c r="A50" s="4" t="s">
        <v>317</v>
      </c>
      <c r="AG50" s="5" t="n">
        <v>0</v>
      </c>
      <c r="AH50" s="5" t="n">
        <v>0</v>
      </c>
      <c r="AI50" s="5" t="n">
        <v>115000</v>
      </c>
    </row>
    <row r="51" spans="1:37">
      <c r="A51" s="4" t="s">
        <v>353</v>
      </c>
      <c r="AG51" s="5" t="n">
        <v>0</v>
      </c>
      <c r="AH51" s="5" t="n">
        <v>0</v>
      </c>
      <c r="AI51" s="5" t="n">
        <v>4089</v>
      </c>
    </row>
    <row r="52" spans="1:37">
      <c r="A52" s="4" t="s">
        <v>431</v>
      </c>
    </row>
    <row r="53" spans="1:37">
      <c r="A53" s="4" t="s">
        <v>353</v>
      </c>
      <c r="AG53" s="5" t="n">
        <v>5141</v>
      </c>
      <c r="AH53" s="5" t="n">
        <v>5141</v>
      </c>
    </row>
    <row r="54" spans="1:37">
      <c r="A54" s="4" t="s">
        <v>432</v>
      </c>
    </row>
    <row r="55" spans="1:37">
      <c r="A55" s="4" t="s">
        <v>426</v>
      </c>
      <c r="AG55" s="5" t="n">
        <v>38000</v>
      </c>
      <c r="AH55" s="6" t="n">
        <v>38000</v>
      </c>
      <c r="AI55" s="5" t="n">
        <v>35000</v>
      </c>
    </row>
    <row r="56" spans="1:37">
      <c r="A56" s="4" t="s">
        <v>427</v>
      </c>
      <c r="AH56" s="5" t="n">
        <v>39253</v>
      </c>
    </row>
    <row r="57" spans="1:37">
      <c r="A57" s="4" t="s">
        <v>428</v>
      </c>
      <c r="AH57" s="6" t="n">
        <v>1</v>
      </c>
    </row>
    <row r="58" spans="1:37">
      <c r="A58" s="4" t="s">
        <v>88</v>
      </c>
      <c r="AH58" s="6" t="n">
        <v>1604</v>
      </c>
      <c r="AI58" s="5" t="n">
        <v>2017</v>
      </c>
    </row>
    <row r="59" spans="1:37">
      <c r="A59" s="4" t="s">
        <v>353</v>
      </c>
      <c r="AG59" s="5" t="n">
        <v>1253</v>
      </c>
      <c r="AH59" s="5" t="n">
        <v>1253</v>
      </c>
      <c r="AI59" s="5" t="n">
        <v>2367</v>
      </c>
    </row>
    <row r="60" spans="1:37">
      <c r="A60" s="4" t="s">
        <v>433</v>
      </c>
    </row>
    <row r="61" spans="1:37">
      <c r="A61" s="4" t="s">
        <v>317</v>
      </c>
      <c r="AG61" s="5" t="n">
        <v>0</v>
      </c>
      <c r="AH61" s="5" t="n">
        <v>0</v>
      </c>
      <c r="AI61" s="5" t="n">
        <v>73000</v>
      </c>
    </row>
    <row r="62" spans="1:37">
      <c r="A62" s="4" t="s">
        <v>353</v>
      </c>
      <c r="AG62" s="5" t="n">
        <v>0</v>
      </c>
      <c r="AH62" s="5" t="n">
        <v>0</v>
      </c>
      <c r="AI62" s="5" t="n">
        <v>2017</v>
      </c>
    </row>
    <row r="63" spans="1:37">
      <c r="A63" s="4" t="s">
        <v>434</v>
      </c>
    </row>
    <row r="64" spans="1:37">
      <c r="A64" s="4" t="s">
        <v>426</v>
      </c>
      <c r="AG64" s="5" t="n">
        <v>50000</v>
      </c>
      <c r="AH64" s="6" t="n">
        <v>50000</v>
      </c>
    </row>
    <row r="65" spans="1:37">
      <c r="A65" s="4" t="s">
        <v>427</v>
      </c>
      <c r="AH65" s="5" t="n">
        <v>67653</v>
      </c>
    </row>
    <row r="66" spans="1:37">
      <c r="A66" s="4" t="s">
        <v>428</v>
      </c>
      <c r="AH66" s="8" t="n">
        <v>0.75</v>
      </c>
    </row>
    <row r="67" spans="1:37">
      <c r="A67" s="4" t="s">
        <v>88</v>
      </c>
      <c r="AH67" s="6" t="n">
        <v>50</v>
      </c>
      <c r="AI67" s="5" t="n">
        <v>690</v>
      </c>
    </row>
    <row r="68" spans="1:37">
      <c r="A68" s="4" t="s">
        <v>353</v>
      </c>
      <c r="AG68" s="5" t="n">
        <v>740</v>
      </c>
      <c r="AH68" s="5" t="n">
        <v>740</v>
      </c>
    </row>
    <row r="69" spans="1:37">
      <c r="A69" s="4" t="s">
        <v>435</v>
      </c>
    </row>
    <row r="70" spans="1:37">
      <c r="A70" s="4" t="s">
        <v>317</v>
      </c>
      <c r="AG70" s="5" t="n">
        <v>0</v>
      </c>
      <c r="AH70" s="5" t="n">
        <v>0</v>
      </c>
      <c r="AI70" s="5" t="n">
        <v>50000</v>
      </c>
    </row>
    <row r="71" spans="1:37">
      <c r="A71" s="4" t="s">
        <v>353</v>
      </c>
      <c r="AG71" s="5" t="n">
        <v>0</v>
      </c>
      <c r="AH71" s="5" t="n">
        <v>0</v>
      </c>
      <c r="AI71" s="5" t="n">
        <v>690</v>
      </c>
    </row>
    <row r="72" spans="1:37">
      <c r="A72" s="4" t="s">
        <v>436</v>
      </c>
    </row>
    <row r="73" spans="1:37">
      <c r="A73" s="4" t="s">
        <v>426</v>
      </c>
      <c r="AG73" s="5" t="n">
        <v>30000</v>
      </c>
      <c r="AH73" s="6" t="n">
        <v>30000</v>
      </c>
    </row>
    <row r="74" spans="1:37">
      <c r="A74" s="4" t="s">
        <v>427</v>
      </c>
      <c r="AH74" s="5" t="n">
        <v>30600</v>
      </c>
    </row>
    <row r="75" spans="1:37">
      <c r="A75" s="4" t="s">
        <v>428</v>
      </c>
      <c r="AH75" s="6" t="n">
        <v>1</v>
      </c>
    </row>
    <row r="76" spans="1:37">
      <c r="A76" s="4" t="s">
        <v>88</v>
      </c>
      <c r="AH76" s="6" t="n">
        <v>456</v>
      </c>
      <c r="AI76" s="5" t="n">
        <v>792</v>
      </c>
    </row>
    <row r="77" spans="1:37">
      <c r="A77" s="4" t="s">
        <v>353</v>
      </c>
      <c r="AG77" s="5" t="n">
        <v>600</v>
      </c>
      <c r="AH77" s="5" t="n">
        <v>600</v>
      </c>
    </row>
    <row r="78" spans="1:37">
      <c r="A78" s="4" t="s">
        <v>429</v>
      </c>
      <c r="AH78" s="5" t="n">
        <v>10000</v>
      </c>
    </row>
    <row r="79" spans="1:37">
      <c r="A79" s="4" t="s">
        <v>437</v>
      </c>
    </row>
    <row r="80" spans="1:37">
      <c r="A80" s="4" t="s">
        <v>317</v>
      </c>
      <c r="AG80" s="5" t="n">
        <v>0</v>
      </c>
      <c r="AH80" s="5" t="n">
        <v>0</v>
      </c>
      <c r="AI80" s="5" t="n">
        <v>40000</v>
      </c>
    </row>
    <row r="81" spans="1:37">
      <c r="A81" s="4" t="s">
        <v>353</v>
      </c>
      <c r="AG81" s="5" t="n">
        <v>0</v>
      </c>
      <c r="AH81" s="5" t="n">
        <v>0</v>
      </c>
      <c r="AI81" s="5" t="n">
        <v>792</v>
      </c>
    </row>
    <row r="82" spans="1:37">
      <c r="A82" s="4" t="s">
        <v>438</v>
      </c>
    </row>
    <row r="83" spans="1:37">
      <c r="A83" s="4" t="s">
        <v>353</v>
      </c>
      <c r="AG83" s="5" t="n">
        <v>648</v>
      </c>
      <c r="AH83" s="5" t="n">
        <v>648</v>
      </c>
    </row>
    <row r="84" spans="1:37">
      <c r="A84" s="4" t="s">
        <v>439</v>
      </c>
    </row>
    <row r="85" spans="1:37">
      <c r="A85" s="4" t="s">
        <v>317</v>
      </c>
      <c r="AG85" s="5" t="n">
        <v>0</v>
      </c>
      <c r="AH85" s="5" t="n">
        <v>0</v>
      </c>
      <c r="AI85" s="5" t="n">
        <v>40000</v>
      </c>
    </row>
    <row r="86" spans="1:37">
      <c r="A86" s="4" t="s">
        <v>88</v>
      </c>
      <c r="AH86" s="5" t="n">
        <v>-322</v>
      </c>
      <c r="AI86" s="5" t="n">
        <v>322</v>
      </c>
    </row>
    <row r="87" spans="1:37">
      <c r="A87" s="4" t="s">
        <v>353</v>
      </c>
      <c r="AG87" s="5" t="n">
        <v>0</v>
      </c>
      <c r="AH87" s="5" t="n">
        <v>0</v>
      </c>
      <c r="AI87" s="5" t="n">
        <v>322</v>
      </c>
    </row>
    <row r="88" spans="1:37">
      <c r="A88" s="4" t="s">
        <v>429</v>
      </c>
      <c r="AH88" s="5" t="n">
        <v>40000</v>
      </c>
    </row>
    <row r="89" spans="1:37">
      <c r="A89" s="4" t="s">
        <v>440</v>
      </c>
    </row>
    <row r="90" spans="1:37">
      <c r="A90" s="4" t="s">
        <v>426</v>
      </c>
      <c r="AG90" s="5" t="n">
        <v>60000</v>
      </c>
      <c r="AH90" s="6" t="n">
        <v>60000</v>
      </c>
    </row>
    <row r="91" spans="1:37">
      <c r="A91" s="4" t="s">
        <v>427</v>
      </c>
      <c r="AH91" s="5" t="n">
        <v>61324</v>
      </c>
    </row>
    <row r="92" spans="1:37">
      <c r="A92" s="4" t="s">
        <v>428</v>
      </c>
      <c r="AH92" s="6" t="n">
        <v>1</v>
      </c>
    </row>
    <row r="93" spans="1:37">
      <c r="A93" s="4" t="s">
        <v>88</v>
      </c>
      <c r="AH93" s="6" t="n">
        <v>630</v>
      </c>
      <c r="AI93" s="5" t="n">
        <v>694</v>
      </c>
    </row>
    <row r="94" spans="1:37">
      <c r="A94" s="4" t="s">
        <v>353</v>
      </c>
      <c r="AG94" s="5" t="n">
        <v>1324</v>
      </c>
      <c r="AH94" s="5" t="n">
        <v>1324</v>
      </c>
    </row>
    <row r="95" spans="1:37">
      <c r="A95" s="4" t="s">
        <v>441</v>
      </c>
    </row>
    <row r="96" spans="1:37">
      <c r="A96" s="4" t="s">
        <v>317</v>
      </c>
      <c r="AG96" s="5" t="n">
        <v>0</v>
      </c>
      <c r="AH96" s="5" t="n">
        <v>0</v>
      </c>
      <c r="AI96" s="5" t="n">
        <v>60000</v>
      </c>
    </row>
    <row r="97" spans="1:37">
      <c r="A97" s="4" t="s">
        <v>353</v>
      </c>
      <c r="AG97" s="5" t="n">
        <v>0</v>
      </c>
      <c r="AH97" s="5" t="n">
        <v>0</v>
      </c>
      <c r="AI97" s="5" t="n">
        <v>630</v>
      </c>
    </row>
    <row r="98" spans="1:37">
      <c r="A98" s="4" t="s">
        <v>442</v>
      </c>
    </row>
    <row r="99" spans="1:37">
      <c r="A99" s="4" t="s">
        <v>426</v>
      </c>
      <c r="AG99" s="5" t="n">
        <v>36000</v>
      </c>
      <c r="AH99" s="6" t="n">
        <v>36000</v>
      </c>
    </row>
    <row r="100" spans="1:37">
      <c r="A100" s="4" t="s">
        <v>427</v>
      </c>
      <c r="AH100" s="5" t="n">
        <v>36982</v>
      </c>
    </row>
    <row r="101" spans="1:37">
      <c r="A101" s="4" t="s">
        <v>428</v>
      </c>
      <c r="AH101" s="6" t="n">
        <v>1</v>
      </c>
    </row>
    <row r="102" spans="1:37">
      <c r="A102" s="4" t="s">
        <v>88</v>
      </c>
      <c r="AH102" s="6" t="n">
        <v>757</v>
      </c>
      <c r="AI102" s="5" t="n">
        <v>225</v>
      </c>
    </row>
    <row r="103" spans="1:37">
      <c r="A103" s="4" t="s">
        <v>353</v>
      </c>
      <c r="AG103" s="5" t="n">
        <v>982</v>
      </c>
      <c r="AH103" s="5" t="n">
        <v>982</v>
      </c>
    </row>
    <row r="104" spans="1:37">
      <c r="A104" s="4" t="s">
        <v>443</v>
      </c>
    </row>
    <row r="105" spans="1:37">
      <c r="A105" s="4" t="s">
        <v>317</v>
      </c>
      <c r="AG105" s="5" t="n">
        <v>0</v>
      </c>
      <c r="AH105" s="5" t="n">
        <v>0</v>
      </c>
      <c r="AI105" s="5" t="n">
        <v>36000</v>
      </c>
    </row>
    <row r="106" spans="1:37">
      <c r="A106" s="4" t="s">
        <v>353</v>
      </c>
      <c r="AG106" s="5" t="n">
        <v>0</v>
      </c>
      <c r="AH106" s="5" t="n">
        <v>0</v>
      </c>
      <c r="AI106" s="5" t="n">
        <v>225</v>
      </c>
    </row>
    <row r="107" spans="1:37">
      <c r="A107" s="4" t="s">
        <v>444</v>
      </c>
    </row>
    <row r="108" spans="1:37">
      <c r="A108" s="4" t="s">
        <v>317</v>
      </c>
      <c r="AG108" s="5" t="n">
        <v>0</v>
      </c>
      <c r="AH108" s="5" t="n">
        <v>0</v>
      </c>
    </row>
    <row r="109" spans="1:37">
      <c r="A109" s="4" t="s">
        <v>426</v>
      </c>
      <c r="K109" s="6" t="n">
        <v>25000</v>
      </c>
    </row>
    <row r="110" spans="1:37">
      <c r="A110" s="4" t="s">
        <v>427</v>
      </c>
      <c r="K110" s="5" t="n">
        <v>25932</v>
      </c>
    </row>
    <row r="111" spans="1:37">
      <c r="A111" s="4" t="s">
        <v>428</v>
      </c>
      <c r="K111" s="6" t="n">
        <v>1</v>
      </c>
    </row>
    <row r="112" spans="1:37">
      <c r="A112" s="4" t="s">
        <v>88</v>
      </c>
      <c r="AH112" s="5" t="n">
        <v>932</v>
      </c>
    </row>
    <row r="113" spans="1:37">
      <c r="A113" s="4" t="s">
        <v>353</v>
      </c>
      <c r="K113" s="6" t="n">
        <v>932</v>
      </c>
      <c r="AG113" s="5" t="n">
        <v>0</v>
      </c>
      <c r="AH113" s="5" t="n">
        <v>0</v>
      </c>
    </row>
    <row r="114" spans="1:37">
      <c r="A114" s="4" t="s">
        <v>445</v>
      </c>
    </row>
    <row r="115" spans="1:37">
      <c r="A115" s="4" t="s">
        <v>317</v>
      </c>
      <c r="AG115" s="5" t="n">
        <v>0</v>
      </c>
      <c r="AH115" s="5" t="n">
        <v>0</v>
      </c>
    </row>
    <row r="116" spans="1:37">
      <c r="A116" s="4" t="s">
        <v>426</v>
      </c>
      <c r="L116" s="6" t="n">
        <v>75000</v>
      </c>
    </row>
    <row r="117" spans="1:37">
      <c r="A117" s="4" t="s">
        <v>427</v>
      </c>
      <c r="L117" s="5" t="n">
        <v>76563</v>
      </c>
    </row>
    <row r="118" spans="1:37">
      <c r="A118" s="4" t="s">
        <v>428</v>
      </c>
      <c r="L118" s="6" t="n">
        <v>1</v>
      </c>
    </row>
    <row r="119" spans="1:37">
      <c r="A119" s="4" t="s">
        <v>88</v>
      </c>
      <c r="AH119" s="5" t="n">
        <v>2385</v>
      </c>
    </row>
    <row r="120" spans="1:37">
      <c r="A120" s="4" t="s">
        <v>353</v>
      </c>
      <c r="L120" s="6" t="n">
        <v>1563</v>
      </c>
      <c r="N120" s="6" t="n">
        <v>822</v>
      </c>
      <c r="AG120" s="5" t="n">
        <v>0</v>
      </c>
      <c r="AH120" s="5" t="n">
        <v>0</v>
      </c>
    </row>
    <row r="121" spans="1:37">
      <c r="A121" s="4" t="s">
        <v>429</v>
      </c>
      <c r="N121" s="6" t="n">
        <v>50000</v>
      </c>
    </row>
    <row r="122" spans="1:37">
      <c r="A122" s="4" t="s">
        <v>446</v>
      </c>
    </row>
    <row r="123" spans="1:37">
      <c r="A123" s="4" t="s">
        <v>317</v>
      </c>
      <c r="AG123" s="5" t="n">
        <v>0</v>
      </c>
      <c r="AH123" s="5" t="n">
        <v>0</v>
      </c>
    </row>
    <row r="124" spans="1:37">
      <c r="A124" s="4" t="s">
        <v>88</v>
      </c>
      <c r="AH124" s="5" t="n">
        <v>1036</v>
      </c>
    </row>
    <row r="125" spans="1:37">
      <c r="A125" s="4" t="s">
        <v>353</v>
      </c>
      <c r="AG125" s="5" t="n">
        <v>0</v>
      </c>
      <c r="AH125" s="5" t="n">
        <v>0</v>
      </c>
    </row>
    <row r="126" spans="1:37">
      <c r="A126" s="4" t="s">
        <v>447</v>
      </c>
    </row>
    <row r="127" spans="1:37">
      <c r="A127" s="4" t="s">
        <v>426</v>
      </c>
      <c r="AG127" s="5" t="n">
        <v>50000</v>
      </c>
      <c r="AH127" s="6" t="n">
        <v>50000</v>
      </c>
    </row>
    <row r="128" spans="1:37">
      <c r="A128" s="4" t="s">
        <v>427</v>
      </c>
      <c r="AH128" s="5" t="n">
        <v>51260</v>
      </c>
    </row>
    <row r="129" spans="1:37">
      <c r="A129" s="4" t="s">
        <v>428</v>
      </c>
      <c r="AH129" s="8" t="n">
        <v>0.5</v>
      </c>
    </row>
    <row r="130" spans="1:37">
      <c r="A130" s="4" t="s">
        <v>353</v>
      </c>
      <c r="AG130" s="5" t="n">
        <v>1260</v>
      </c>
      <c r="AH130" s="6" t="n">
        <v>1260</v>
      </c>
    </row>
    <row r="131" spans="1:37">
      <c r="A131" s="4" t="s">
        <v>448</v>
      </c>
    </row>
    <row r="132" spans="1:37">
      <c r="A132" s="4" t="s">
        <v>317</v>
      </c>
      <c r="AG132" s="5" t="n">
        <v>0</v>
      </c>
      <c r="AH132" s="5" t="n">
        <v>0</v>
      </c>
    </row>
    <row r="133" spans="1:37">
      <c r="A133" s="4" t="s">
        <v>426</v>
      </c>
      <c r="Y133" s="6" t="n">
        <v>20000</v>
      </c>
    </row>
    <row r="134" spans="1:37">
      <c r="A134" s="4" t="s">
        <v>427</v>
      </c>
      <c r="Y134" s="5" t="n">
        <v>42072</v>
      </c>
    </row>
    <row r="135" spans="1:37">
      <c r="A135" s="4" t="s">
        <v>428</v>
      </c>
      <c r="Y135" s="8" t="n">
        <v>0.5</v>
      </c>
    </row>
    <row r="136" spans="1:37">
      <c r="A136" s="4" t="s">
        <v>88</v>
      </c>
      <c r="AH136" s="5" t="n">
        <v>1036</v>
      </c>
    </row>
    <row r="137" spans="1:37">
      <c r="A137" s="4" t="s">
        <v>353</v>
      </c>
      <c r="Y137" s="6" t="n">
        <v>1036</v>
      </c>
      <c r="AG137" s="5" t="n">
        <v>0</v>
      </c>
      <c r="AH137" s="5" t="n">
        <v>0</v>
      </c>
    </row>
    <row r="138" spans="1:37">
      <c r="A138" s="4" t="s">
        <v>449</v>
      </c>
    </row>
    <row r="139" spans="1:37">
      <c r="A139" s="4" t="s">
        <v>317</v>
      </c>
      <c r="AG139" s="5" t="n">
        <v>0</v>
      </c>
      <c r="AH139" s="5" t="n">
        <v>0</v>
      </c>
    </row>
    <row r="140" spans="1:37">
      <c r="A140" s="4" t="s">
        <v>426</v>
      </c>
      <c r="F140" s="6" t="n">
        <v>11000</v>
      </c>
    </row>
    <row r="141" spans="1:37">
      <c r="A141" s="4" t="s">
        <v>427</v>
      </c>
      <c r="F141" s="5" t="n">
        <v>23086</v>
      </c>
    </row>
    <row r="142" spans="1:37">
      <c r="A142" s="4" t="s">
        <v>428</v>
      </c>
      <c r="F142" s="8" t="n">
        <v>0.5</v>
      </c>
    </row>
    <row r="143" spans="1:37">
      <c r="A143" s="4" t="s">
        <v>88</v>
      </c>
      <c r="AH143" s="5" t="n">
        <v>543</v>
      </c>
    </row>
    <row r="144" spans="1:37">
      <c r="A144" s="4" t="s">
        <v>353</v>
      </c>
      <c r="F144" s="6" t="n">
        <v>543</v>
      </c>
      <c r="AG144" s="5" t="n">
        <v>0</v>
      </c>
      <c r="AH144" s="5" t="n">
        <v>0</v>
      </c>
    </row>
    <row r="145" spans="1:37">
      <c r="A145" s="4" t="s">
        <v>450</v>
      </c>
    </row>
    <row r="146" spans="1:37">
      <c r="A146" s="4" t="s">
        <v>317</v>
      </c>
      <c r="AG146" s="5" t="n">
        <v>0</v>
      </c>
      <c r="AH146" s="5" t="n">
        <v>0</v>
      </c>
    </row>
    <row r="147" spans="1:37">
      <c r="A147" s="4" t="s">
        <v>426</v>
      </c>
      <c r="AJ147" s="6" t="n">
        <v>300000</v>
      </c>
    </row>
    <row r="148" spans="1:37">
      <c r="A148" s="4" t="s">
        <v>427</v>
      </c>
      <c r="E148" s="5" t="n">
        <v>768750</v>
      </c>
    </row>
    <row r="149" spans="1:37">
      <c r="A149" s="4" t="s">
        <v>428</v>
      </c>
      <c r="E149" s="8" t="n">
        <v>0.4</v>
      </c>
    </row>
    <row r="150" spans="1:37">
      <c r="A150" s="4" t="s">
        <v>88</v>
      </c>
      <c r="AH150" s="5" t="n">
        <v>7500</v>
      </c>
    </row>
    <row r="151" spans="1:37">
      <c r="A151" s="4" t="s">
        <v>353</v>
      </c>
      <c r="AG151" s="5" t="n">
        <v>0</v>
      </c>
      <c r="AH151" s="5" t="n">
        <v>0</v>
      </c>
      <c r="AJ151" s="6" t="n">
        <v>7500</v>
      </c>
    </row>
    <row r="152" spans="1:37">
      <c r="A152" s="4" t="s">
        <v>451</v>
      </c>
    </row>
    <row r="153" spans="1:37">
      <c r="A153" s="4" t="s">
        <v>317</v>
      </c>
      <c r="AG153" s="5" t="n">
        <v>0</v>
      </c>
      <c r="AH153" s="5" t="n">
        <v>0</v>
      </c>
    </row>
    <row r="154" spans="1:37">
      <c r="A154" s="4" t="s">
        <v>426</v>
      </c>
      <c r="AK154" s="6" t="n">
        <v>25000</v>
      </c>
    </row>
    <row r="155" spans="1:37">
      <c r="A155" s="4" t="s">
        <v>353</v>
      </c>
      <c r="AG155" s="5" t="n">
        <v>0</v>
      </c>
      <c r="AH155" s="5" t="n">
        <v>0</v>
      </c>
      <c r="AK155" s="6" t="n">
        <v>979</v>
      </c>
    </row>
    <row r="156" spans="1:37">
      <c r="A156" s="4" t="s">
        <v>452</v>
      </c>
    </row>
    <row r="157" spans="1:37">
      <c r="A157" s="4" t="s">
        <v>317</v>
      </c>
      <c r="AG157" s="5" t="n">
        <v>10000</v>
      </c>
      <c r="AH157" s="5" t="n">
        <v>10000</v>
      </c>
    </row>
    <row r="158" spans="1:37">
      <c r="A158" s="4" t="s">
        <v>88</v>
      </c>
      <c r="AG158" s="5" t="n">
        <v>501</v>
      </c>
    </row>
    <row r="159" spans="1:37">
      <c r="A159" s="4" t="s">
        <v>353</v>
      </c>
      <c r="AG159" s="5" t="n">
        <v>501</v>
      </c>
      <c r="AH159" s="5" t="n">
        <v>501</v>
      </c>
    </row>
    <row r="160" spans="1:37">
      <c r="A160" s="4" t="s">
        <v>453</v>
      </c>
    </row>
    <row r="161" spans="1:37">
      <c r="A161" s="4" t="s">
        <v>317</v>
      </c>
      <c r="AG161" s="5" t="n">
        <v>4000</v>
      </c>
      <c r="AH161" s="5" t="n">
        <v>4000</v>
      </c>
    </row>
    <row r="162" spans="1:37">
      <c r="A162" s="4" t="s">
        <v>426</v>
      </c>
      <c r="C162" s="6" t="n">
        <v>30000</v>
      </c>
    </row>
    <row r="163" spans="1:37">
      <c r="A163" s="4" t="s">
        <v>427</v>
      </c>
      <c r="C163" s="5" t="n">
        <v>62040</v>
      </c>
    </row>
    <row r="164" spans="1:37">
      <c r="A164" s="4" t="s">
        <v>428</v>
      </c>
      <c r="C164" s="8" t="n">
        <v>0.5</v>
      </c>
    </row>
    <row r="165" spans="1:37">
      <c r="A165" s="4" t="s">
        <v>88</v>
      </c>
      <c r="AH165" s="5" t="n">
        <v>1207</v>
      </c>
    </row>
    <row r="166" spans="1:37">
      <c r="A166" s="4" t="s">
        <v>353</v>
      </c>
      <c r="C166" s="6" t="n">
        <v>1020</v>
      </c>
      <c r="AG166" s="5" t="n">
        <v>187</v>
      </c>
      <c r="AH166" s="5" t="n">
        <v>187</v>
      </c>
    </row>
    <row r="167" spans="1:37">
      <c r="A167" s="4" t="s">
        <v>454</v>
      </c>
    </row>
    <row r="168" spans="1:37">
      <c r="A168" s="4" t="s">
        <v>317</v>
      </c>
      <c r="J168" s="6" t="n">
        <v>31000</v>
      </c>
    </row>
    <row r="169" spans="1:37">
      <c r="A169" s="4" t="s">
        <v>292</v>
      </c>
      <c r="J169" s="4" t="s">
        <v>385</v>
      </c>
    </row>
    <row r="170" spans="1:37">
      <c r="A170" s="4" t="s">
        <v>387</v>
      </c>
      <c r="J170" s="4" t="s">
        <v>455</v>
      </c>
    </row>
    <row r="171" spans="1:37">
      <c r="A171" s="4" t="s">
        <v>354</v>
      </c>
      <c r="J171" s="4" t="s">
        <v>456</v>
      </c>
    </row>
    <row r="172" spans="1:37">
      <c r="A172" s="4" t="s">
        <v>457</v>
      </c>
    </row>
    <row r="173" spans="1:37">
      <c r="A173" s="4" t="s">
        <v>317</v>
      </c>
      <c r="AG173" s="5" t="n">
        <v>31000</v>
      </c>
      <c r="AH173" s="5" t="n">
        <v>31000</v>
      </c>
    </row>
    <row r="174" spans="1:37">
      <c r="A174" s="4" t="s">
        <v>88</v>
      </c>
      <c r="AG174" s="5" t="n">
        <v>1452</v>
      </c>
    </row>
    <row r="175" spans="1:37">
      <c r="A175" s="4" t="s">
        <v>353</v>
      </c>
      <c r="AG175" s="5" t="n">
        <v>1452</v>
      </c>
      <c r="AH175" s="5" t="n">
        <v>1452</v>
      </c>
    </row>
    <row r="176" spans="1:37">
      <c r="A176" s="4" t="s">
        <v>458</v>
      </c>
    </row>
    <row r="177" spans="1:37">
      <c r="A177" s="4" t="s">
        <v>317</v>
      </c>
      <c r="AG177" s="5" t="n">
        <v>0</v>
      </c>
      <c r="AH177" s="5" t="n">
        <v>0</v>
      </c>
    </row>
    <row r="178" spans="1:37">
      <c r="A178" s="4" t="s">
        <v>426</v>
      </c>
      <c r="B178" s="6" t="n">
        <v>15000</v>
      </c>
    </row>
    <row r="179" spans="1:37">
      <c r="A179" s="4" t="s">
        <v>427</v>
      </c>
      <c r="B179" s="5" t="n">
        <v>78900</v>
      </c>
    </row>
    <row r="180" spans="1:37">
      <c r="A180" s="4" t="s">
        <v>428</v>
      </c>
      <c r="B180" s="8" t="n">
        <v>0.2</v>
      </c>
    </row>
    <row r="181" spans="1:37">
      <c r="A181" s="4" t="s">
        <v>88</v>
      </c>
      <c r="B181" s="6" t="n">
        <v>780</v>
      </c>
    </row>
    <row r="182" spans="1:37">
      <c r="A182" s="4" t="s">
        <v>353</v>
      </c>
      <c r="B182" s="6" t="n">
        <v>780</v>
      </c>
      <c r="AG182" s="5" t="n">
        <v>0</v>
      </c>
      <c r="AH182" s="5" t="n">
        <v>0</v>
      </c>
    </row>
    <row r="183" spans="1:37">
      <c r="A183" s="4" t="s">
        <v>459</v>
      </c>
    </row>
    <row r="184" spans="1:37">
      <c r="A184" s="4" t="s">
        <v>88</v>
      </c>
      <c r="AG184" s="5" t="n">
        <v>2256</v>
      </c>
    </row>
    <row r="185" spans="1:37">
      <c r="A185" s="4" t="s">
        <v>353</v>
      </c>
      <c r="AG185" s="5" t="n">
        <v>2256</v>
      </c>
      <c r="AH185" s="5" t="n">
        <v>2256</v>
      </c>
    </row>
    <row r="186" spans="1:37">
      <c r="A186" s="4" t="s">
        <v>460</v>
      </c>
    </row>
    <row r="187" spans="1:37">
      <c r="A187" s="4" t="s">
        <v>317</v>
      </c>
      <c r="AG187" s="5" t="n">
        <v>77000</v>
      </c>
      <c r="AH187" s="5" t="n">
        <v>77000</v>
      </c>
    </row>
    <row r="188" spans="1:37">
      <c r="A188" s="4" t="s">
        <v>353</v>
      </c>
      <c r="AG188" s="5" t="n">
        <v>0</v>
      </c>
      <c r="AH188" s="5" t="n">
        <v>0</v>
      </c>
    </row>
    <row r="189" spans="1:37">
      <c r="A189" s="4" t="s">
        <v>461</v>
      </c>
    </row>
    <row r="190" spans="1:37">
      <c r="A190" s="4" t="s">
        <v>317</v>
      </c>
      <c r="AG190" s="5" t="n">
        <v>120000</v>
      </c>
      <c r="AH190" s="5" t="n">
        <v>120000</v>
      </c>
    </row>
    <row r="191" spans="1:37">
      <c r="A191" s="4" t="s">
        <v>353</v>
      </c>
      <c r="AG191" s="5" t="n">
        <v>0</v>
      </c>
      <c r="AH191" s="5" t="n">
        <v>0</v>
      </c>
    </row>
    <row r="192" spans="1:37">
      <c r="A192" s="4" t="s">
        <v>462</v>
      </c>
    </row>
    <row r="193" spans="1:37">
      <c r="A193" s="4" t="s">
        <v>426</v>
      </c>
      <c r="AG193" s="5" t="n">
        <v>120000</v>
      </c>
      <c r="AH193" s="6" t="n">
        <v>120000</v>
      </c>
    </row>
    <row r="194" spans="1:37">
      <c r="A194" s="4" t="s">
        <v>427</v>
      </c>
      <c r="AH194" s="5" t="n">
        <v>6000000</v>
      </c>
    </row>
    <row r="195" spans="1:37">
      <c r="A195" s="4" t="s">
        <v>428</v>
      </c>
      <c r="AH195" s="8" t="n">
        <v>0.02</v>
      </c>
    </row>
    <row r="196" spans="1:37">
      <c r="A196" s="4" t="s">
        <v>463</v>
      </c>
    </row>
    <row r="197" spans="1:37">
      <c r="A197" s="4" t="s">
        <v>317</v>
      </c>
      <c r="AD197" s="6" t="n">
        <v>200000</v>
      </c>
      <c r="AG197" s="5" t="n">
        <v>0</v>
      </c>
      <c r="AH197" s="6" t="n">
        <v>0</v>
      </c>
      <c r="AI197" s="5" t="n">
        <v>200000</v>
      </c>
    </row>
    <row r="198" spans="1:37">
      <c r="A198" s="4" t="s">
        <v>292</v>
      </c>
      <c r="AD198" s="4" t="s">
        <v>293</v>
      </c>
    </row>
    <row r="199" spans="1:37">
      <c r="A199" s="4" t="s">
        <v>387</v>
      </c>
      <c r="AD199" s="4" t="s">
        <v>464</v>
      </c>
    </row>
    <row r="200" spans="1:37">
      <c r="A200" s="4" t="s">
        <v>426</v>
      </c>
      <c r="R200" s="6" t="n">
        <v>200000</v>
      </c>
    </row>
    <row r="201" spans="1:37">
      <c r="A201" s="4" t="s">
        <v>427</v>
      </c>
      <c r="R201" s="5" t="n">
        <v>266667</v>
      </c>
    </row>
    <row r="202" spans="1:37">
      <c r="A202" s="4" t="s">
        <v>428</v>
      </c>
      <c r="R202" s="8" t="n">
        <v>0.75</v>
      </c>
    </row>
    <row r="203" spans="1:37">
      <c r="A203" s="4" t="s">
        <v>88</v>
      </c>
      <c r="AH203" s="5" t="n">
        <v>10000</v>
      </c>
      <c r="AI203" s="5" t="n">
        <v>20918</v>
      </c>
    </row>
    <row r="204" spans="1:37">
      <c r="A204" s="4" t="s">
        <v>353</v>
      </c>
      <c r="AG204" s="6" t="n">
        <v>0</v>
      </c>
      <c r="AH204" s="6" t="n">
        <v>0</v>
      </c>
      <c r="AI204" s="6" t="n">
        <v>2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T1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4"/>
    <col customWidth="1" max="18" min="18" width="14"/>
    <col customWidth="1" max="19" min="19" width="14"/>
    <col customWidth="1" max="20" min="20" width="14"/>
  </cols>
  <sheetData>
    <row r="1" spans="1:20">
      <c r="A1" s="1" t="s">
        <v>465</v>
      </c>
      <c r="B1" s="2" t="s">
        <v>324</v>
      </c>
      <c r="C1" s="2" t="s">
        <v>466</v>
      </c>
      <c r="D1" s="2" t="s">
        <v>330</v>
      </c>
      <c r="E1" s="2" t="s">
        <v>467</v>
      </c>
      <c r="F1" s="2" t="s">
        <v>468</v>
      </c>
      <c r="G1" s="2" t="s">
        <v>469</v>
      </c>
      <c r="H1" s="2" t="s">
        <v>470</v>
      </c>
      <c r="I1" s="2" t="s">
        <v>471</v>
      </c>
      <c r="J1" s="2" t="s">
        <v>472</v>
      </c>
      <c r="K1" s="2" t="s">
        <v>340</v>
      </c>
      <c r="L1" s="2" t="s">
        <v>473</v>
      </c>
      <c r="M1" s="2" t="s">
        <v>32</v>
      </c>
      <c r="N1" s="2" t="s">
        <v>2</v>
      </c>
      <c r="O1" s="2" t="s">
        <v>2</v>
      </c>
      <c r="P1" s="2" t="s">
        <v>2</v>
      </c>
      <c r="Q1" s="2" t="s">
        <v>32</v>
      </c>
      <c r="R1" s="2" t="s">
        <v>474</v>
      </c>
      <c r="S1" s="2" t="s">
        <v>289</v>
      </c>
      <c r="T1" s="2" t="s">
        <v>271</v>
      </c>
    </row>
    <row r="2" spans="1:20">
      <c r="A2" s="4" t="s">
        <v>319</v>
      </c>
      <c r="S2" s="4" t="s">
        <v>293</v>
      </c>
      <c r="T2" s="4" t="s">
        <v>294</v>
      </c>
    </row>
    <row r="3" spans="1:20">
      <c r="A3" s="4" t="s">
        <v>475</v>
      </c>
      <c r="S3" s="6" t="n">
        <v>600000</v>
      </c>
      <c r="T3" s="6" t="n">
        <v>100000</v>
      </c>
    </row>
    <row r="4" spans="1:20">
      <c r="A4" s="4" t="s">
        <v>476</v>
      </c>
      <c r="N4" s="6" t="n">
        <v>5</v>
      </c>
      <c r="O4" s="6" t="n">
        <v>5</v>
      </c>
      <c r="P4" s="6" t="n">
        <v>5</v>
      </c>
    </row>
    <row r="5" spans="1:20">
      <c r="A5" s="4" t="s">
        <v>477</v>
      </c>
      <c r="O5" s="4" t="s">
        <v>478</v>
      </c>
    </row>
    <row r="6" spans="1:20">
      <c r="A6" s="4" t="s">
        <v>479</v>
      </c>
      <c r="P6" s="6" t="n">
        <v>1218117</v>
      </c>
      <c r="Q6" s="6" t="n">
        <v>51747</v>
      </c>
    </row>
    <row r="7" spans="1:20">
      <c r="A7" s="4" t="s">
        <v>480</v>
      </c>
      <c r="P7" s="5" t="n">
        <v>-2652729</v>
      </c>
      <c r="Q7" s="4" t="s">
        <v>35</v>
      </c>
    </row>
    <row r="8" spans="1:20">
      <c r="A8" s="4" t="s">
        <v>481</v>
      </c>
      <c r="Q8" s="5" t="n">
        <v>1348941</v>
      </c>
    </row>
    <row r="9" spans="1:20">
      <c r="A9" s="4" t="s">
        <v>49</v>
      </c>
      <c r="M9" s="4" t="s">
        <v>35</v>
      </c>
      <c r="N9" s="6" t="n">
        <v>29854</v>
      </c>
      <c r="O9" s="6" t="n">
        <v>29854</v>
      </c>
      <c r="P9" s="5" t="n">
        <v>29854</v>
      </c>
      <c r="Q9" s="4" t="s">
        <v>35</v>
      </c>
    </row>
    <row r="10" spans="1:20">
      <c r="A10" s="4" t="s">
        <v>482</v>
      </c>
      <c r="P10" s="6" t="n">
        <v>1303500</v>
      </c>
      <c r="Q10" s="5" t="n">
        <v>614000</v>
      </c>
    </row>
    <row r="11" spans="1:20">
      <c r="A11" s="4" t="s">
        <v>356</v>
      </c>
    </row>
    <row r="12" spans="1:20">
      <c r="A12" s="4" t="s">
        <v>357</v>
      </c>
      <c r="N12" s="8" t="n">
        <v>0.45</v>
      </c>
      <c r="O12" s="8" t="n">
        <v>0.45</v>
      </c>
      <c r="P12" s="8" t="n">
        <v>0.45</v>
      </c>
    </row>
    <row r="13" spans="1:20">
      <c r="A13" s="4" t="s">
        <v>358</v>
      </c>
    </row>
    <row r="14" spans="1:20">
      <c r="A14" s="4" t="s">
        <v>483</v>
      </c>
      <c r="N14" s="5" t="n">
        <v>328668</v>
      </c>
      <c r="O14" s="5" t="n">
        <v>328668</v>
      </c>
      <c r="P14" s="5" t="n">
        <v>328668</v>
      </c>
    </row>
    <row r="15" spans="1:20">
      <c r="A15" s="4" t="s">
        <v>357</v>
      </c>
      <c r="N15" s="8" t="n">
        <v>1.5</v>
      </c>
      <c r="O15" s="8" t="n">
        <v>1.5</v>
      </c>
      <c r="P15" s="8" t="n">
        <v>1.5</v>
      </c>
    </row>
    <row r="16" spans="1:20">
      <c r="A16" s="4" t="s">
        <v>359</v>
      </c>
    </row>
    <row r="17" spans="1:20">
      <c r="A17" s="4" t="s">
        <v>360</v>
      </c>
      <c r="P17" s="4" t="s">
        <v>361</v>
      </c>
    </row>
    <row r="18" spans="1:20">
      <c r="A18" s="4" t="s">
        <v>362</v>
      </c>
    </row>
    <row r="19" spans="1:20">
      <c r="A19" s="4" t="s">
        <v>360</v>
      </c>
      <c r="P19" s="4" t="s">
        <v>363</v>
      </c>
    </row>
    <row r="20" spans="1:20">
      <c r="A20" s="4" t="s">
        <v>364</v>
      </c>
    </row>
    <row r="21" spans="1:20">
      <c r="A21" s="4" t="s">
        <v>360</v>
      </c>
      <c r="P21" s="4" t="s">
        <v>365</v>
      </c>
    </row>
    <row r="22" spans="1:20">
      <c r="A22" s="4" t="s">
        <v>366</v>
      </c>
    </row>
    <row r="23" spans="1:20">
      <c r="A23" s="4" t="s">
        <v>367</v>
      </c>
      <c r="P23" s="4" t="s">
        <v>368</v>
      </c>
    </row>
    <row r="24" spans="1:20">
      <c r="A24" s="4" t="s">
        <v>369</v>
      </c>
    </row>
    <row r="25" spans="1:20">
      <c r="A25" s="4" t="s">
        <v>357</v>
      </c>
      <c r="N25" s="9" t="n">
        <v>0.06</v>
      </c>
      <c r="O25" s="9" t="n">
        <v>0.06</v>
      </c>
      <c r="P25" s="8" t="n">
        <v>0.06</v>
      </c>
    </row>
    <row r="26" spans="1:20">
      <c r="A26" s="4" t="s">
        <v>370</v>
      </c>
    </row>
    <row r="27" spans="1:20">
      <c r="A27" s="4" t="s">
        <v>357</v>
      </c>
      <c r="N27" s="8" t="n">
        <v>3.74</v>
      </c>
      <c r="O27" s="9" t="n">
        <v>3.74</v>
      </c>
      <c r="P27" s="8" t="n">
        <v>3.74</v>
      </c>
    </row>
    <row r="28" spans="1:20">
      <c r="A28" s="4" t="s">
        <v>371</v>
      </c>
    </row>
    <row r="29" spans="1:20">
      <c r="A29" s="4" t="s">
        <v>360</v>
      </c>
      <c r="P29" s="4" t="s">
        <v>361</v>
      </c>
    </row>
    <row r="30" spans="1:20">
      <c r="A30" s="4" t="s">
        <v>372</v>
      </c>
    </row>
    <row r="31" spans="1:20">
      <c r="A31" s="4" t="s">
        <v>360</v>
      </c>
      <c r="P31" s="4" t="s">
        <v>373</v>
      </c>
    </row>
    <row r="32" spans="1:20">
      <c r="A32" s="4" t="s">
        <v>374</v>
      </c>
    </row>
    <row r="33" spans="1:20">
      <c r="A33" s="4" t="s">
        <v>360</v>
      </c>
      <c r="P33" s="4" t="s">
        <v>375</v>
      </c>
    </row>
    <row r="34" spans="1:20">
      <c r="A34" s="4" t="s">
        <v>376</v>
      </c>
    </row>
    <row r="35" spans="1:20">
      <c r="A35" s="4" t="s">
        <v>360</v>
      </c>
      <c r="P35" s="4" t="s">
        <v>377</v>
      </c>
    </row>
    <row r="36" spans="1:20">
      <c r="A36" s="4" t="s">
        <v>378</v>
      </c>
    </row>
    <row r="37" spans="1:20">
      <c r="A37" s="4" t="s">
        <v>360</v>
      </c>
      <c r="P37" s="4" t="s">
        <v>379</v>
      </c>
    </row>
    <row r="38" spans="1:20">
      <c r="A38" s="4" t="s">
        <v>380</v>
      </c>
    </row>
    <row r="39" spans="1:20">
      <c r="A39" s="4" t="s">
        <v>367</v>
      </c>
      <c r="P39" s="4" t="s">
        <v>381</v>
      </c>
    </row>
    <row r="40" spans="1:20">
      <c r="A40" s="4" t="s">
        <v>382</v>
      </c>
    </row>
    <row r="41" spans="1:20">
      <c r="A41" s="4" t="s">
        <v>367</v>
      </c>
      <c r="P41" s="4" t="s">
        <v>383</v>
      </c>
    </row>
    <row r="42" spans="1:20">
      <c r="A42" s="4" t="s">
        <v>96</v>
      </c>
    </row>
    <row r="43" spans="1:20">
      <c r="A43" s="4" t="s">
        <v>479</v>
      </c>
      <c r="G43" s="6" t="n">
        <v>323100</v>
      </c>
      <c r="H43" s="6" t="n">
        <v>51260</v>
      </c>
      <c r="I43" s="6" t="n">
        <v>128084</v>
      </c>
      <c r="J43" s="6" t="n">
        <v>200000</v>
      </c>
      <c r="K43" s="6" t="n">
        <v>30838</v>
      </c>
      <c r="L43" s="6" t="n">
        <v>50740</v>
      </c>
      <c r="M43" s="6" t="n">
        <v>51747</v>
      </c>
      <c r="N43" s="6" t="n">
        <v>79379</v>
      </c>
      <c r="P43" s="6" t="n">
        <v>4431</v>
      </c>
      <c r="Q43" s="6" t="n">
        <v>52</v>
      </c>
    </row>
    <row r="44" spans="1:20">
      <c r="A44" s="4" t="s">
        <v>484</v>
      </c>
      <c r="G44" s="5" t="n">
        <v>808750</v>
      </c>
      <c r="H44" s="5" t="n">
        <v>51260</v>
      </c>
      <c r="I44" s="5" t="n">
        <v>128084</v>
      </c>
      <c r="J44" s="5" t="n">
        <v>266667</v>
      </c>
      <c r="K44" s="5" t="n">
        <v>30838</v>
      </c>
      <c r="L44" s="5" t="n">
        <v>67653</v>
      </c>
      <c r="M44" s="5" t="n">
        <v>51747</v>
      </c>
      <c r="N44" s="5" t="n">
        <v>206098</v>
      </c>
      <c r="P44" s="5" t="n">
        <v>4430768</v>
      </c>
      <c r="Q44" s="5" t="n">
        <v>51747</v>
      </c>
    </row>
    <row r="45" spans="1:20">
      <c r="A45" s="4" t="s">
        <v>265</v>
      </c>
      <c r="Q45" s="5" t="n">
        <v>1798588</v>
      </c>
    </row>
    <row r="46" spans="1:20">
      <c r="A46" s="4" t="s">
        <v>481</v>
      </c>
      <c r="Q46" s="6" t="n">
        <v>1799</v>
      </c>
    </row>
    <row r="47" spans="1:20">
      <c r="A47" s="4" t="s">
        <v>357</v>
      </c>
      <c r="N47" s="8" t="n">
        <v>0.1</v>
      </c>
      <c r="O47" s="8" t="n">
        <v>0.1</v>
      </c>
      <c r="P47" s="8" t="n">
        <v>0.1</v>
      </c>
    </row>
    <row r="48" spans="1:20">
      <c r="A48" s="4" t="s">
        <v>485</v>
      </c>
    </row>
    <row r="49" spans="1:20">
      <c r="A49" s="4" t="s">
        <v>486</v>
      </c>
      <c r="P49" s="4" t="s">
        <v>487</v>
      </c>
    </row>
    <row r="50" spans="1:20">
      <c r="A50" s="4" t="s">
        <v>488</v>
      </c>
      <c r="N50" s="5" t="n">
        <v>2445000</v>
      </c>
      <c r="O50" s="5" t="n">
        <v>2445000</v>
      </c>
      <c r="P50" s="5" t="n">
        <v>2445000</v>
      </c>
    </row>
    <row r="51" spans="1:20">
      <c r="A51" s="4" t="s">
        <v>489</v>
      </c>
      <c r="D51" s="4" t="s">
        <v>490</v>
      </c>
    </row>
    <row r="52" spans="1:20">
      <c r="A52" s="4" t="s">
        <v>491</v>
      </c>
    </row>
    <row r="53" spans="1:20">
      <c r="A53" s="4" t="s">
        <v>475</v>
      </c>
      <c r="N53" s="6" t="n">
        <v>661700</v>
      </c>
      <c r="O53" s="6" t="n">
        <v>661700</v>
      </c>
      <c r="P53" s="6" t="n">
        <v>661700</v>
      </c>
    </row>
    <row r="54" spans="1:20">
      <c r="A54" s="4" t="s">
        <v>480</v>
      </c>
      <c r="P54" s="5" t="n">
        <v>1361991</v>
      </c>
    </row>
    <row r="55" spans="1:20">
      <c r="A55" s="4" t="s">
        <v>492</v>
      </c>
      <c r="P55" s="5" t="n">
        <v>540500</v>
      </c>
    </row>
    <row r="56" spans="1:20">
      <c r="A56" s="4" t="s">
        <v>493</v>
      </c>
      <c r="P56" s="6" t="n">
        <v>821491</v>
      </c>
    </row>
    <row r="57" spans="1:20">
      <c r="A57" s="4" t="s">
        <v>265</v>
      </c>
      <c r="P57" s="5" t="n">
        <v>1075000</v>
      </c>
    </row>
    <row r="58" spans="1:20">
      <c r="A58" s="4" t="s">
        <v>481</v>
      </c>
      <c r="P58" s="6" t="n">
        <v>138300</v>
      </c>
    </row>
    <row r="59" spans="1:20">
      <c r="A59" s="4" t="s">
        <v>494</v>
      </c>
    </row>
    <row r="60" spans="1:20">
      <c r="A60" s="4" t="s">
        <v>479</v>
      </c>
      <c r="C60" s="6" t="n">
        <v>800000</v>
      </c>
    </row>
    <row r="61" spans="1:20">
      <c r="A61" s="4" t="s">
        <v>484</v>
      </c>
      <c r="C61" s="5" t="n">
        <v>1500000</v>
      </c>
    </row>
    <row r="62" spans="1:20">
      <c r="A62" s="4" t="s">
        <v>495</v>
      </c>
    </row>
    <row r="63" spans="1:20">
      <c r="A63" s="4" t="s">
        <v>483</v>
      </c>
      <c r="N63" s="5" t="n">
        <v>250000</v>
      </c>
      <c r="O63" s="5" t="n">
        <v>250000</v>
      </c>
      <c r="P63" s="5" t="n">
        <v>250000</v>
      </c>
    </row>
    <row r="64" spans="1:20">
      <c r="A64" s="4" t="s">
        <v>496</v>
      </c>
      <c r="N64" s="6" t="n">
        <v>1403498</v>
      </c>
      <c r="O64" s="6" t="n">
        <v>1403498</v>
      </c>
      <c r="P64" s="6" t="n">
        <v>1403498</v>
      </c>
    </row>
    <row r="65" spans="1:20">
      <c r="A65" s="4" t="s">
        <v>49</v>
      </c>
      <c r="N65" s="5" t="n">
        <v>29854</v>
      </c>
      <c r="O65" s="5" t="n">
        <v>29854</v>
      </c>
      <c r="P65" s="5" t="n">
        <v>29854</v>
      </c>
    </row>
    <row r="66" spans="1:20">
      <c r="A66" s="4" t="s">
        <v>497</v>
      </c>
      <c r="N66" s="6" t="n">
        <v>2633498</v>
      </c>
      <c r="O66" s="6" t="n">
        <v>2633498</v>
      </c>
      <c r="P66" s="5" t="n">
        <v>2633498</v>
      </c>
    </row>
    <row r="67" spans="1:20">
      <c r="A67" s="4" t="s">
        <v>482</v>
      </c>
      <c r="P67" s="5" t="n">
        <v>470500</v>
      </c>
    </row>
    <row r="68" spans="1:20">
      <c r="A68" s="4" t="s">
        <v>88</v>
      </c>
      <c r="P68" s="5" t="n">
        <v>2162998</v>
      </c>
    </row>
    <row r="69" spans="1:20">
      <c r="A69" s="4" t="s">
        <v>498</v>
      </c>
      <c r="P69" s="6" t="n">
        <v>519000</v>
      </c>
    </row>
    <row r="70" spans="1:20">
      <c r="A70" s="4" t="s">
        <v>499</v>
      </c>
    </row>
    <row r="71" spans="1:20">
      <c r="A71" s="4" t="s">
        <v>360</v>
      </c>
      <c r="P71" s="4" t="s">
        <v>500</v>
      </c>
    </row>
    <row r="72" spans="1:20">
      <c r="A72" s="4" t="s">
        <v>501</v>
      </c>
    </row>
    <row r="73" spans="1:20">
      <c r="A73" s="4" t="s">
        <v>360</v>
      </c>
      <c r="P73" s="4" t="s">
        <v>502</v>
      </c>
    </row>
    <row r="74" spans="1:20">
      <c r="A74" s="4" t="s">
        <v>503</v>
      </c>
    </row>
    <row r="75" spans="1:20">
      <c r="A75" s="4" t="s">
        <v>360</v>
      </c>
      <c r="P75" s="4" t="s">
        <v>504</v>
      </c>
    </row>
    <row r="76" spans="1:20">
      <c r="A76" s="4" t="s">
        <v>505</v>
      </c>
    </row>
    <row r="77" spans="1:20">
      <c r="A77" s="4" t="s">
        <v>360</v>
      </c>
      <c r="P77" s="4" t="s">
        <v>506</v>
      </c>
    </row>
    <row r="78" spans="1:20">
      <c r="A78" s="4" t="s">
        <v>507</v>
      </c>
    </row>
    <row r="79" spans="1:20">
      <c r="A79" s="4" t="s">
        <v>367</v>
      </c>
      <c r="P79" s="4" t="s">
        <v>381</v>
      </c>
    </row>
    <row r="80" spans="1:20">
      <c r="A80" s="4" t="s">
        <v>508</v>
      </c>
    </row>
    <row r="81" spans="1:20">
      <c r="A81" s="4" t="s">
        <v>367</v>
      </c>
      <c r="P81" s="4" t="s">
        <v>509</v>
      </c>
    </row>
    <row r="82" spans="1:20">
      <c r="A82" s="4" t="s">
        <v>510</v>
      </c>
    </row>
    <row r="83" spans="1:20">
      <c r="A83" s="4" t="s">
        <v>319</v>
      </c>
      <c r="N83" s="4" t="s">
        <v>511</v>
      </c>
      <c r="O83" s="4" t="s">
        <v>511</v>
      </c>
      <c r="P83" s="4" t="s">
        <v>511</v>
      </c>
    </row>
    <row r="84" spans="1:20">
      <c r="A84" s="4" t="s">
        <v>475</v>
      </c>
      <c r="E84" s="6" t="n">
        <v>84500</v>
      </c>
      <c r="F84" s="6" t="n">
        <v>175000</v>
      </c>
      <c r="N84" s="6" t="n">
        <v>259500</v>
      </c>
      <c r="O84" s="6" t="n">
        <v>259500</v>
      </c>
      <c r="P84" s="6" t="n">
        <v>259500</v>
      </c>
    </row>
    <row r="85" spans="1:20">
      <c r="A85" s="4" t="s">
        <v>512</v>
      </c>
      <c r="N85" s="4" t="s">
        <v>509</v>
      </c>
      <c r="O85" s="4" t="s">
        <v>509</v>
      </c>
      <c r="P85" s="4" t="s">
        <v>509</v>
      </c>
    </row>
    <row r="86" spans="1:20">
      <c r="A86" s="4" t="s">
        <v>483</v>
      </c>
      <c r="N86" s="5" t="n">
        <v>125000</v>
      </c>
      <c r="O86" s="5" t="n">
        <v>125000</v>
      </c>
      <c r="P86" s="5" t="n">
        <v>125000</v>
      </c>
    </row>
    <row r="87" spans="1:20">
      <c r="A87" s="4" t="s">
        <v>476</v>
      </c>
      <c r="N87" s="6" t="n">
        <v>2</v>
      </c>
      <c r="O87" s="6" t="n">
        <v>2</v>
      </c>
      <c r="P87" s="6" t="n">
        <v>2</v>
      </c>
    </row>
    <row r="88" spans="1:20">
      <c r="A88" s="4" t="s">
        <v>513</v>
      </c>
      <c r="P88" s="4" t="s">
        <v>514</v>
      </c>
    </row>
    <row r="89" spans="1:20">
      <c r="A89" s="4" t="s">
        <v>515</v>
      </c>
      <c r="P89" s="4" t="s">
        <v>516</v>
      </c>
    </row>
    <row r="90" spans="1:20">
      <c r="A90" s="4" t="s">
        <v>517</v>
      </c>
      <c r="E90" s="4" t="s">
        <v>518</v>
      </c>
      <c r="F90" s="4" t="s">
        <v>487</v>
      </c>
    </row>
    <row r="91" spans="1:20">
      <c r="A91" s="4" t="s">
        <v>477</v>
      </c>
      <c r="E91" s="4" t="s">
        <v>518</v>
      </c>
      <c r="F91" s="4" t="s">
        <v>487</v>
      </c>
    </row>
    <row r="92" spans="1:20">
      <c r="A92" s="4" t="s">
        <v>519</v>
      </c>
      <c r="P92" s="4" t="s">
        <v>520</v>
      </c>
    </row>
    <row r="93" spans="1:20">
      <c r="A93" s="4" t="s">
        <v>496</v>
      </c>
      <c r="N93" s="6" t="n">
        <v>670880</v>
      </c>
      <c r="O93" s="6" t="n">
        <v>670880</v>
      </c>
      <c r="P93" s="6" t="n">
        <v>670880</v>
      </c>
    </row>
    <row r="94" spans="1:20">
      <c r="A94" s="4" t="s">
        <v>49</v>
      </c>
      <c r="N94" s="5" t="n">
        <v>14927</v>
      </c>
      <c r="O94" s="5" t="n">
        <v>14927</v>
      </c>
      <c r="P94" s="5" t="n">
        <v>14927</v>
      </c>
    </row>
    <row r="95" spans="1:20">
      <c r="A95" s="4" t="s">
        <v>521</v>
      </c>
    </row>
    <row r="96" spans="1:20">
      <c r="A96" s="4" t="s">
        <v>496</v>
      </c>
      <c r="N96" s="5" t="n">
        <v>811555</v>
      </c>
      <c r="O96" s="5" t="n">
        <v>811555</v>
      </c>
      <c r="P96" s="5" t="n">
        <v>811555</v>
      </c>
    </row>
    <row r="97" spans="1:20">
      <c r="A97" s="4" t="s">
        <v>49</v>
      </c>
      <c r="N97" s="6" t="n">
        <v>423011</v>
      </c>
      <c r="O97" s="6" t="n">
        <v>423011</v>
      </c>
      <c r="P97" s="6" t="n">
        <v>423011</v>
      </c>
    </row>
    <row r="98" spans="1:20">
      <c r="A98" s="4" t="s">
        <v>522</v>
      </c>
    </row>
    <row r="99" spans="1:20">
      <c r="A99" s="4" t="s">
        <v>513</v>
      </c>
      <c r="P99" s="4" t="s">
        <v>523</v>
      </c>
    </row>
    <row r="100" spans="1:20">
      <c r="A100" s="4" t="s">
        <v>524</v>
      </c>
      <c r="P100" s="6" t="n">
        <v>100000</v>
      </c>
    </row>
    <row r="101" spans="1:20">
      <c r="A101" s="4" t="s">
        <v>525</v>
      </c>
      <c r="P101" s="6" t="n">
        <v>2000</v>
      </c>
    </row>
    <row r="102" spans="1:20">
      <c r="A102" s="4" t="s">
        <v>526</v>
      </c>
    </row>
    <row r="103" spans="1:20">
      <c r="A103" s="4" t="s">
        <v>527</v>
      </c>
      <c r="P103" s="4" t="s">
        <v>528</v>
      </c>
    </row>
    <row r="104" spans="1:20">
      <c r="A104" s="4" t="s">
        <v>529</v>
      </c>
    </row>
    <row r="105" spans="1:20">
      <c r="A105" s="4" t="s">
        <v>527</v>
      </c>
      <c r="P105" s="4" t="s">
        <v>530</v>
      </c>
    </row>
    <row r="106" spans="1:20">
      <c r="A106" s="4" t="s">
        <v>531</v>
      </c>
    </row>
    <row r="107" spans="1:20">
      <c r="A107" s="4" t="s">
        <v>319</v>
      </c>
      <c r="N107" s="4" t="s">
        <v>511</v>
      </c>
      <c r="O107" s="4" t="s">
        <v>511</v>
      </c>
      <c r="P107" s="4" t="s">
        <v>511</v>
      </c>
    </row>
    <row r="108" spans="1:20">
      <c r="A108" s="4" t="s">
        <v>475</v>
      </c>
      <c r="B108" s="6" t="n">
        <v>800000</v>
      </c>
      <c r="N108" s="6" t="n">
        <v>259500</v>
      </c>
      <c r="O108" s="6" t="n">
        <v>259500</v>
      </c>
      <c r="P108" s="6" t="n">
        <v>259500</v>
      </c>
    </row>
    <row r="109" spans="1:20">
      <c r="A109" s="4" t="s">
        <v>512</v>
      </c>
      <c r="N109" s="4" t="s">
        <v>509</v>
      </c>
      <c r="O109" s="4" t="s">
        <v>509</v>
      </c>
      <c r="P109" s="4" t="s">
        <v>509</v>
      </c>
    </row>
    <row r="110" spans="1:20">
      <c r="A110" s="4" t="s">
        <v>483</v>
      </c>
      <c r="N110" s="5" t="n">
        <v>125000</v>
      </c>
      <c r="O110" s="5" t="n">
        <v>125000</v>
      </c>
      <c r="P110" s="5" t="n">
        <v>125000</v>
      </c>
    </row>
    <row r="111" spans="1:20">
      <c r="A111" s="4" t="s">
        <v>476</v>
      </c>
      <c r="N111" s="6" t="n">
        <v>2</v>
      </c>
      <c r="O111" s="6" t="n">
        <v>2</v>
      </c>
      <c r="P111" s="6" t="n">
        <v>2</v>
      </c>
    </row>
    <row r="112" spans="1:20">
      <c r="A112" s="4" t="s">
        <v>513</v>
      </c>
      <c r="P112" s="4" t="s">
        <v>514</v>
      </c>
    </row>
    <row r="113" spans="1:20">
      <c r="A113" s="4" t="s">
        <v>477</v>
      </c>
      <c r="P113" s="4" t="s">
        <v>518</v>
      </c>
    </row>
    <row r="114" spans="1:20">
      <c r="A114" s="4" t="s">
        <v>519</v>
      </c>
      <c r="P114" s="4" t="s">
        <v>520</v>
      </c>
    </row>
    <row r="115" spans="1:20">
      <c r="A115" s="4" t="s">
        <v>488</v>
      </c>
      <c r="N115" s="5" t="n">
        <v>2445000</v>
      </c>
      <c r="O115" s="5" t="n">
        <v>2445000</v>
      </c>
      <c r="P115" s="5" t="n">
        <v>2445000</v>
      </c>
    </row>
    <row r="116" spans="1:20">
      <c r="A116" s="4" t="s">
        <v>532</v>
      </c>
      <c r="P116" s="6" t="n">
        <v>250000</v>
      </c>
    </row>
    <row r="117" spans="1:20">
      <c r="A117" s="4" t="s">
        <v>496</v>
      </c>
      <c r="N117" s="6" t="n">
        <v>732618</v>
      </c>
      <c r="O117" s="6" t="n">
        <v>732618</v>
      </c>
      <c r="P117" s="5" t="n">
        <v>732618</v>
      </c>
    </row>
    <row r="118" spans="1:20">
      <c r="A118" s="4" t="s">
        <v>49</v>
      </c>
      <c r="N118" s="5" t="n">
        <v>14927</v>
      </c>
      <c r="O118" s="5" t="n">
        <v>14927</v>
      </c>
      <c r="P118" s="5" t="n">
        <v>14927</v>
      </c>
    </row>
    <row r="119" spans="1:20">
      <c r="A119" s="4" t="s">
        <v>533</v>
      </c>
    </row>
    <row r="120" spans="1:20">
      <c r="A120" s="4" t="s">
        <v>534</v>
      </c>
      <c r="B120" s="4" t="s">
        <v>535</v>
      </c>
    </row>
    <row r="121" spans="1:20">
      <c r="A121" s="4" t="s">
        <v>536</v>
      </c>
      <c r="B121" s="6" t="n">
        <v>2500</v>
      </c>
    </row>
    <row r="122" spans="1:20">
      <c r="A122" s="4" t="s">
        <v>537</v>
      </c>
    </row>
    <row r="123" spans="1:20">
      <c r="A123" s="4" t="s">
        <v>496</v>
      </c>
      <c r="N123" s="5" t="n">
        <v>979651</v>
      </c>
      <c r="O123" s="5" t="n">
        <v>979651</v>
      </c>
      <c r="P123" s="5" t="n">
        <v>979651</v>
      </c>
    </row>
    <row r="124" spans="1:20">
      <c r="A124" s="4" t="s">
        <v>49</v>
      </c>
      <c r="N124" s="5" t="n">
        <v>419280</v>
      </c>
      <c r="O124" s="5" t="n">
        <v>419280</v>
      </c>
      <c r="P124" s="6" t="n">
        <v>419280</v>
      </c>
    </row>
    <row r="125" spans="1:20">
      <c r="A125" s="4" t="s">
        <v>538</v>
      </c>
    </row>
    <row r="126" spans="1:20">
      <c r="A126" s="4" t="s">
        <v>513</v>
      </c>
      <c r="P126" s="4" t="s">
        <v>523</v>
      </c>
    </row>
    <row r="127" spans="1:20">
      <c r="A127" s="4" t="s">
        <v>524</v>
      </c>
      <c r="P127" s="6" t="n">
        <v>50000</v>
      </c>
    </row>
    <row r="128" spans="1:20">
      <c r="A128" s="4" t="s">
        <v>525</v>
      </c>
      <c r="P128" s="6" t="n">
        <v>1000</v>
      </c>
    </row>
    <row r="129" spans="1:20">
      <c r="A129" s="4" t="s">
        <v>539</v>
      </c>
      <c r="P129" s="4" t="s">
        <v>487</v>
      </c>
    </row>
    <row r="130" spans="1:20">
      <c r="A130" s="4" t="s">
        <v>540</v>
      </c>
    </row>
    <row r="131" spans="1:20">
      <c r="A131" s="4" t="s">
        <v>527</v>
      </c>
      <c r="P131" s="4" t="s">
        <v>528</v>
      </c>
    </row>
    <row r="132" spans="1:20">
      <c r="A132" s="4" t="s">
        <v>541</v>
      </c>
    </row>
    <row r="133" spans="1:20">
      <c r="A133" s="4" t="s">
        <v>527</v>
      </c>
      <c r="P133" s="4" t="s">
        <v>530</v>
      </c>
    </row>
    <row r="134" spans="1:20">
      <c r="A134" s="4" t="s">
        <v>542</v>
      </c>
    </row>
    <row r="135" spans="1:20">
      <c r="A135" s="4" t="s">
        <v>475</v>
      </c>
      <c r="R135" s="6" t="n">
        <v>175000</v>
      </c>
    </row>
    <row r="136" spans="1:20">
      <c r="A136" s="4" t="s">
        <v>543</v>
      </c>
    </row>
    <row r="137" spans="1:20">
      <c r="A137" s="4" t="s">
        <v>477</v>
      </c>
      <c r="P137" s="4" t="s">
        <v>487</v>
      </c>
    </row>
    <row r="138" spans="1:20">
      <c r="A138" s="4" t="s">
        <v>544</v>
      </c>
    </row>
    <row r="139" spans="1:20">
      <c r="A139" s="4" t="s">
        <v>477</v>
      </c>
      <c r="P139" s="4" t="s">
        <v>545</v>
      </c>
    </row>
    <row r="140" spans="1:20">
      <c r="A140" s="4" t="s">
        <v>546</v>
      </c>
    </row>
    <row r="141" spans="1:20">
      <c r="A141" s="4" t="s">
        <v>475</v>
      </c>
      <c r="E141" s="6" t="n">
        <v>84500</v>
      </c>
    </row>
    <row r="142" spans="1:20">
      <c r="A142" s="4" t="s">
        <v>547</v>
      </c>
    </row>
    <row r="143" spans="1:20">
      <c r="A143" s="4" t="s">
        <v>477</v>
      </c>
      <c r="P143" s="4" t="s">
        <v>518</v>
      </c>
    </row>
    <row r="144" spans="1:20">
      <c r="A144" s="4" t="s">
        <v>548</v>
      </c>
    </row>
    <row r="145" spans="1:20">
      <c r="A145" s="4" t="s">
        <v>477</v>
      </c>
      <c r="P145" s="4" t="s">
        <v>518</v>
      </c>
    </row>
    <row r="146" spans="1:20">
      <c r="A146" s="4" t="s">
        <v>549</v>
      </c>
    </row>
    <row r="147" spans="1:20">
      <c r="A147" s="4" t="s">
        <v>550</v>
      </c>
      <c r="B147" s="4" t="s">
        <v>551</v>
      </c>
    </row>
    <row r="148" spans="1:20">
      <c r="A148" s="4" t="s">
        <v>552</v>
      </c>
    </row>
    <row r="149" spans="1:20">
      <c r="A149" s="4" t="s">
        <v>475</v>
      </c>
      <c r="N149" s="6" t="n">
        <v>722593</v>
      </c>
      <c r="O149" s="6" t="n">
        <v>722593</v>
      </c>
      <c r="P149" s="6" t="n">
        <v>722593</v>
      </c>
    </row>
    <row r="150" spans="1:20">
      <c r="A150" s="4" t="s">
        <v>265</v>
      </c>
      <c r="N150" s="5" t="n">
        <v>1900000</v>
      </c>
    </row>
    <row r="151" spans="1:20">
      <c r="A151" s="4" t="s">
        <v>481</v>
      </c>
      <c r="N151" s="6" t="n">
        <v>846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2</v>
      </c>
    </row>
    <row r="2" spans="1:3">
      <c r="A2" s="4" t="s">
        <v>554</v>
      </c>
      <c r="B2" s="6" t="n">
        <v>-600000</v>
      </c>
      <c r="C2" s="6" t="n">
        <v>-598333</v>
      </c>
    </row>
    <row r="3" spans="1:3">
      <c r="A3" s="4" t="s">
        <v>495</v>
      </c>
    </row>
    <row r="4" spans="1:3">
      <c r="A4" s="4" t="s">
        <v>555</v>
      </c>
      <c r="B4" s="5" t="n">
        <v>1384293</v>
      </c>
      <c r="C4" s="4" t="s">
        <v>35</v>
      </c>
    </row>
    <row r="5" spans="1:3">
      <c r="A5" s="4" t="s">
        <v>554</v>
      </c>
      <c r="B5" s="5" t="n">
        <v>-1384293</v>
      </c>
      <c r="C5" s="4" t="s">
        <v>35</v>
      </c>
    </row>
    <row r="6" spans="1:3">
      <c r="A6" s="4" t="s">
        <v>556</v>
      </c>
      <c r="B6" s="4" t="s">
        <v>35</v>
      </c>
      <c r="C6" s="4" t="s">
        <v>35</v>
      </c>
    </row>
    <row r="7" spans="1:3">
      <c r="A7" s="4" t="s">
        <v>557</v>
      </c>
    </row>
    <row r="8" spans="1:3">
      <c r="A8" s="4" t="s">
        <v>555</v>
      </c>
      <c r="B8" s="5" t="n">
        <v>661700</v>
      </c>
      <c r="C8" s="4" t="s">
        <v>35</v>
      </c>
    </row>
    <row r="9" spans="1:3">
      <c r="A9" s="4" t="s">
        <v>558</v>
      </c>
    </row>
    <row r="10" spans="1:3">
      <c r="A10" s="4" t="s">
        <v>555</v>
      </c>
      <c r="B10" s="6" t="n">
        <v>722593</v>
      </c>
      <c r="C10" s="4" t="s">
        <v>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59</v>
      </c>
      <c r="B1" s="2" t="s">
        <v>1</v>
      </c>
    </row>
    <row r="2" spans="1:3">
      <c r="B2" s="2" t="s">
        <v>2</v>
      </c>
      <c r="C2" s="2" t="s">
        <v>32</v>
      </c>
    </row>
    <row r="3" spans="1:3">
      <c r="A3" s="4" t="s">
        <v>512</v>
      </c>
      <c r="B3" s="4" t="s">
        <v>307</v>
      </c>
    </row>
    <row r="4" spans="1:3">
      <c r="A4" s="4" t="s">
        <v>476</v>
      </c>
      <c r="B4" s="6" t="n">
        <v>5</v>
      </c>
    </row>
    <row r="5" spans="1:3">
      <c r="A5" s="4" t="s">
        <v>356</v>
      </c>
    </row>
    <row r="6" spans="1:3">
      <c r="A6" s="4" t="s">
        <v>560</v>
      </c>
      <c r="B6" s="8" t="n">
        <v>0.45</v>
      </c>
    </row>
    <row r="7" spans="1:3">
      <c r="A7" s="4" t="s">
        <v>358</v>
      </c>
    </row>
    <row r="8" spans="1:3">
      <c r="A8" s="4" t="s">
        <v>483</v>
      </c>
      <c r="B8" s="5" t="n">
        <v>328668</v>
      </c>
    </row>
    <row r="9" spans="1:3">
      <c r="A9" s="4" t="s">
        <v>560</v>
      </c>
      <c r="B9" s="8" t="n">
        <v>1.5</v>
      </c>
    </row>
    <row r="10" spans="1:3">
      <c r="A10" s="4" t="s">
        <v>359</v>
      </c>
    </row>
    <row r="11" spans="1:3">
      <c r="A11" s="4" t="s">
        <v>360</v>
      </c>
      <c r="B11" s="4" t="s">
        <v>361</v>
      </c>
    </row>
    <row r="12" spans="1:3">
      <c r="A12" s="4" t="s">
        <v>364</v>
      </c>
    </row>
    <row r="13" spans="1:3">
      <c r="A13" s="4" t="s">
        <v>360</v>
      </c>
      <c r="B13" s="4" t="s">
        <v>365</v>
      </c>
    </row>
    <row r="14" spans="1:3">
      <c r="A14" s="4" t="s">
        <v>366</v>
      </c>
    </row>
    <row r="15" spans="1:3">
      <c r="A15" s="4" t="s">
        <v>367</v>
      </c>
      <c r="B15" s="4" t="s">
        <v>368</v>
      </c>
    </row>
    <row r="16" spans="1:3">
      <c r="A16" s="4" t="s">
        <v>369</v>
      </c>
    </row>
    <row r="17" spans="1:3">
      <c r="A17" s="4" t="s">
        <v>560</v>
      </c>
      <c r="B17" s="8" t="n">
        <v>0.06</v>
      </c>
    </row>
    <row r="18" spans="1:3">
      <c r="A18" s="4" t="s">
        <v>370</v>
      </c>
    </row>
    <row r="19" spans="1:3">
      <c r="A19" s="4" t="s">
        <v>560</v>
      </c>
      <c r="B19" s="8" t="n">
        <v>3.74</v>
      </c>
    </row>
    <row r="20" spans="1:3">
      <c r="A20" s="4" t="s">
        <v>371</v>
      </c>
    </row>
    <row r="21" spans="1:3">
      <c r="A21" s="4" t="s">
        <v>360</v>
      </c>
      <c r="B21" s="4" t="s">
        <v>361</v>
      </c>
    </row>
    <row r="22" spans="1:3">
      <c r="A22" s="4" t="s">
        <v>376</v>
      </c>
    </row>
    <row r="23" spans="1:3">
      <c r="A23" s="4" t="s">
        <v>360</v>
      </c>
      <c r="B23" s="4" t="s">
        <v>377</v>
      </c>
    </row>
    <row r="24" spans="1:3">
      <c r="A24" s="4" t="s">
        <v>378</v>
      </c>
    </row>
    <row r="25" spans="1:3">
      <c r="A25" s="4" t="s">
        <v>360</v>
      </c>
      <c r="B25" s="4" t="s">
        <v>379</v>
      </c>
    </row>
    <row r="26" spans="1:3">
      <c r="A26" s="4" t="s">
        <v>380</v>
      </c>
    </row>
    <row r="27" spans="1:3">
      <c r="A27" s="4" t="s">
        <v>367</v>
      </c>
      <c r="B27" s="4" t="s">
        <v>381</v>
      </c>
    </row>
    <row r="28" spans="1:3">
      <c r="A28" s="4" t="s">
        <v>382</v>
      </c>
    </row>
    <row r="29" spans="1:3">
      <c r="A29" s="4" t="s">
        <v>367</v>
      </c>
      <c r="B29" s="4" t="s">
        <v>383</v>
      </c>
    </row>
    <row r="30" spans="1:3">
      <c r="A30" s="4" t="s">
        <v>561</v>
      </c>
    </row>
    <row r="31" spans="1:3">
      <c r="A31" s="4" t="s">
        <v>512</v>
      </c>
      <c r="C31" s="4" t="s">
        <v>509</v>
      </c>
    </row>
    <row r="32" spans="1:3">
      <c r="A32" s="4" t="s">
        <v>483</v>
      </c>
      <c r="C32" s="5" t="n">
        <v>250000</v>
      </c>
    </row>
    <row r="33" spans="1:3">
      <c r="A33" s="4" t="s">
        <v>476</v>
      </c>
      <c r="C33" s="6" t="n">
        <v>2</v>
      </c>
    </row>
    <row r="34" spans="1:3">
      <c r="A34" s="4" t="s">
        <v>497</v>
      </c>
      <c r="B34" s="6" t="n">
        <v>29854</v>
      </c>
    </row>
    <row r="35" spans="1:3">
      <c r="A35" s="4" t="s">
        <v>562</v>
      </c>
      <c r="B35" s="6" t="n">
        <v>812437</v>
      </c>
    </row>
    <row r="36" spans="1:3">
      <c r="A36" s="4" t="s">
        <v>563</v>
      </c>
    </row>
    <row r="37" spans="1:3">
      <c r="A37" s="4" t="s">
        <v>360</v>
      </c>
      <c r="B37" s="4" t="s">
        <v>361</v>
      </c>
    </row>
    <row r="38" spans="1:3">
      <c r="A38" s="4" t="s">
        <v>564</v>
      </c>
    </row>
    <row r="39" spans="1:3">
      <c r="A39" s="4" t="s">
        <v>360</v>
      </c>
      <c r="B39" s="4" t="s">
        <v>565</v>
      </c>
    </row>
    <row r="40" spans="1:3">
      <c r="A40" s="4" t="s">
        <v>566</v>
      </c>
    </row>
    <row r="41" spans="1:3">
      <c r="A41" s="4" t="s">
        <v>367</v>
      </c>
      <c r="B41" s="4" t="s">
        <v>567</v>
      </c>
    </row>
    <row r="42" spans="1:3">
      <c r="A42" s="4" t="s">
        <v>568</v>
      </c>
    </row>
    <row r="43" spans="1:3">
      <c r="A43" s="4" t="s">
        <v>367</v>
      </c>
      <c r="B43" s="4" t="s">
        <v>569</v>
      </c>
    </row>
    <row r="44" spans="1:3">
      <c r="A44" s="4" t="s">
        <v>284</v>
      </c>
    </row>
    <row r="45" spans="1:3">
      <c r="A45" s="4" t="s">
        <v>497</v>
      </c>
      <c r="B45" s="6" t="n">
        <v>1588342</v>
      </c>
    </row>
    <row r="46" spans="1:3">
      <c r="A46" s="4" t="s">
        <v>560</v>
      </c>
      <c r="B46" s="8" t="n">
        <v>0.06</v>
      </c>
    </row>
    <row r="47" spans="1:3">
      <c r="A47" s="4" t="s">
        <v>570</v>
      </c>
      <c r="B47" s="6" t="n">
        <v>1113441</v>
      </c>
    </row>
    <row r="48" spans="1:3">
      <c r="A48" s="4" t="s">
        <v>571</v>
      </c>
    </row>
    <row r="49" spans="1:3">
      <c r="A49" s="4" t="s">
        <v>360</v>
      </c>
      <c r="B49" s="4" t="s">
        <v>361</v>
      </c>
    </row>
    <row r="50" spans="1:3">
      <c r="A50" s="4" t="s">
        <v>572</v>
      </c>
    </row>
    <row r="51" spans="1:3">
      <c r="A51" s="4" t="s">
        <v>360</v>
      </c>
      <c r="B51" s="4" t="s">
        <v>502</v>
      </c>
    </row>
    <row r="52" spans="1:3">
      <c r="A52" s="4" t="s">
        <v>573</v>
      </c>
    </row>
    <row r="53" spans="1:3">
      <c r="A53" s="4" t="s">
        <v>360</v>
      </c>
      <c r="B53" s="4" t="s">
        <v>574</v>
      </c>
    </row>
    <row r="54" spans="1:3">
      <c r="A54" s="4" t="s">
        <v>575</v>
      </c>
    </row>
    <row r="55" spans="1:3">
      <c r="A55" s="4" t="s">
        <v>360</v>
      </c>
      <c r="B55" s="4" t="s">
        <v>576</v>
      </c>
    </row>
    <row r="56" spans="1:3">
      <c r="A56" s="4" t="s">
        <v>577</v>
      </c>
    </row>
    <row r="57" spans="1:3">
      <c r="A57" s="4" t="s">
        <v>367</v>
      </c>
      <c r="B57" s="4" t="s">
        <v>578</v>
      </c>
    </row>
    <row r="58" spans="1:3">
      <c r="A58" s="4" t="s">
        <v>579</v>
      </c>
    </row>
    <row r="59" spans="1:3">
      <c r="A59" s="4" t="s">
        <v>367</v>
      </c>
      <c r="B59" s="4" t="s">
        <v>5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6</v>
      </c>
      <c r="B1" s="2" t="s">
        <v>1</v>
      </c>
    </row>
    <row r="2" spans="1:3">
      <c r="B2" s="2" t="s">
        <v>2</v>
      </c>
      <c r="C2" s="2" t="s">
        <v>32</v>
      </c>
    </row>
    <row r="3" spans="1:3">
      <c r="A3" s="3" t="s">
        <v>77</v>
      </c>
    </row>
    <row r="4" spans="1:3">
      <c r="A4" s="4" t="s">
        <v>78</v>
      </c>
      <c r="B4" s="4" t="s">
        <v>35</v>
      </c>
      <c r="C4" s="4" t="s">
        <v>35</v>
      </c>
    </row>
    <row r="5" spans="1:3">
      <c r="A5" s="3" t="s">
        <v>79</v>
      </c>
    </row>
    <row r="6" spans="1:3">
      <c r="A6" s="4" t="s">
        <v>80</v>
      </c>
      <c r="B6" s="5" t="n">
        <v>3701001</v>
      </c>
      <c r="C6" s="5" t="n">
        <v>3204272</v>
      </c>
    </row>
    <row r="7" spans="1:3">
      <c r="A7" s="4" t="s">
        <v>81</v>
      </c>
      <c r="B7" s="5" t="n">
        <v>1152973</v>
      </c>
      <c r="C7" s="5" t="n">
        <v>626176</v>
      </c>
    </row>
    <row r="8" spans="1:3">
      <c r="A8" s="4" t="s">
        <v>82</v>
      </c>
      <c r="B8" s="5" t="n">
        <v>199000</v>
      </c>
      <c r="C8" s="5" t="n">
        <v>575400</v>
      </c>
    </row>
    <row r="9" spans="1:3">
      <c r="A9" s="4" t="s">
        <v>83</v>
      </c>
      <c r="B9" s="5" t="n">
        <v>757685</v>
      </c>
      <c r="C9" s="4" t="s">
        <v>35</v>
      </c>
    </row>
    <row r="10" spans="1:3">
      <c r="A10" s="4" t="s">
        <v>84</v>
      </c>
      <c r="B10" s="5" t="n">
        <v>5810659</v>
      </c>
      <c r="C10" s="5" t="n">
        <v>4405848</v>
      </c>
    </row>
    <row r="11" spans="1:3">
      <c r="A11" s="4" t="s">
        <v>85</v>
      </c>
      <c r="B11" s="5" t="n">
        <v>-5810659</v>
      </c>
      <c r="C11" s="5" t="n">
        <v>-4405848</v>
      </c>
    </row>
    <row r="12" spans="1:3">
      <c r="A12" s="3" t="s">
        <v>86</v>
      </c>
    </row>
    <row r="13" spans="1:3">
      <c r="A13" s="4" t="s">
        <v>87</v>
      </c>
      <c r="B13" s="5" t="n">
        <v>6000</v>
      </c>
      <c r="C13" s="5" t="n">
        <v>6000</v>
      </c>
    </row>
    <row r="14" spans="1:3">
      <c r="A14" s="4" t="s">
        <v>88</v>
      </c>
      <c r="B14" s="5" t="n">
        <v>-1217788</v>
      </c>
      <c r="C14" s="5" t="n">
        <v>-135212</v>
      </c>
    </row>
    <row r="15" spans="1:3">
      <c r="A15" s="4" t="s">
        <v>89</v>
      </c>
      <c r="B15" s="5" t="n">
        <v>-2652729</v>
      </c>
      <c r="C15" s="4" t="s">
        <v>35</v>
      </c>
    </row>
    <row r="16" spans="1:3">
      <c r="A16" s="4" t="s">
        <v>90</v>
      </c>
      <c r="B16" s="5" t="n">
        <v>-544744</v>
      </c>
      <c r="C16" s="4" t="s">
        <v>35</v>
      </c>
    </row>
    <row r="17" spans="1:3">
      <c r="A17" s="4" t="s">
        <v>91</v>
      </c>
      <c r="B17" s="5" t="n">
        <v>-4409261</v>
      </c>
      <c r="C17" s="5" t="n">
        <v>-129212</v>
      </c>
    </row>
    <row r="18" spans="1:3">
      <c r="A18" s="4" t="s">
        <v>92</v>
      </c>
      <c r="B18" s="6" t="n">
        <v>-10219920</v>
      </c>
      <c r="C18" s="6" t="n">
        <v>-4535060</v>
      </c>
    </row>
    <row r="19" spans="1:3">
      <c r="A19" s="4" t="s">
        <v>93</v>
      </c>
      <c r="B19" s="8" t="n">
        <v>-0.35</v>
      </c>
      <c r="C19" s="8" t="n">
        <v>-0.2</v>
      </c>
    </row>
    <row r="20" spans="1:3">
      <c r="A20" s="4" t="s">
        <v>94</v>
      </c>
      <c r="B20" s="5" t="n">
        <v>29144573</v>
      </c>
      <c r="C20" s="5" t="n">
        <v>230278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581</v>
      </c>
      <c r="B1" s="2" t="s">
        <v>1</v>
      </c>
    </row>
    <row r="2" spans="1:2">
      <c r="B2" s="2" t="s">
        <v>582</v>
      </c>
    </row>
    <row r="3" spans="1:2">
      <c r="A3" s="3" t="s">
        <v>196</v>
      </c>
    </row>
    <row r="4" spans="1:2">
      <c r="A4" s="4" t="s">
        <v>583</v>
      </c>
      <c r="B4" s="6" t="n">
        <v>1618196</v>
      </c>
    </row>
    <row r="5" spans="1:2">
      <c r="A5" s="4" t="s">
        <v>584</v>
      </c>
      <c r="B5" s="4" t="s">
        <v>4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1</v>
      </c>
    </row>
    <row r="2" spans="1:2">
      <c r="B2" s="2" t="s">
        <v>582</v>
      </c>
    </row>
    <row r="3" spans="1:2">
      <c r="A3" s="4" t="s">
        <v>561</v>
      </c>
    </row>
    <row r="4" spans="1:2">
      <c r="A4" s="4" t="s">
        <v>586</v>
      </c>
      <c r="B4" s="4" t="s">
        <v>35</v>
      </c>
    </row>
    <row r="5" spans="1:2">
      <c r="A5" s="4" t="s">
        <v>587</v>
      </c>
      <c r="B5" s="4" t="s">
        <v>35</v>
      </c>
    </row>
    <row r="6" spans="1:2">
      <c r="A6" s="4" t="s">
        <v>588</v>
      </c>
      <c r="B6" s="5" t="n">
        <v>842291</v>
      </c>
    </row>
    <row r="7" spans="1:2">
      <c r="A7" s="4" t="s">
        <v>589</v>
      </c>
      <c r="B7" s="4" t="s">
        <v>35</v>
      </c>
    </row>
    <row r="8" spans="1:2">
      <c r="A8" s="4" t="s">
        <v>590</v>
      </c>
      <c r="B8" s="4" t="s">
        <v>35</v>
      </c>
    </row>
    <row r="9" spans="1:2">
      <c r="A9" s="4" t="s">
        <v>591</v>
      </c>
      <c r="B9" s="5" t="n">
        <v>-812437</v>
      </c>
    </row>
    <row r="10" spans="1:2">
      <c r="A10" s="4" t="s">
        <v>592</v>
      </c>
      <c r="B10" s="5" t="n">
        <v>29854</v>
      </c>
    </row>
    <row r="11" spans="1:2">
      <c r="A11" s="4" t="s">
        <v>593</v>
      </c>
      <c r="B11" s="5" t="n">
        <v>812437</v>
      </c>
    </row>
    <row r="12" spans="1:2">
      <c r="A12" s="4" t="s">
        <v>594</v>
      </c>
    </row>
    <row r="13" spans="1:2">
      <c r="A13" s="4" t="s">
        <v>586</v>
      </c>
      <c r="B13" s="4" t="s">
        <v>35</v>
      </c>
    </row>
    <row r="14" spans="1:2">
      <c r="A14" s="4" t="s">
        <v>587</v>
      </c>
      <c r="B14" s="4" t="s">
        <v>35</v>
      </c>
    </row>
    <row r="15" spans="1:2">
      <c r="A15" s="4" t="s">
        <v>588</v>
      </c>
      <c r="B15" s="5" t="n">
        <v>2792128</v>
      </c>
    </row>
    <row r="16" spans="1:2">
      <c r="A16" s="4" t="s">
        <v>589</v>
      </c>
      <c r="B16" s="5" t="n">
        <v>1564479</v>
      </c>
    </row>
    <row r="17" spans="1:2">
      <c r="A17" s="4" t="s">
        <v>590</v>
      </c>
      <c r="B17" s="5" t="n">
        <v>-1654824</v>
      </c>
    </row>
    <row r="18" spans="1:2">
      <c r="A18" s="4" t="s">
        <v>591</v>
      </c>
      <c r="B18" s="5" t="n">
        <v>-1113441</v>
      </c>
    </row>
    <row r="19" spans="1:2">
      <c r="A19" s="4" t="s">
        <v>592</v>
      </c>
      <c r="B19" s="5" t="n">
        <v>1588342</v>
      </c>
    </row>
    <row r="20" spans="1:2">
      <c r="A20" s="4" t="s">
        <v>593</v>
      </c>
      <c r="B20" s="6" t="n">
        <v>1113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595</v>
      </c>
      <c r="B1" s="2" t="s">
        <v>596</v>
      </c>
      <c r="C1" s="2" t="s">
        <v>596</v>
      </c>
      <c r="D1" s="2" t="s">
        <v>2</v>
      </c>
      <c r="E1" s="2" t="s">
        <v>32</v>
      </c>
    </row>
    <row r="2" spans="1:5">
      <c r="A2" s="4" t="s">
        <v>597</v>
      </c>
      <c r="D2" s="7" t="n">
        <v>0.001</v>
      </c>
    </row>
    <row r="3" spans="1:5">
      <c r="A3" s="4" t="s">
        <v>598</v>
      </c>
      <c r="E3" s="6" t="n">
        <v>1348941</v>
      </c>
    </row>
    <row r="4" spans="1:5">
      <c r="A4" s="4" t="s">
        <v>599</v>
      </c>
      <c r="D4" s="6" t="n">
        <v>130462</v>
      </c>
    </row>
    <row r="5" spans="1:5">
      <c r="A5" s="4" t="s">
        <v>96</v>
      </c>
    </row>
    <row r="6" spans="1:5">
      <c r="A6" s="4" t="s">
        <v>600</v>
      </c>
      <c r="E6" s="5" t="n">
        <v>1798588</v>
      </c>
    </row>
    <row r="7" spans="1:5">
      <c r="A7" s="4" t="s">
        <v>598</v>
      </c>
      <c r="E7" s="6" t="n">
        <v>1799</v>
      </c>
    </row>
    <row r="8" spans="1:5">
      <c r="A8" s="4" t="s">
        <v>357</v>
      </c>
      <c r="D8" s="8" t="n">
        <v>0.1</v>
      </c>
    </row>
    <row r="9" spans="1:5">
      <c r="A9" s="4" t="s">
        <v>359</v>
      </c>
    </row>
    <row r="10" spans="1:5">
      <c r="A10" s="4" t="s">
        <v>360</v>
      </c>
      <c r="D10" s="4" t="s">
        <v>361</v>
      </c>
    </row>
    <row r="11" spans="1:5">
      <c r="A11" s="4" t="s">
        <v>362</v>
      </c>
    </row>
    <row r="12" spans="1:5">
      <c r="A12" s="4" t="s">
        <v>360</v>
      </c>
      <c r="D12" s="4" t="s">
        <v>363</v>
      </c>
    </row>
    <row r="13" spans="1:5">
      <c r="A13" s="4" t="s">
        <v>364</v>
      </c>
    </row>
    <row r="14" spans="1:5">
      <c r="A14" s="4" t="s">
        <v>360</v>
      </c>
      <c r="D14" s="4" t="s">
        <v>365</v>
      </c>
    </row>
    <row r="15" spans="1:5">
      <c r="A15" s="4" t="s">
        <v>366</v>
      </c>
    </row>
    <row r="16" spans="1:5">
      <c r="A16" s="4" t="s">
        <v>367</v>
      </c>
      <c r="D16" s="4" t="s">
        <v>368</v>
      </c>
    </row>
    <row r="17" spans="1:5">
      <c r="A17" s="4" t="s">
        <v>601</v>
      </c>
    </row>
    <row r="18" spans="1:5">
      <c r="A18" s="4" t="s">
        <v>597</v>
      </c>
      <c r="B18" s="7" t="n">
        <v>0.001</v>
      </c>
      <c r="C18" s="7" t="n">
        <v>0.001</v>
      </c>
    </row>
    <row r="19" spans="1:5">
      <c r="A19" s="4" t="s">
        <v>602</v>
      </c>
      <c r="B19" s="6" t="n">
        <v>1</v>
      </c>
      <c r="C19" s="6" t="n">
        <v>1</v>
      </c>
    </row>
    <row r="20" spans="1:5">
      <c r="A20" s="4" t="s">
        <v>603</v>
      </c>
      <c r="B20" s="4" t="s">
        <v>511</v>
      </c>
    </row>
    <row r="21" spans="1:5">
      <c r="A21" s="4" t="s">
        <v>604</v>
      </c>
      <c r="B21" s="4" t="s">
        <v>605</v>
      </c>
    </row>
    <row r="22" spans="1:5">
      <c r="A22" s="4" t="s">
        <v>606</v>
      </c>
      <c r="B22" s="4" t="s">
        <v>520</v>
      </c>
    </row>
    <row r="23" spans="1:5">
      <c r="A23" s="4" t="s">
        <v>607</v>
      </c>
    </row>
    <row r="24" spans="1:5">
      <c r="A24" s="4" t="s">
        <v>600</v>
      </c>
      <c r="C24" s="5" t="n">
        <v>103000</v>
      </c>
    </row>
    <row r="25" spans="1:5">
      <c r="A25" s="4" t="s">
        <v>598</v>
      </c>
      <c r="C25" s="6" t="n">
        <v>10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AC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3"/>
    <col customWidth="1" max="26" min="26" width="14"/>
    <col customWidth="1" max="27" min="27" width="14"/>
    <col customWidth="1" max="28" min="28" width="14"/>
    <col customWidth="1" max="29" min="29" width="14"/>
  </cols>
  <sheetData>
    <row r="1" spans="1:29">
      <c r="A1" s="1" t="s">
        <v>608</v>
      </c>
      <c r="B1" s="2" t="s">
        <v>304</v>
      </c>
      <c r="C1" s="2" t="s">
        <v>344</v>
      </c>
      <c r="D1" s="2" t="s">
        <v>270</v>
      </c>
      <c r="E1" s="2" t="s">
        <v>469</v>
      </c>
      <c r="F1" s="2" t="s">
        <v>609</v>
      </c>
      <c r="G1" s="2" t="s">
        <v>610</v>
      </c>
      <c r="H1" s="2" t="s">
        <v>470</v>
      </c>
      <c r="I1" s="2" t="s">
        <v>471</v>
      </c>
      <c r="J1" s="2" t="s">
        <v>611</v>
      </c>
      <c r="K1" s="2" t="s">
        <v>472</v>
      </c>
      <c r="L1" s="2" t="s">
        <v>340</v>
      </c>
      <c r="M1" s="2" t="s">
        <v>612</v>
      </c>
      <c r="N1" s="2" t="s">
        <v>473</v>
      </c>
      <c r="O1" s="2" t="s">
        <v>32</v>
      </c>
      <c r="P1" s="2" t="s">
        <v>613</v>
      </c>
      <c r="Q1" s="2" t="s">
        <v>614</v>
      </c>
      <c r="R1" s="2" t="s">
        <v>615</v>
      </c>
      <c r="S1" s="2" t="s">
        <v>616</v>
      </c>
      <c r="T1" s="2" t="s">
        <v>617</v>
      </c>
      <c r="U1" s="2" t="s">
        <v>617</v>
      </c>
      <c r="V1" s="2" t="s">
        <v>618</v>
      </c>
      <c r="W1" s="2" t="s">
        <v>619</v>
      </c>
      <c r="X1" s="2" t="s">
        <v>620</v>
      </c>
      <c r="Y1" s="2" t="s">
        <v>621</v>
      </c>
      <c r="Z1" s="2" t="s">
        <v>622</v>
      </c>
      <c r="AA1" s="2" t="s">
        <v>2</v>
      </c>
      <c r="AB1" s="2" t="s">
        <v>2</v>
      </c>
      <c r="AC1" s="2" t="s">
        <v>32</v>
      </c>
    </row>
    <row r="2" spans="1:29">
      <c r="A2" s="4" t="s">
        <v>623</v>
      </c>
      <c r="O2" s="5" t="n">
        <v>10000000</v>
      </c>
      <c r="AA2" s="5" t="n">
        <v>10000000</v>
      </c>
      <c r="AB2" s="5" t="n">
        <v>10000000</v>
      </c>
      <c r="AC2" s="5" t="n">
        <v>10000000</v>
      </c>
    </row>
    <row r="3" spans="1:29">
      <c r="A3" s="4" t="s">
        <v>597</v>
      </c>
      <c r="AA3" s="7" t="n">
        <v>0.001</v>
      </c>
      <c r="AB3" s="7" t="n">
        <v>0.001</v>
      </c>
    </row>
    <row r="4" spans="1:29">
      <c r="A4" s="4" t="s">
        <v>624</v>
      </c>
      <c r="O4" s="5" t="n">
        <v>0</v>
      </c>
      <c r="AA4" s="5" t="n">
        <v>103000</v>
      </c>
      <c r="AB4" s="5" t="n">
        <v>103000</v>
      </c>
      <c r="AC4" s="5" t="n">
        <v>0</v>
      </c>
    </row>
    <row r="5" spans="1:29">
      <c r="A5" s="4" t="s">
        <v>625</v>
      </c>
      <c r="O5" s="5" t="n">
        <v>0</v>
      </c>
      <c r="AA5" s="5" t="n">
        <v>103000</v>
      </c>
      <c r="AB5" s="5" t="n">
        <v>103000</v>
      </c>
      <c r="AC5" s="5" t="n">
        <v>0</v>
      </c>
    </row>
    <row r="6" spans="1:29">
      <c r="A6" s="4" t="s">
        <v>73</v>
      </c>
      <c r="O6" s="5" t="n">
        <v>500000000</v>
      </c>
      <c r="AA6" s="5" t="n">
        <v>500000000</v>
      </c>
      <c r="AB6" s="5" t="n">
        <v>500000000</v>
      </c>
      <c r="AC6" s="5" t="n">
        <v>500000000</v>
      </c>
    </row>
    <row r="7" spans="1:29">
      <c r="A7" s="4" t="s">
        <v>72</v>
      </c>
      <c r="O7" s="7" t="n">
        <v>0.001</v>
      </c>
      <c r="AA7" s="7" t="n">
        <v>0.001</v>
      </c>
      <c r="AB7" s="7" t="n">
        <v>0.001</v>
      </c>
      <c r="AC7" s="7" t="n">
        <v>0.001</v>
      </c>
    </row>
    <row r="8" spans="1:29">
      <c r="A8" s="4" t="s">
        <v>74</v>
      </c>
      <c r="O8" s="5" t="n">
        <v>24666182</v>
      </c>
      <c r="AA8" s="5" t="n">
        <v>34198917</v>
      </c>
      <c r="AB8" s="5" t="n">
        <v>34198917</v>
      </c>
      <c r="AC8" s="5" t="n">
        <v>24666182</v>
      </c>
    </row>
    <row r="9" spans="1:29">
      <c r="A9" s="4" t="s">
        <v>75</v>
      </c>
      <c r="O9" s="5" t="n">
        <v>24666182</v>
      </c>
      <c r="AA9" s="5" t="n">
        <v>34198917</v>
      </c>
      <c r="AB9" s="5" t="n">
        <v>34198917</v>
      </c>
      <c r="AC9" s="5" t="n">
        <v>24666182</v>
      </c>
    </row>
    <row r="10" spans="1:29">
      <c r="A10" s="4" t="s">
        <v>626</v>
      </c>
      <c r="AB10" s="5" t="n">
        <v>164334</v>
      </c>
    </row>
    <row r="11" spans="1:29">
      <c r="A11" s="4" t="s">
        <v>627</v>
      </c>
      <c r="AA11" s="8" t="n">
        <v>1.5</v>
      </c>
      <c r="AB11" s="8" t="n">
        <v>1.5</v>
      </c>
    </row>
    <row r="12" spans="1:29">
      <c r="A12" s="4" t="s">
        <v>628</v>
      </c>
      <c r="AB12" s="6" t="n">
        <v>2780383</v>
      </c>
      <c r="AC12" s="6" t="n">
        <v>774250</v>
      </c>
    </row>
    <row r="13" spans="1:29">
      <c r="A13" s="4" t="s">
        <v>629</v>
      </c>
      <c r="AB13" s="6" t="n">
        <v>1218117</v>
      </c>
      <c r="AC13" s="5" t="n">
        <v>51747</v>
      </c>
    </row>
    <row r="14" spans="1:29">
      <c r="A14" s="4" t="s">
        <v>481</v>
      </c>
      <c r="AC14" s="6" t="n">
        <v>1348941</v>
      </c>
    </row>
    <row r="15" spans="1:29">
      <c r="A15" s="4" t="s">
        <v>630</v>
      </c>
      <c r="AB15" s="4" t="s">
        <v>35</v>
      </c>
    </row>
    <row r="16" spans="1:29">
      <c r="A16" s="4" t="s">
        <v>631</v>
      </c>
      <c r="AA16" s="6" t="n">
        <v>5</v>
      </c>
      <c r="AB16" s="6" t="n">
        <v>5</v>
      </c>
    </row>
    <row r="17" spans="1:29">
      <c r="A17" s="4" t="s">
        <v>512</v>
      </c>
      <c r="AB17" s="4" t="s">
        <v>307</v>
      </c>
    </row>
    <row r="18" spans="1:29">
      <c r="A18" s="4" t="s">
        <v>495</v>
      </c>
    </row>
    <row r="19" spans="1:29">
      <c r="A19" s="4" t="s">
        <v>632</v>
      </c>
      <c r="AA19" s="5" t="n">
        <v>250000</v>
      </c>
      <c r="AB19" s="5" t="n">
        <v>250000</v>
      </c>
    </row>
    <row r="20" spans="1:29">
      <c r="A20" s="4" t="s">
        <v>633</v>
      </c>
    </row>
    <row r="21" spans="1:29">
      <c r="A21" s="4" t="s">
        <v>265</v>
      </c>
      <c r="C21" s="5" t="n">
        <v>23267231</v>
      </c>
    </row>
    <row r="22" spans="1:29">
      <c r="A22" s="4" t="s">
        <v>274</v>
      </c>
    </row>
    <row r="23" spans="1:29">
      <c r="A23" s="4" t="s">
        <v>275</v>
      </c>
      <c r="D23" s="5" t="n">
        <v>1334262</v>
      </c>
    </row>
    <row r="24" spans="1:29">
      <c r="A24" s="4" t="s">
        <v>634</v>
      </c>
      <c r="D24" s="4" t="s">
        <v>478</v>
      </c>
    </row>
    <row r="25" spans="1:29">
      <c r="A25" s="4" t="s">
        <v>635</v>
      </c>
    </row>
    <row r="26" spans="1:29">
      <c r="A26" s="4" t="s">
        <v>631</v>
      </c>
      <c r="AA26" s="8" t="n">
        <v>2.5</v>
      </c>
      <c r="AB26" s="8" t="n">
        <v>2.5</v>
      </c>
    </row>
    <row r="27" spans="1:29">
      <c r="A27" s="4" t="s">
        <v>512</v>
      </c>
      <c r="AB27" s="4" t="s">
        <v>368</v>
      </c>
    </row>
    <row r="28" spans="1:29">
      <c r="A28" s="4" t="s">
        <v>96</v>
      </c>
    </row>
    <row r="29" spans="1:29">
      <c r="A29" s="4" t="s">
        <v>626</v>
      </c>
      <c r="F29" s="5" t="n">
        <v>3333</v>
      </c>
      <c r="G29" s="5" t="n">
        <v>23634</v>
      </c>
      <c r="H29" s="5" t="n">
        <v>20700</v>
      </c>
      <c r="I29" s="5" t="n">
        <v>116667</v>
      </c>
      <c r="K29" s="5" t="n">
        <v>3000</v>
      </c>
      <c r="L29" s="5" t="n">
        <v>30000</v>
      </c>
      <c r="M29" s="5" t="n">
        <v>258000</v>
      </c>
      <c r="O29" s="5" t="n">
        <v>11000</v>
      </c>
      <c r="P29" s="5" t="n">
        <v>40000</v>
      </c>
      <c r="T29" s="5" t="n">
        <v>133334</v>
      </c>
      <c r="V29" s="5" t="n">
        <v>100000</v>
      </c>
      <c r="W29" s="5" t="n">
        <v>63333</v>
      </c>
      <c r="X29" s="5" t="n">
        <v>53667</v>
      </c>
      <c r="Y29" s="5" t="n">
        <v>305832</v>
      </c>
      <c r="Z29" s="5" t="n">
        <v>245666</v>
      </c>
      <c r="AA29" s="5" t="n">
        <v>375000</v>
      </c>
    </row>
    <row r="30" spans="1:29">
      <c r="A30" s="4" t="s">
        <v>636</v>
      </c>
      <c r="F30" s="6" t="n">
        <v>5000</v>
      </c>
      <c r="G30" s="6" t="n">
        <v>33450</v>
      </c>
      <c r="H30" s="6" t="n">
        <v>31050</v>
      </c>
      <c r="I30" s="6" t="n">
        <v>175000</v>
      </c>
      <c r="K30" s="6" t="n">
        <v>3000</v>
      </c>
      <c r="L30" s="6" t="n">
        <v>30000</v>
      </c>
      <c r="M30" s="6" t="n">
        <v>258000</v>
      </c>
      <c r="O30" s="6" t="n">
        <v>11000</v>
      </c>
      <c r="P30" s="6" t="n">
        <v>40000</v>
      </c>
      <c r="T30" s="6" t="n">
        <v>100000</v>
      </c>
      <c r="V30" s="6" t="n">
        <v>75000</v>
      </c>
      <c r="W30" s="6" t="n">
        <v>47500</v>
      </c>
      <c r="X30" s="6" t="n">
        <v>49000</v>
      </c>
      <c r="Y30" s="6" t="n">
        <v>247500</v>
      </c>
      <c r="Z30" s="6" t="n">
        <v>180000</v>
      </c>
      <c r="AA30" s="6" t="n">
        <v>108000</v>
      </c>
    </row>
    <row r="31" spans="1:29">
      <c r="A31" s="4" t="s">
        <v>627</v>
      </c>
      <c r="F31" s="8" t="n">
        <v>1.5</v>
      </c>
      <c r="G31" s="8" t="n">
        <v>1.5</v>
      </c>
      <c r="H31" s="8" t="n">
        <v>1.5</v>
      </c>
      <c r="I31" s="8" t="n">
        <v>1.5</v>
      </c>
      <c r="K31" s="6" t="n">
        <v>1</v>
      </c>
      <c r="L31" s="6" t="n">
        <v>1</v>
      </c>
      <c r="M31" s="6" t="n">
        <v>1</v>
      </c>
      <c r="O31" s="6" t="n">
        <v>1</v>
      </c>
      <c r="P31" s="6" t="n">
        <v>1</v>
      </c>
      <c r="T31" s="8" t="n">
        <v>0.75</v>
      </c>
      <c r="U31" s="8" t="n">
        <v>0.75</v>
      </c>
      <c r="V31" s="8" t="n">
        <v>0.75</v>
      </c>
      <c r="W31" s="8" t="n">
        <v>0.75</v>
      </c>
      <c r="AA31" s="8" t="n">
        <v>0.29</v>
      </c>
      <c r="AB31" s="8" t="n">
        <v>0.29</v>
      </c>
      <c r="AC31" s="6" t="n">
        <v>1</v>
      </c>
    </row>
    <row r="32" spans="1:29">
      <c r="A32" s="4" t="s">
        <v>637</v>
      </c>
      <c r="F32" s="5" t="n">
        <v>117000</v>
      </c>
      <c r="H32" s="5" t="n">
        <v>40000</v>
      </c>
      <c r="I32" s="5" t="n">
        <v>177500</v>
      </c>
      <c r="J32" s="5" t="n">
        <v>668750</v>
      </c>
      <c r="K32" s="5" t="n">
        <v>575000</v>
      </c>
      <c r="O32" s="5" t="n">
        <v>755500</v>
      </c>
      <c r="AB32" s="5" t="n">
        <v>2640633</v>
      </c>
      <c r="AC32" s="5" t="n">
        <v>780500</v>
      </c>
    </row>
    <row r="33" spans="1:29">
      <c r="A33" s="4" t="s">
        <v>628</v>
      </c>
      <c r="F33" s="6" t="n">
        <v>117000</v>
      </c>
      <c r="H33" s="6" t="n">
        <v>30000</v>
      </c>
      <c r="I33" s="6" t="n">
        <v>266250</v>
      </c>
      <c r="J33" s="6" t="n">
        <v>668750</v>
      </c>
      <c r="K33" s="6" t="n">
        <v>575000</v>
      </c>
      <c r="O33" s="6" t="n">
        <v>755500</v>
      </c>
      <c r="AB33" s="6" t="n">
        <v>2641</v>
      </c>
      <c r="AC33" s="6" t="n">
        <v>780</v>
      </c>
    </row>
    <row r="34" spans="1:29">
      <c r="A34" s="4" t="s">
        <v>427</v>
      </c>
      <c r="E34" s="5" t="n">
        <v>808750</v>
      </c>
      <c r="H34" s="5" t="n">
        <v>51260</v>
      </c>
      <c r="I34" s="5" t="n">
        <v>128084</v>
      </c>
      <c r="K34" s="5" t="n">
        <v>266667</v>
      </c>
      <c r="L34" s="5" t="n">
        <v>30838</v>
      </c>
      <c r="N34" s="5" t="n">
        <v>67653</v>
      </c>
      <c r="O34" s="5" t="n">
        <v>51747</v>
      </c>
      <c r="AA34" s="5" t="n">
        <v>206098</v>
      </c>
      <c r="AB34" s="5" t="n">
        <v>4430768</v>
      </c>
      <c r="AC34" s="5" t="n">
        <v>51747</v>
      </c>
    </row>
    <row r="35" spans="1:29">
      <c r="A35" s="4" t="s">
        <v>629</v>
      </c>
      <c r="E35" s="6" t="n">
        <v>323100</v>
      </c>
      <c r="H35" s="6" t="n">
        <v>51260</v>
      </c>
      <c r="I35" s="6" t="n">
        <v>128084</v>
      </c>
      <c r="K35" s="6" t="n">
        <v>200000</v>
      </c>
      <c r="L35" s="6" t="n">
        <v>30838</v>
      </c>
      <c r="N35" s="6" t="n">
        <v>50740</v>
      </c>
      <c r="O35" s="6" t="n">
        <v>51747</v>
      </c>
      <c r="AA35" s="6" t="n">
        <v>79379</v>
      </c>
      <c r="AB35" s="6" t="n">
        <v>4431</v>
      </c>
      <c r="AC35" s="6" t="n">
        <v>52</v>
      </c>
    </row>
    <row r="36" spans="1:29">
      <c r="A36" s="4" t="s">
        <v>638</v>
      </c>
      <c r="E36" s="8" t="n">
        <v>0.4</v>
      </c>
      <c r="H36" s="6" t="n">
        <v>1</v>
      </c>
      <c r="I36" s="6" t="n">
        <v>1</v>
      </c>
      <c r="K36" s="8" t="n">
        <v>0.75</v>
      </c>
      <c r="L36" s="6" t="n">
        <v>1</v>
      </c>
      <c r="N36" s="8" t="n">
        <v>0.75</v>
      </c>
      <c r="O36" s="6" t="n">
        <v>1</v>
      </c>
      <c r="AA36" s="8" t="n">
        <v>0.39</v>
      </c>
      <c r="AB36" s="8" t="n">
        <v>0.39</v>
      </c>
      <c r="AC36" s="6" t="n">
        <v>1</v>
      </c>
    </row>
    <row r="37" spans="1:29">
      <c r="A37" s="4" t="s">
        <v>313</v>
      </c>
      <c r="B37" s="5" t="n">
        <v>2000000</v>
      </c>
    </row>
    <row r="38" spans="1:29">
      <c r="A38" s="4" t="s">
        <v>315</v>
      </c>
      <c r="B38" s="6" t="n">
        <v>2000000</v>
      </c>
    </row>
    <row r="39" spans="1:29">
      <c r="A39" s="4" t="s">
        <v>481</v>
      </c>
      <c r="AC39" s="6" t="n">
        <v>1799</v>
      </c>
    </row>
    <row r="40" spans="1:29">
      <c r="A40" s="4" t="s">
        <v>265</v>
      </c>
      <c r="AC40" s="5" t="n">
        <v>1798588</v>
      </c>
    </row>
    <row r="41" spans="1:29">
      <c r="A41" s="4" t="s">
        <v>639</v>
      </c>
    </row>
    <row r="42" spans="1:29">
      <c r="A42" s="4" t="s">
        <v>74</v>
      </c>
      <c r="C42" s="5" t="n">
        <v>540740</v>
      </c>
    </row>
    <row r="43" spans="1:29">
      <c r="A43" s="4" t="s">
        <v>640</v>
      </c>
    </row>
    <row r="44" spans="1:29">
      <c r="A44" s="4" t="s">
        <v>637</v>
      </c>
      <c r="M44" s="5" t="n">
        <v>159883</v>
      </c>
      <c r="Z44" s="5" t="n">
        <v>1798588</v>
      </c>
    </row>
    <row r="45" spans="1:29">
      <c r="A45" s="4" t="s">
        <v>628</v>
      </c>
      <c r="M45" s="6" t="n">
        <v>159883</v>
      </c>
      <c r="Z45" s="6" t="n">
        <v>1348941</v>
      </c>
    </row>
    <row r="46" spans="1:29">
      <c r="A46" s="4" t="s">
        <v>641</v>
      </c>
    </row>
    <row r="47" spans="1:29">
      <c r="A47" s="4" t="s">
        <v>626</v>
      </c>
      <c r="F47" s="5" t="n">
        <v>4000</v>
      </c>
      <c r="G47" s="5" t="n">
        <v>2000</v>
      </c>
      <c r="R47" s="5" t="n">
        <v>30000</v>
      </c>
      <c r="S47" s="5" t="n">
        <v>20000</v>
      </c>
      <c r="U47" s="5" t="n">
        <v>93000</v>
      </c>
    </row>
    <row r="48" spans="1:29">
      <c r="A48" s="4" t="s">
        <v>636</v>
      </c>
      <c r="F48" s="6" t="n">
        <v>4000</v>
      </c>
      <c r="G48" s="6" t="n">
        <v>2000</v>
      </c>
      <c r="R48" s="6" t="n">
        <v>22500</v>
      </c>
      <c r="S48" s="6" t="n">
        <v>15000</v>
      </c>
      <c r="U48" s="6" t="n">
        <v>93000</v>
      </c>
    </row>
    <row r="49" spans="1:29">
      <c r="A49" s="4" t="s">
        <v>627</v>
      </c>
      <c r="F49" s="6" t="n">
        <v>1</v>
      </c>
      <c r="G49" s="6" t="n">
        <v>1</v>
      </c>
      <c r="R49" s="8" t="n">
        <v>0.75</v>
      </c>
      <c r="S49" s="8" t="n">
        <v>0.75</v>
      </c>
      <c r="T49" s="6" t="n">
        <v>1</v>
      </c>
      <c r="U49" s="6" t="n">
        <v>1</v>
      </c>
    </row>
    <row r="50" spans="1:29">
      <c r="A50" s="4" t="s">
        <v>427</v>
      </c>
      <c r="M50" s="5" t="n">
        <v>21559</v>
      </c>
      <c r="N50" s="5" t="n">
        <v>120957</v>
      </c>
    </row>
    <row r="51" spans="1:29">
      <c r="A51" s="4" t="s">
        <v>629</v>
      </c>
      <c r="M51" s="6" t="n">
        <v>21599</v>
      </c>
      <c r="N51" s="6" t="n">
        <v>120957</v>
      </c>
    </row>
    <row r="52" spans="1:29">
      <c r="A52" s="4" t="s">
        <v>638</v>
      </c>
      <c r="M52" s="6" t="n">
        <v>1</v>
      </c>
      <c r="N52" s="6" t="n">
        <v>1</v>
      </c>
    </row>
    <row r="53" spans="1:29">
      <c r="A53" s="4" t="s">
        <v>642</v>
      </c>
    </row>
    <row r="54" spans="1:29">
      <c r="A54" s="4" t="s">
        <v>626</v>
      </c>
      <c r="R54" s="5" t="n">
        <v>5000</v>
      </c>
      <c r="S54" s="5" t="n">
        <v>61500</v>
      </c>
    </row>
    <row r="55" spans="1:29">
      <c r="A55" s="4" t="s">
        <v>636</v>
      </c>
      <c r="R55" s="6" t="n">
        <v>5000</v>
      </c>
      <c r="S55" s="6" t="n">
        <v>61500</v>
      </c>
    </row>
    <row r="56" spans="1:29">
      <c r="A56" s="4" t="s">
        <v>627</v>
      </c>
      <c r="R56" s="6" t="n">
        <v>1</v>
      </c>
      <c r="S56" s="6" t="n">
        <v>1</v>
      </c>
    </row>
    <row r="57" spans="1:29">
      <c r="A57" s="4" t="s">
        <v>637</v>
      </c>
      <c r="N57" s="5" t="n">
        <v>902500</v>
      </c>
    </row>
    <row r="58" spans="1:29">
      <c r="A58" s="4" t="s">
        <v>628</v>
      </c>
      <c r="N58" s="6" t="n">
        <v>902500</v>
      </c>
    </row>
    <row r="59" spans="1:29">
      <c r="A59" s="4" t="s">
        <v>427</v>
      </c>
      <c r="AA59" s="5" t="n">
        <v>2935000</v>
      </c>
    </row>
    <row r="60" spans="1:29">
      <c r="A60" s="4" t="s">
        <v>629</v>
      </c>
      <c r="AA60" s="6" t="n">
        <v>212200</v>
      </c>
    </row>
    <row r="61" spans="1:29">
      <c r="A61" s="4" t="s">
        <v>638</v>
      </c>
      <c r="AA61" s="8" t="n">
        <v>0.07000000000000001</v>
      </c>
      <c r="AB61" s="8" t="n">
        <v>0.07000000000000001</v>
      </c>
    </row>
    <row r="62" spans="1:29">
      <c r="A62" s="4" t="s">
        <v>643</v>
      </c>
    </row>
    <row r="63" spans="1:29">
      <c r="A63" s="4" t="s">
        <v>637</v>
      </c>
      <c r="Q63" s="5" t="n">
        <v>25000</v>
      </c>
    </row>
    <row r="64" spans="1:29">
      <c r="A64" s="4" t="s">
        <v>628</v>
      </c>
      <c r="Q64" s="6" t="n">
        <v>18750</v>
      </c>
    </row>
    <row r="65" spans="1:29">
      <c r="A65" s="4" t="s">
        <v>644</v>
      </c>
    </row>
    <row r="66" spans="1:29">
      <c r="A66" s="4" t="s">
        <v>626</v>
      </c>
      <c r="AB66" s="5" t="n">
        <v>375000</v>
      </c>
    </row>
    <row r="67" spans="1:29">
      <c r="A67" s="4" t="s">
        <v>636</v>
      </c>
      <c r="AB67" s="6" t="n">
        <v>108000</v>
      </c>
    </row>
    <row r="68" spans="1:29">
      <c r="A68" s="4" t="s">
        <v>627</v>
      </c>
      <c r="AA68" s="9" t="n">
        <v>0.29</v>
      </c>
      <c r="AB68" s="8" t="n">
        <v>0.29</v>
      </c>
    </row>
    <row r="69" spans="1:29">
      <c r="A69" s="4" t="s">
        <v>637</v>
      </c>
      <c r="AB69" s="5" t="n">
        <v>181000</v>
      </c>
    </row>
    <row r="70" spans="1:29">
      <c r="A70" s="4" t="s">
        <v>628</v>
      </c>
      <c r="AB70" s="6" t="n">
        <v>61000</v>
      </c>
    </row>
    <row r="71" spans="1:29">
      <c r="A71" s="4" t="s">
        <v>427</v>
      </c>
      <c r="AB71" s="5" t="n">
        <v>206098</v>
      </c>
    </row>
    <row r="72" spans="1:29">
      <c r="A72" s="4" t="s">
        <v>629</v>
      </c>
      <c r="AB72" s="6" t="n">
        <v>79379</v>
      </c>
    </row>
    <row r="73" spans="1:29">
      <c r="A73" s="4" t="s">
        <v>638</v>
      </c>
      <c r="AA73" s="9" t="n">
        <v>0.39</v>
      </c>
      <c r="AB73" s="8" t="n">
        <v>0.39</v>
      </c>
    </row>
    <row r="74" spans="1:29">
      <c r="A74" s="4" t="s">
        <v>481</v>
      </c>
      <c r="AB74" s="6" t="n">
        <v>248379</v>
      </c>
    </row>
    <row r="75" spans="1:29">
      <c r="A75" s="4" t="s">
        <v>265</v>
      </c>
      <c r="AB75" s="5" t="n">
        <v>762098</v>
      </c>
    </row>
    <row r="76" spans="1:29">
      <c r="A76" s="4" t="s">
        <v>314</v>
      </c>
      <c r="AA76" s="8" t="n">
        <v>0.34</v>
      </c>
      <c r="AB76" s="8" t="n">
        <v>0.34</v>
      </c>
    </row>
    <row r="77" spans="1:29">
      <c r="A77" s="4" t="s">
        <v>358</v>
      </c>
    </row>
    <row r="78" spans="1:29">
      <c r="A78" s="4" t="s">
        <v>623</v>
      </c>
      <c r="AA78" s="5" t="n">
        <v>10000000</v>
      </c>
      <c r="AB78" s="5" t="n">
        <v>10000000</v>
      </c>
    </row>
    <row r="79" spans="1:29">
      <c r="A79" s="4" t="s">
        <v>73</v>
      </c>
      <c r="AA79" s="5" t="n">
        <v>500000000</v>
      </c>
      <c r="AB79" s="5" t="n">
        <v>500000000</v>
      </c>
    </row>
    <row r="80" spans="1:29">
      <c r="A80" s="4" t="s">
        <v>632</v>
      </c>
      <c r="AA80" s="5" t="n">
        <v>328668</v>
      </c>
      <c r="AB80" s="5" t="n">
        <v>328668</v>
      </c>
    </row>
    <row r="81" spans="1:29">
      <c r="A81" s="4" t="s">
        <v>645</v>
      </c>
    </row>
    <row r="82" spans="1:29">
      <c r="A82" s="4" t="s">
        <v>627</v>
      </c>
      <c r="X82" s="6" t="n">
        <v>1</v>
      </c>
      <c r="Y82" s="6" t="n">
        <v>1</v>
      </c>
      <c r="Z82" s="6" t="n">
        <v>1</v>
      </c>
    </row>
    <row r="83" spans="1:29">
      <c r="A83" s="4" t="s">
        <v>646</v>
      </c>
    </row>
    <row r="84" spans="1:29">
      <c r="A84" s="4" t="s">
        <v>627</v>
      </c>
      <c r="X84" s="8" t="n">
        <v>0.75</v>
      </c>
      <c r="Y84" s="8" t="n">
        <v>0.75</v>
      </c>
      <c r="Z84" s="8" t="n">
        <v>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8"/>
    <col customWidth="1" max="2" min="2" width="80"/>
    <col customWidth="1" max="3" min="3" width="80"/>
    <col customWidth="1" max="4" min="4" width="14"/>
  </cols>
  <sheetData>
    <row r="1" spans="1:4">
      <c r="A1" s="1" t="s">
        <v>647</v>
      </c>
      <c r="B1" s="2" t="s">
        <v>648</v>
      </c>
      <c r="C1" s="2" t="s">
        <v>2</v>
      </c>
      <c r="D1" s="2" t="s">
        <v>32</v>
      </c>
    </row>
    <row r="2" spans="1:4">
      <c r="A2" s="4" t="s">
        <v>649</v>
      </c>
      <c r="B2" s="4" t="s">
        <v>650</v>
      </c>
      <c r="C2" s="4" t="s">
        <v>651</v>
      </c>
    </row>
    <row r="3" spans="1:4">
      <c r="A3" s="4" t="s">
        <v>652</v>
      </c>
      <c r="C3" s="6" t="n">
        <v>3094685</v>
      </c>
      <c r="D3" s="6" t="n">
        <v>1926288</v>
      </c>
    </row>
    <row r="4" spans="1:4">
      <c r="A4" s="4" t="s">
        <v>653</v>
      </c>
      <c r="C4" s="5" t="n">
        <v>2036</v>
      </c>
    </row>
    <row r="5" spans="1:4">
      <c r="A5" s="4" t="s">
        <v>654</v>
      </c>
      <c r="C5" s="4" t="s">
        <v>361</v>
      </c>
      <c r="D5" s="4" t="s">
        <v>361</v>
      </c>
    </row>
    <row r="6" spans="1:4">
      <c r="A6" s="4" t="s">
        <v>655</v>
      </c>
      <c r="C6" s="6" t="n">
        <v>3094685</v>
      </c>
      <c r="D6" s="6" t="n">
        <v>1926288</v>
      </c>
    </row>
    <row r="7" spans="1:4">
      <c r="A7" s="4" t="s">
        <v>656</v>
      </c>
      <c r="C7" s="5" t="n">
        <v>2036</v>
      </c>
    </row>
    <row r="8" spans="1:4">
      <c r="A8" s="4" t="s">
        <v>657</v>
      </c>
    </row>
    <row r="9" spans="1:4">
      <c r="A9" s="4" t="s">
        <v>654</v>
      </c>
      <c r="C9" s="4" t="s">
        <v>658</v>
      </c>
      <c r="D9" s="4" t="s">
        <v>659</v>
      </c>
    </row>
    <row r="10" spans="1:4">
      <c r="A10" s="4" t="s">
        <v>660</v>
      </c>
    </row>
    <row r="11" spans="1:4">
      <c r="A11" s="4" t="s">
        <v>654</v>
      </c>
      <c r="C11" s="4" t="s">
        <v>661</v>
      </c>
      <c r="D11" s="4" t="s">
        <v>6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63</v>
      </c>
      <c r="B1" s="2" t="s">
        <v>1</v>
      </c>
    </row>
    <row r="2" spans="1:3">
      <c r="B2" s="2" t="s">
        <v>2</v>
      </c>
      <c r="C2" s="2" t="s">
        <v>32</v>
      </c>
    </row>
    <row r="3" spans="1:3">
      <c r="A3" s="3" t="s">
        <v>204</v>
      </c>
    </row>
    <row r="4" spans="1:3">
      <c r="A4" s="4" t="s">
        <v>664</v>
      </c>
      <c r="B4" s="6" t="n">
        <v>-1859885</v>
      </c>
      <c r="C4" s="6" t="n">
        <v>-940630</v>
      </c>
    </row>
    <row r="5" spans="1:3">
      <c r="A5" s="4" t="s">
        <v>665</v>
      </c>
      <c r="B5" s="5" t="n">
        <v>1859885</v>
      </c>
      <c r="C5" s="5" t="n">
        <v>940630</v>
      </c>
    </row>
    <row r="6" spans="1:3">
      <c r="A6" s="4" t="s">
        <v>666</v>
      </c>
      <c r="B6" s="4" t="s">
        <v>35</v>
      </c>
      <c r="C6" s="4" t="s">
        <v>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7</v>
      </c>
      <c r="B1" s="2" t="s">
        <v>2</v>
      </c>
      <c r="C1" s="2" t="s">
        <v>32</v>
      </c>
    </row>
    <row r="2" spans="1:3">
      <c r="A2" s="3" t="s">
        <v>204</v>
      </c>
    </row>
    <row r="3" spans="1:3">
      <c r="A3" s="4" t="s">
        <v>668</v>
      </c>
      <c r="B3" s="6" t="n">
        <v>-12378730</v>
      </c>
      <c r="C3" s="6" t="n">
        <v>-4939194</v>
      </c>
    </row>
    <row r="4" spans="1:3">
      <c r="A4" s="4" t="s">
        <v>669</v>
      </c>
      <c r="B4" s="5" t="n">
        <v>3094685</v>
      </c>
      <c r="C4" s="5" t="n">
        <v>1926288</v>
      </c>
    </row>
    <row r="5" spans="1:3">
      <c r="A5" s="4" t="s">
        <v>670</v>
      </c>
      <c r="B5" s="5" t="n">
        <v>-3094685</v>
      </c>
      <c r="C5" s="5" t="n">
        <v>-1926288</v>
      </c>
    </row>
    <row r="6" spans="1:3">
      <c r="A6" s="4" t="s">
        <v>665</v>
      </c>
      <c r="B6" s="4" t="s">
        <v>35</v>
      </c>
      <c r="C6" s="4" t="s">
        <v>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71</v>
      </c>
      <c r="B1" s="2" t="s">
        <v>1</v>
      </c>
    </row>
    <row r="2" spans="1:3">
      <c r="B2" s="2" t="s">
        <v>2</v>
      </c>
      <c r="C2" s="2" t="s">
        <v>32</v>
      </c>
    </row>
    <row r="3" spans="1:3">
      <c r="A3" s="3" t="s">
        <v>204</v>
      </c>
    </row>
    <row r="4" spans="1:3">
      <c r="A4" s="4" t="s">
        <v>672</v>
      </c>
      <c r="B4" s="4" t="s">
        <v>673</v>
      </c>
      <c r="C4" s="4" t="s">
        <v>673</v>
      </c>
    </row>
    <row r="5" spans="1:3">
      <c r="A5" s="4" t="s">
        <v>674</v>
      </c>
      <c r="B5" s="4" t="s">
        <v>675</v>
      </c>
      <c r="C5" s="4" t="s">
        <v>675</v>
      </c>
    </row>
    <row r="6" spans="1:3">
      <c r="A6" s="4" t="s">
        <v>676</v>
      </c>
      <c r="B6" s="4" t="s">
        <v>662</v>
      </c>
      <c r="C6" s="4" t="s">
        <v>662</v>
      </c>
    </row>
    <row r="7" spans="1:3">
      <c r="A7" s="4" t="s">
        <v>677</v>
      </c>
      <c r="B7" s="4" t="s">
        <v>361</v>
      </c>
      <c r="C7" s="4" t="s">
        <v>36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678</v>
      </c>
      <c r="B1" s="2" t="s">
        <v>679</v>
      </c>
      <c r="C1" s="2" t="s">
        <v>270</v>
      </c>
      <c r="D1" s="2" t="s">
        <v>2</v>
      </c>
      <c r="E1" s="2" t="s">
        <v>32</v>
      </c>
    </row>
    <row r="2" spans="1:5">
      <c r="A2" s="4" t="s">
        <v>680</v>
      </c>
      <c r="D2" s="5" t="n">
        <v>34198917</v>
      </c>
      <c r="E2" s="5" t="n">
        <v>24666182</v>
      </c>
    </row>
    <row r="3" spans="1:5">
      <c r="A3" s="4" t="s">
        <v>681</v>
      </c>
      <c r="D3" s="6" t="n">
        <v>387643</v>
      </c>
      <c r="E3" s="6" t="n">
        <v>270571</v>
      </c>
    </row>
    <row r="4" spans="1:5">
      <c r="A4" s="4" t="s">
        <v>682</v>
      </c>
      <c r="D4" s="5" t="n">
        <v>2780383</v>
      </c>
      <c r="E4" s="5" t="n">
        <v>774250</v>
      </c>
    </row>
    <row r="5" spans="1:5">
      <c r="A5" s="4" t="s">
        <v>683</v>
      </c>
    </row>
    <row r="6" spans="1:5">
      <c r="A6" s="4" t="s">
        <v>637</v>
      </c>
      <c r="B6" s="5" t="n">
        <v>650000</v>
      </c>
    </row>
    <row r="7" spans="1:5">
      <c r="A7" s="4" t="s">
        <v>682</v>
      </c>
      <c r="B7" s="6" t="n">
        <v>650000</v>
      </c>
    </row>
    <row r="8" spans="1:5">
      <c r="A8" s="4" t="s">
        <v>684</v>
      </c>
      <c r="B8" s="6" t="n">
        <v>1</v>
      </c>
    </row>
    <row r="9" spans="1:5">
      <c r="A9" s="4" t="s">
        <v>685</v>
      </c>
    </row>
    <row r="10" spans="1:5">
      <c r="A10" s="4" t="s">
        <v>686</v>
      </c>
      <c r="D10" s="5" t="n">
        <v>2000000</v>
      </c>
    </row>
    <row r="11" spans="1:5">
      <c r="A11" s="4" t="s">
        <v>633</v>
      </c>
    </row>
    <row r="12" spans="1:5">
      <c r="A12" s="4" t="s">
        <v>687</v>
      </c>
      <c r="D12" s="5" t="n">
        <v>0</v>
      </c>
      <c r="E12" s="5" t="n">
        <v>28953</v>
      </c>
    </row>
    <row r="13" spans="1:5">
      <c r="A13" s="4" t="s">
        <v>274</v>
      </c>
    </row>
    <row r="14" spans="1:5">
      <c r="A14" s="4" t="s">
        <v>275</v>
      </c>
      <c r="C14" s="5" t="n">
        <v>1334262</v>
      </c>
    </row>
    <row r="15" spans="1:5">
      <c r="A15" s="4" t="s">
        <v>688</v>
      </c>
    </row>
    <row r="16" spans="1:5">
      <c r="A16" s="4" t="s">
        <v>689</v>
      </c>
      <c r="D16" s="5" t="n">
        <v>36430</v>
      </c>
      <c r="E16" s="5" t="n">
        <v>174600</v>
      </c>
    </row>
    <row r="17" spans="1:5">
      <c r="A17" s="4" t="s">
        <v>690</v>
      </c>
    </row>
    <row r="18" spans="1:5">
      <c r="A18" s="4" t="s">
        <v>689</v>
      </c>
      <c r="D18" s="5" t="n">
        <v>18900</v>
      </c>
      <c r="E18" s="5" t="n">
        <v>80693</v>
      </c>
    </row>
    <row r="19" spans="1:5">
      <c r="A19" s="4" t="s">
        <v>691</v>
      </c>
      <c r="D19" s="5" t="n">
        <v>57515</v>
      </c>
    </row>
    <row r="20" spans="1:5">
      <c r="A20" s="4" t="s">
        <v>692</v>
      </c>
    </row>
    <row r="21" spans="1:5">
      <c r="A21" s="4" t="s">
        <v>689</v>
      </c>
      <c r="D21" s="5" t="n">
        <v>0</v>
      </c>
      <c r="E21" s="5" t="n">
        <v>200</v>
      </c>
    </row>
    <row r="22" spans="1:5">
      <c r="A22" s="4" t="s">
        <v>693</v>
      </c>
    </row>
    <row r="23" spans="1:5">
      <c r="A23" s="4" t="s">
        <v>689</v>
      </c>
      <c r="D23" s="5" t="n">
        <v>0</v>
      </c>
      <c r="E23" s="5" t="n">
        <v>3000</v>
      </c>
    </row>
    <row r="24" spans="1:5">
      <c r="A24" s="4" t="s">
        <v>688</v>
      </c>
    </row>
    <row r="25" spans="1:5">
      <c r="A25" s="4" t="s">
        <v>687</v>
      </c>
      <c r="D25" s="5" t="n">
        <v>60000</v>
      </c>
      <c r="E25" s="5" t="n">
        <v>97312</v>
      </c>
    </row>
    <row r="26" spans="1:5">
      <c r="A26" s="4" t="s">
        <v>694</v>
      </c>
    </row>
    <row r="27" spans="1:5">
      <c r="A27" s="4" t="s">
        <v>681</v>
      </c>
      <c r="D27" s="6" t="n">
        <v>199000</v>
      </c>
      <c r="E27" s="6" t="n">
        <v>575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95</v>
      </c>
      <c r="B1" s="2" t="s">
        <v>324</v>
      </c>
      <c r="C1" s="2" t="s">
        <v>466</v>
      </c>
      <c r="D1" s="2" t="s">
        <v>2</v>
      </c>
      <c r="E1" s="2" t="s">
        <v>32</v>
      </c>
      <c r="F1" s="2" t="s">
        <v>696</v>
      </c>
      <c r="G1" s="2" t="s">
        <v>697</v>
      </c>
      <c r="H1" s="2" t="s">
        <v>289</v>
      </c>
      <c r="I1" s="2" t="s">
        <v>271</v>
      </c>
    </row>
    <row r="2" spans="1:9">
      <c r="A2" s="4" t="s">
        <v>317</v>
      </c>
      <c r="H2" s="6" t="n">
        <v>600000</v>
      </c>
      <c r="I2" s="6" t="n">
        <v>100000</v>
      </c>
    </row>
    <row r="3" spans="1:9">
      <c r="A3" s="4" t="s">
        <v>479</v>
      </c>
      <c r="D3" s="6" t="n">
        <v>1218117</v>
      </c>
      <c r="E3" s="6" t="n">
        <v>51747</v>
      </c>
    </row>
    <row r="4" spans="1:9">
      <c r="A4" s="4" t="s">
        <v>491</v>
      </c>
    </row>
    <row r="5" spans="1:9">
      <c r="A5" s="4" t="s">
        <v>317</v>
      </c>
      <c r="D5" s="6" t="n">
        <v>661700</v>
      </c>
    </row>
    <row r="6" spans="1:9">
      <c r="A6" s="4" t="s">
        <v>698</v>
      </c>
    </row>
    <row r="7" spans="1:9">
      <c r="A7" s="4" t="s">
        <v>479</v>
      </c>
      <c r="C7" s="6" t="n">
        <v>800000</v>
      </c>
    </row>
    <row r="8" spans="1:9">
      <c r="A8" s="4" t="s">
        <v>699</v>
      </c>
    </row>
    <row r="9" spans="1:9">
      <c r="A9" s="4" t="s">
        <v>479</v>
      </c>
      <c r="B9" s="6" t="n">
        <v>800000</v>
      </c>
    </row>
    <row r="10" spans="1:9">
      <c r="A10" s="4" t="s">
        <v>700</v>
      </c>
    </row>
    <row r="11" spans="1:9">
      <c r="A11" s="4" t="s">
        <v>317</v>
      </c>
      <c r="F11" s="6" t="n">
        <v>600000</v>
      </c>
      <c r="G11" s="6" t="n">
        <v>6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6"/>
    <col customWidth="1" max="5" min="5" width="29"/>
    <col customWidth="1" max="6" min="6" width="12"/>
  </cols>
  <sheetData>
    <row r="1" spans="1:6">
      <c r="A1" s="1" t="s">
        <v>95</v>
      </c>
      <c r="B1" s="2" t="s">
        <v>96</v>
      </c>
      <c r="C1" s="2" t="s">
        <v>97</v>
      </c>
      <c r="D1" s="2" t="s">
        <v>98</v>
      </c>
      <c r="E1" s="2" t="s">
        <v>99</v>
      </c>
      <c r="F1" s="2" t="s">
        <v>100</v>
      </c>
    </row>
    <row r="2" spans="1:6">
      <c r="A2" s="4" t="s">
        <v>101</v>
      </c>
      <c r="B2" s="6" t="n">
        <v>20332</v>
      </c>
      <c r="C2" s="4" t="s">
        <v>35</v>
      </c>
      <c r="D2" s="6" t="n">
        <v>2661894</v>
      </c>
      <c r="E2" s="6" t="n">
        <v>-2527325</v>
      </c>
      <c r="F2" s="6" t="n">
        <v>154901</v>
      </c>
    </row>
    <row r="3" spans="1:6">
      <c r="A3" s="4" t="s">
        <v>102</v>
      </c>
      <c r="B3" s="5" t="n">
        <v>20332311</v>
      </c>
    </row>
    <row r="4" spans="1:6">
      <c r="A4" s="4" t="s">
        <v>103</v>
      </c>
      <c r="B4" s="4" t="s">
        <v>35</v>
      </c>
    </row>
    <row r="5" spans="1:6">
      <c r="A5" s="4" t="s">
        <v>104</v>
      </c>
      <c r="B5" s="6" t="n">
        <v>1150</v>
      </c>
      <c r="C5" s="4" t="s">
        <v>35</v>
      </c>
      <c r="D5" s="5" t="n">
        <v>933850</v>
      </c>
      <c r="E5" s="4" t="s">
        <v>35</v>
      </c>
      <c r="F5" s="5" t="n">
        <v>935000</v>
      </c>
    </row>
    <row r="6" spans="1:6">
      <c r="A6" s="4" t="s">
        <v>105</v>
      </c>
      <c r="B6" s="5" t="n">
        <v>1150332</v>
      </c>
    </row>
    <row r="7" spans="1:6">
      <c r="A7" s="4" t="s">
        <v>106</v>
      </c>
      <c r="B7" s="4" t="s">
        <v>35</v>
      </c>
    </row>
    <row r="8" spans="1:6">
      <c r="A8" s="4" t="s">
        <v>107</v>
      </c>
      <c r="B8" s="6" t="n">
        <v>1799</v>
      </c>
      <c r="C8" s="4" t="s">
        <v>35</v>
      </c>
      <c r="D8" s="5" t="n">
        <v>1347142</v>
      </c>
      <c r="E8" s="4" t="s">
        <v>35</v>
      </c>
      <c r="F8" s="5" t="n">
        <v>1348941</v>
      </c>
    </row>
    <row r="9" spans="1:6">
      <c r="A9" s="4" t="s">
        <v>108</v>
      </c>
      <c r="B9" s="5" t="n">
        <v>1798588</v>
      </c>
    </row>
    <row r="10" spans="1:6">
      <c r="A10" s="4" t="s">
        <v>109</v>
      </c>
      <c r="B10" s="6" t="n">
        <v>780</v>
      </c>
      <c r="C10" s="4" t="s">
        <v>35</v>
      </c>
      <c r="D10" s="5" t="n">
        <v>773470</v>
      </c>
      <c r="E10" s="4" t="s">
        <v>35</v>
      </c>
      <c r="F10" s="5" t="n">
        <v>774250</v>
      </c>
    </row>
    <row r="11" spans="1:6">
      <c r="A11" s="4" t="s">
        <v>110</v>
      </c>
      <c r="B11" s="5" t="n">
        <v>780500</v>
      </c>
    </row>
    <row r="12" spans="1:6">
      <c r="A12" s="4" t="s">
        <v>111</v>
      </c>
      <c r="B12" s="4" t="s">
        <v>35</v>
      </c>
    </row>
    <row r="13" spans="1:6">
      <c r="A13" s="4" t="s">
        <v>112</v>
      </c>
      <c r="B13" s="6" t="n">
        <v>553</v>
      </c>
      <c r="C13" s="4" t="s">
        <v>35</v>
      </c>
      <c r="D13" s="5" t="n">
        <v>-69884</v>
      </c>
      <c r="E13" s="4" t="s">
        <v>35</v>
      </c>
      <c r="F13" s="5" t="n">
        <v>-69331</v>
      </c>
    </row>
    <row r="14" spans="1:6">
      <c r="A14" s="4" t="s">
        <v>113</v>
      </c>
      <c r="B14" s="5" t="n">
        <v>552704</v>
      </c>
    </row>
    <row r="15" spans="1:6">
      <c r="A15" s="4" t="s">
        <v>114</v>
      </c>
      <c r="B15" s="6" t="n">
        <v>52</v>
      </c>
      <c r="C15" s="4" t="s">
        <v>35</v>
      </c>
      <c r="D15" s="5" t="n">
        <v>51695</v>
      </c>
      <c r="E15" s="4" t="s">
        <v>35</v>
      </c>
      <c r="F15" s="5" t="n">
        <v>51747</v>
      </c>
    </row>
    <row r="16" spans="1:6">
      <c r="A16" s="4" t="s">
        <v>115</v>
      </c>
      <c r="B16" s="5" t="n">
        <v>51747</v>
      </c>
    </row>
    <row r="17" spans="1:6">
      <c r="A17" s="4" t="s">
        <v>57</v>
      </c>
      <c r="F17" s="4" t="s">
        <v>35</v>
      </c>
    </row>
    <row r="18" spans="1:6">
      <c r="A18" s="4" t="s">
        <v>116</v>
      </c>
      <c r="B18" s="4" t="s">
        <v>35</v>
      </c>
      <c r="C18" s="4" t="s">
        <v>35</v>
      </c>
      <c r="D18" s="4" t="s">
        <v>35</v>
      </c>
      <c r="E18" s="5" t="n">
        <v>-4535060</v>
      </c>
      <c r="F18" s="5" t="n">
        <v>-4535060</v>
      </c>
    </row>
    <row r="19" spans="1:6">
      <c r="A19" s="4" t="s">
        <v>117</v>
      </c>
      <c r="B19" s="6" t="n">
        <v>24666</v>
      </c>
      <c r="C19" s="4" t="s">
        <v>35</v>
      </c>
      <c r="D19" s="5" t="n">
        <v>5698167</v>
      </c>
      <c r="E19" s="5" t="n">
        <v>-7062385</v>
      </c>
      <c r="F19" s="5" t="n">
        <v>-1339552</v>
      </c>
    </row>
    <row r="20" spans="1:6">
      <c r="A20" s="4" t="s">
        <v>118</v>
      </c>
      <c r="B20" s="5" t="n">
        <v>24666182</v>
      </c>
    </row>
    <row r="21" spans="1:6">
      <c r="A21" s="4" t="s">
        <v>119</v>
      </c>
      <c r="B21" s="4" t="s">
        <v>35</v>
      </c>
    </row>
    <row r="22" spans="1:6">
      <c r="A22" s="4" t="s">
        <v>104</v>
      </c>
      <c r="B22" s="6" t="n">
        <v>461</v>
      </c>
      <c r="C22" s="4" t="s">
        <v>35</v>
      </c>
      <c r="D22" s="5" t="n">
        <v>543040</v>
      </c>
      <c r="E22" s="4" t="s">
        <v>35</v>
      </c>
      <c r="F22" s="5" t="n">
        <v>651501</v>
      </c>
    </row>
    <row r="23" spans="1:6">
      <c r="A23" s="4" t="s">
        <v>105</v>
      </c>
      <c r="B23" s="5" t="n">
        <v>461334</v>
      </c>
    </row>
    <row r="24" spans="1:6">
      <c r="A24" s="4" t="s">
        <v>106</v>
      </c>
      <c r="B24" s="6" t="n">
        <v>108000</v>
      </c>
    </row>
    <row r="25" spans="1:6">
      <c r="A25" s="4" t="s">
        <v>109</v>
      </c>
      <c r="B25" s="6" t="n">
        <v>2641</v>
      </c>
      <c r="C25" s="4" t="s">
        <v>35</v>
      </c>
      <c r="D25" s="5" t="n">
        <v>2716742</v>
      </c>
      <c r="E25" s="4" t="s">
        <v>35</v>
      </c>
      <c r="F25" s="5" t="n">
        <v>2780383</v>
      </c>
    </row>
    <row r="26" spans="1:6">
      <c r="A26" s="4" t="s">
        <v>110</v>
      </c>
      <c r="B26" s="5" t="n">
        <v>2640633</v>
      </c>
    </row>
    <row r="27" spans="1:6">
      <c r="A27" s="4" t="s">
        <v>111</v>
      </c>
      <c r="B27" s="6" t="n">
        <v>61000</v>
      </c>
    </row>
    <row r="28" spans="1:6">
      <c r="A28" s="4" t="s">
        <v>114</v>
      </c>
      <c r="B28" s="6" t="n">
        <v>4431</v>
      </c>
      <c r="C28" s="4" t="s">
        <v>35</v>
      </c>
      <c r="D28" s="5" t="n">
        <v>1134307</v>
      </c>
      <c r="E28" s="4" t="s">
        <v>35</v>
      </c>
      <c r="F28" s="5" t="n">
        <v>1218117</v>
      </c>
    </row>
    <row r="29" spans="1:6">
      <c r="A29" s="4" t="s">
        <v>115</v>
      </c>
      <c r="B29" s="5" t="n">
        <v>4430768</v>
      </c>
    </row>
    <row r="30" spans="1:6">
      <c r="A30" s="4" t="s">
        <v>120</v>
      </c>
      <c r="B30" s="6" t="n">
        <v>79379</v>
      </c>
    </row>
    <row r="31" spans="1:6">
      <c r="A31" s="4" t="s">
        <v>121</v>
      </c>
      <c r="B31" s="6" t="n">
        <v>2000</v>
      </c>
      <c r="D31" s="5" t="n">
        <v>1998000</v>
      </c>
      <c r="E31" s="4" t="s">
        <v>35</v>
      </c>
      <c r="F31" s="5" t="n">
        <v>2000000</v>
      </c>
    </row>
    <row r="32" spans="1:6">
      <c r="A32" s="4" t="s">
        <v>122</v>
      </c>
      <c r="B32" s="5" t="n">
        <v>2000000</v>
      </c>
    </row>
    <row r="33" spans="1:6">
      <c r="A33" s="4" t="s">
        <v>123</v>
      </c>
      <c r="B33" s="4" t="s">
        <v>35</v>
      </c>
      <c r="C33" s="4" t="s">
        <v>35</v>
      </c>
      <c r="D33" s="5" t="n">
        <v>1654824</v>
      </c>
      <c r="E33" s="4" t="s">
        <v>35</v>
      </c>
      <c r="F33" s="5" t="n">
        <v>1654824</v>
      </c>
    </row>
    <row r="34" spans="1:6">
      <c r="A34" s="4" t="s">
        <v>57</v>
      </c>
      <c r="B34" s="4" t="s">
        <v>35</v>
      </c>
      <c r="C34" s="5" t="n">
        <v>-95000</v>
      </c>
      <c r="D34" s="4" t="s">
        <v>35</v>
      </c>
      <c r="E34" s="4" t="s">
        <v>35</v>
      </c>
      <c r="F34" s="5" t="n">
        <v>-95000</v>
      </c>
    </row>
    <row r="35" spans="1:6">
      <c r="A35" s="4" t="s">
        <v>116</v>
      </c>
      <c r="E35" s="5" t="n">
        <v>-10219920</v>
      </c>
      <c r="F35" s="5" t="n">
        <v>-10219920</v>
      </c>
    </row>
    <row r="36" spans="1:6">
      <c r="A36" s="4" t="s">
        <v>124</v>
      </c>
      <c r="B36" s="6" t="n">
        <v>34199</v>
      </c>
      <c r="C36" s="6" t="n">
        <v>-95000</v>
      </c>
      <c r="D36" s="6" t="n">
        <v>13745080</v>
      </c>
      <c r="E36" s="6" t="n">
        <v>-17282305</v>
      </c>
      <c r="F36" s="6" t="n">
        <v>-3349647</v>
      </c>
    </row>
    <row r="37" spans="1:6">
      <c r="A37" s="4" t="s">
        <v>125</v>
      </c>
      <c r="B37" s="5" t="n">
        <v>34198917</v>
      </c>
    </row>
    <row r="38" spans="1:6">
      <c r="A38" s="4" t="s">
        <v>126</v>
      </c>
      <c r="B38" s="6" t="n">
        <v>2483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AC7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s>
  <sheetData>
    <row r="1" spans="1:29">
      <c r="A1" s="1" t="s">
        <v>701</v>
      </c>
      <c r="B1" s="2" t="s">
        <v>702</v>
      </c>
      <c r="C1" s="2" t="s">
        <v>703</v>
      </c>
      <c r="D1" s="2" t="s">
        <v>704</v>
      </c>
      <c r="E1" s="2" t="s">
        <v>469</v>
      </c>
      <c r="F1" s="2" t="s">
        <v>609</v>
      </c>
      <c r="G1" s="2" t="s">
        <v>610</v>
      </c>
      <c r="H1" s="2" t="s">
        <v>470</v>
      </c>
      <c r="I1" s="2" t="s">
        <v>471</v>
      </c>
      <c r="J1" s="2" t="s">
        <v>611</v>
      </c>
      <c r="K1" s="2" t="s">
        <v>472</v>
      </c>
      <c r="L1" s="2" t="s">
        <v>340</v>
      </c>
      <c r="M1" s="2" t="s">
        <v>612</v>
      </c>
      <c r="N1" s="2" t="s">
        <v>473</v>
      </c>
      <c r="O1" s="2" t="s">
        <v>32</v>
      </c>
      <c r="P1" s="2" t="s">
        <v>613</v>
      </c>
      <c r="Q1" s="2" t="s">
        <v>617</v>
      </c>
      <c r="R1" s="2" t="s">
        <v>618</v>
      </c>
      <c r="S1" s="2" t="s">
        <v>619</v>
      </c>
      <c r="T1" s="2" t="s">
        <v>620</v>
      </c>
      <c r="U1" s="2" t="s">
        <v>621</v>
      </c>
      <c r="V1" s="2" t="s">
        <v>622</v>
      </c>
      <c r="W1" s="2" t="s">
        <v>2</v>
      </c>
      <c r="X1" s="2" t="s">
        <v>2</v>
      </c>
      <c r="Y1" s="2" t="s">
        <v>32</v>
      </c>
      <c r="Z1" s="2" t="s">
        <v>705</v>
      </c>
      <c r="AA1" s="2" t="s">
        <v>706</v>
      </c>
      <c r="AB1" s="2" t="s">
        <v>289</v>
      </c>
      <c r="AC1" s="2" t="s">
        <v>271</v>
      </c>
    </row>
    <row r="2" spans="1:29">
      <c r="A2" s="4" t="s">
        <v>317</v>
      </c>
      <c r="AB2" s="6" t="n">
        <v>600000</v>
      </c>
      <c r="AC2" s="6" t="n">
        <v>100000</v>
      </c>
    </row>
    <row r="3" spans="1:29">
      <c r="A3" s="4" t="s">
        <v>353</v>
      </c>
      <c r="O3" s="6" t="n">
        <v>15000</v>
      </c>
      <c r="W3" s="6" t="n">
        <v>82500</v>
      </c>
      <c r="X3" s="6" t="n">
        <v>82500</v>
      </c>
      <c r="Y3" s="6" t="n">
        <v>15000</v>
      </c>
    </row>
    <row r="4" spans="1:29">
      <c r="A4" s="4" t="s">
        <v>629</v>
      </c>
      <c r="X4" s="6" t="n">
        <v>1218117</v>
      </c>
      <c r="Y4" s="5" t="n">
        <v>51747</v>
      </c>
    </row>
    <row r="5" spans="1:29">
      <c r="A5" s="4" t="s">
        <v>707</v>
      </c>
      <c r="W5" s="8" t="n">
        <v>1.5</v>
      </c>
      <c r="X5" s="8" t="n">
        <v>1.5</v>
      </c>
    </row>
    <row r="6" spans="1:29">
      <c r="A6" s="4" t="s">
        <v>628</v>
      </c>
      <c r="X6" s="6" t="n">
        <v>2780383</v>
      </c>
      <c r="Y6" s="6" t="n">
        <v>774250</v>
      </c>
    </row>
    <row r="7" spans="1:29">
      <c r="A7" s="4" t="s">
        <v>708</v>
      </c>
      <c r="X7" s="5" t="n">
        <v>164334</v>
      </c>
    </row>
    <row r="8" spans="1:29">
      <c r="A8" s="4" t="s">
        <v>709</v>
      </c>
      <c r="O8" s="5" t="n">
        <v>500000000</v>
      </c>
      <c r="W8" s="5" t="n">
        <v>500000000</v>
      </c>
      <c r="X8" s="5" t="n">
        <v>500000000</v>
      </c>
      <c r="Y8" s="5" t="n">
        <v>500000000</v>
      </c>
    </row>
    <row r="9" spans="1:29">
      <c r="A9" s="4" t="s">
        <v>710</v>
      </c>
      <c r="O9" s="5" t="n">
        <v>10000000</v>
      </c>
      <c r="W9" s="5" t="n">
        <v>10000000</v>
      </c>
      <c r="X9" s="5" t="n">
        <v>10000000</v>
      </c>
      <c r="Y9" s="5" t="n">
        <v>10000000</v>
      </c>
    </row>
    <row r="10" spans="1:29">
      <c r="A10" s="4" t="s">
        <v>358</v>
      </c>
    </row>
    <row r="11" spans="1:29">
      <c r="A11" s="4" t="s">
        <v>709</v>
      </c>
      <c r="W11" s="5" t="n">
        <v>500000000</v>
      </c>
      <c r="X11" s="5" t="n">
        <v>500000000</v>
      </c>
    </row>
    <row r="12" spans="1:29">
      <c r="A12" s="4" t="s">
        <v>710</v>
      </c>
      <c r="W12" s="5" t="n">
        <v>10000000</v>
      </c>
      <c r="X12" s="5" t="n">
        <v>10000000</v>
      </c>
    </row>
    <row r="13" spans="1:29">
      <c r="A13" s="4" t="s">
        <v>96</v>
      </c>
    </row>
    <row r="14" spans="1:29">
      <c r="A14" s="4" t="s">
        <v>629</v>
      </c>
      <c r="E14" s="6" t="n">
        <v>323100</v>
      </c>
      <c r="H14" s="6" t="n">
        <v>51260</v>
      </c>
      <c r="I14" s="6" t="n">
        <v>128084</v>
      </c>
      <c r="K14" s="6" t="n">
        <v>200000</v>
      </c>
      <c r="L14" s="6" t="n">
        <v>30838</v>
      </c>
      <c r="N14" s="6" t="n">
        <v>50740</v>
      </c>
      <c r="O14" s="6" t="n">
        <v>51747</v>
      </c>
      <c r="W14" s="6" t="n">
        <v>79379</v>
      </c>
      <c r="X14" s="6" t="n">
        <v>4431</v>
      </c>
      <c r="Y14" s="6" t="n">
        <v>52</v>
      </c>
    </row>
    <row r="15" spans="1:29">
      <c r="A15" s="4" t="s">
        <v>427</v>
      </c>
      <c r="E15" s="5" t="n">
        <v>808750</v>
      </c>
      <c r="H15" s="5" t="n">
        <v>51260</v>
      </c>
      <c r="I15" s="5" t="n">
        <v>128084</v>
      </c>
      <c r="K15" s="5" t="n">
        <v>266667</v>
      </c>
      <c r="L15" s="5" t="n">
        <v>30838</v>
      </c>
      <c r="N15" s="5" t="n">
        <v>67653</v>
      </c>
      <c r="O15" s="5" t="n">
        <v>51747</v>
      </c>
      <c r="W15" s="5" t="n">
        <v>206098</v>
      </c>
      <c r="X15" s="5" t="n">
        <v>4430768</v>
      </c>
      <c r="Y15" s="5" t="n">
        <v>51747</v>
      </c>
    </row>
    <row r="16" spans="1:29">
      <c r="A16" s="4" t="s">
        <v>707</v>
      </c>
      <c r="F16" s="8" t="n">
        <v>1.5</v>
      </c>
      <c r="G16" s="8" t="n">
        <v>1.5</v>
      </c>
      <c r="H16" s="8" t="n">
        <v>1.5</v>
      </c>
      <c r="I16" s="8" t="n">
        <v>1.5</v>
      </c>
      <c r="K16" s="6" t="n">
        <v>1</v>
      </c>
      <c r="L16" s="6" t="n">
        <v>1</v>
      </c>
      <c r="M16" s="6" t="n">
        <v>1</v>
      </c>
      <c r="O16" s="6" t="n">
        <v>1</v>
      </c>
      <c r="P16" s="6" t="n">
        <v>1</v>
      </c>
      <c r="Q16" s="8" t="n">
        <v>0.75</v>
      </c>
      <c r="R16" s="8" t="n">
        <v>0.75</v>
      </c>
      <c r="S16" s="8" t="n">
        <v>0.75</v>
      </c>
      <c r="W16" s="8" t="n">
        <v>0.29</v>
      </c>
      <c r="X16" s="8" t="n">
        <v>0.29</v>
      </c>
      <c r="Y16" s="6" t="n">
        <v>1</v>
      </c>
    </row>
    <row r="17" spans="1:29">
      <c r="A17" s="4" t="s">
        <v>637</v>
      </c>
      <c r="F17" s="5" t="n">
        <v>117000</v>
      </c>
      <c r="H17" s="5" t="n">
        <v>40000</v>
      </c>
      <c r="I17" s="5" t="n">
        <v>177500</v>
      </c>
      <c r="J17" s="5" t="n">
        <v>668750</v>
      </c>
      <c r="K17" s="5" t="n">
        <v>575000</v>
      </c>
      <c r="O17" s="5" t="n">
        <v>755500</v>
      </c>
      <c r="X17" s="5" t="n">
        <v>2640633</v>
      </c>
      <c r="Y17" s="5" t="n">
        <v>780500</v>
      </c>
    </row>
    <row r="18" spans="1:29">
      <c r="A18" s="4" t="s">
        <v>628</v>
      </c>
      <c r="F18" s="6" t="n">
        <v>117000</v>
      </c>
      <c r="H18" s="6" t="n">
        <v>30000</v>
      </c>
      <c r="I18" s="6" t="n">
        <v>266250</v>
      </c>
      <c r="J18" s="6" t="n">
        <v>668750</v>
      </c>
      <c r="K18" s="6" t="n">
        <v>575000</v>
      </c>
      <c r="O18" s="6" t="n">
        <v>755500</v>
      </c>
      <c r="X18" s="6" t="n">
        <v>2641</v>
      </c>
      <c r="Y18" s="6" t="n">
        <v>780</v>
      </c>
    </row>
    <row r="19" spans="1:29">
      <c r="A19" s="4" t="s">
        <v>708</v>
      </c>
      <c r="F19" s="5" t="n">
        <v>3333</v>
      </c>
      <c r="G19" s="5" t="n">
        <v>23634</v>
      </c>
      <c r="H19" s="5" t="n">
        <v>20700</v>
      </c>
      <c r="I19" s="5" t="n">
        <v>116667</v>
      </c>
      <c r="K19" s="5" t="n">
        <v>3000</v>
      </c>
      <c r="L19" s="5" t="n">
        <v>30000</v>
      </c>
      <c r="M19" s="5" t="n">
        <v>258000</v>
      </c>
      <c r="O19" s="5" t="n">
        <v>11000</v>
      </c>
      <c r="P19" s="5" t="n">
        <v>40000</v>
      </c>
      <c r="Q19" s="5" t="n">
        <v>133334</v>
      </c>
      <c r="R19" s="5" t="n">
        <v>100000</v>
      </c>
      <c r="S19" s="5" t="n">
        <v>63333</v>
      </c>
      <c r="T19" s="5" t="n">
        <v>53667</v>
      </c>
      <c r="U19" s="5" t="n">
        <v>305832</v>
      </c>
      <c r="V19" s="5" t="n">
        <v>245666</v>
      </c>
      <c r="W19" s="5" t="n">
        <v>375000</v>
      </c>
    </row>
    <row r="20" spans="1:29">
      <c r="A20" s="4" t="s">
        <v>711</v>
      </c>
      <c r="F20" s="6" t="n">
        <v>5000</v>
      </c>
      <c r="G20" s="6" t="n">
        <v>33450</v>
      </c>
      <c r="H20" s="6" t="n">
        <v>31050</v>
      </c>
      <c r="I20" s="6" t="n">
        <v>175000</v>
      </c>
      <c r="K20" s="6" t="n">
        <v>3000</v>
      </c>
      <c r="L20" s="6" t="n">
        <v>30000</v>
      </c>
      <c r="M20" s="6" t="n">
        <v>258000</v>
      </c>
      <c r="O20" s="6" t="n">
        <v>11000</v>
      </c>
      <c r="P20" s="6" t="n">
        <v>40000</v>
      </c>
      <c r="Q20" s="6" t="n">
        <v>100000</v>
      </c>
      <c r="R20" s="6" t="n">
        <v>75000</v>
      </c>
      <c r="S20" s="6" t="n">
        <v>47500</v>
      </c>
      <c r="T20" s="6" t="n">
        <v>49000</v>
      </c>
      <c r="U20" s="6" t="n">
        <v>247500</v>
      </c>
      <c r="V20" s="6" t="n">
        <v>180000</v>
      </c>
      <c r="W20" s="6" t="n">
        <v>108000</v>
      </c>
    </row>
    <row r="21" spans="1:29">
      <c r="A21" s="4" t="s">
        <v>638</v>
      </c>
      <c r="E21" s="8" t="n">
        <v>0.4</v>
      </c>
      <c r="H21" s="6" t="n">
        <v>1</v>
      </c>
      <c r="I21" s="6" t="n">
        <v>1</v>
      </c>
      <c r="K21" s="8" t="n">
        <v>0.75</v>
      </c>
      <c r="L21" s="6" t="n">
        <v>1</v>
      </c>
      <c r="N21" s="8" t="n">
        <v>0.75</v>
      </c>
      <c r="O21" s="6" t="n">
        <v>1</v>
      </c>
      <c r="W21" s="8" t="n">
        <v>0.39</v>
      </c>
      <c r="X21" s="8" t="n">
        <v>0.39</v>
      </c>
      <c r="Y21" s="6" t="n">
        <v>1</v>
      </c>
    </row>
    <row r="22" spans="1:29">
      <c r="A22" s="4" t="s">
        <v>712</v>
      </c>
    </row>
    <row r="23" spans="1:29">
      <c r="A23" s="4" t="s">
        <v>707</v>
      </c>
      <c r="T23" s="6" t="n">
        <v>1</v>
      </c>
      <c r="U23" s="6" t="n">
        <v>1</v>
      </c>
      <c r="V23" s="6" t="n">
        <v>1</v>
      </c>
    </row>
    <row r="24" spans="1:29">
      <c r="A24" s="4" t="s">
        <v>713</v>
      </c>
    </row>
    <row r="25" spans="1:29">
      <c r="A25" s="4" t="s">
        <v>707</v>
      </c>
      <c r="T25" s="8" t="n">
        <v>0.75</v>
      </c>
      <c r="U25" s="8" t="n">
        <v>0.75</v>
      </c>
      <c r="V25" s="8" t="n">
        <v>0.5</v>
      </c>
    </row>
    <row r="26" spans="1:29">
      <c r="A26" s="4" t="s">
        <v>640</v>
      </c>
    </row>
    <row r="27" spans="1:29">
      <c r="A27" s="4" t="s">
        <v>637</v>
      </c>
      <c r="W27" s="5" t="n">
        <v>181000</v>
      </c>
    </row>
    <row r="28" spans="1:29">
      <c r="A28" s="4" t="s">
        <v>628</v>
      </c>
      <c r="W28" s="6" t="n">
        <v>61000</v>
      </c>
    </row>
    <row r="29" spans="1:29">
      <c r="A29" s="4" t="s">
        <v>714</v>
      </c>
      <c r="W29" s="8" t="n">
        <v>0.34</v>
      </c>
      <c r="X29" s="8" t="n">
        <v>0.34</v>
      </c>
    </row>
    <row r="30" spans="1:29">
      <c r="A30" s="4" t="s">
        <v>640</v>
      </c>
    </row>
    <row r="31" spans="1:29">
      <c r="A31" s="4" t="s">
        <v>637</v>
      </c>
      <c r="M31" s="5" t="n">
        <v>159883</v>
      </c>
      <c r="V31" s="5" t="n">
        <v>1798588</v>
      </c>
    </row>
    <row r="32" spans="1:29">
      <c r="A32" s="4" t="s">
        <v>628</v>
      </c>
      <c r="M32" s="6" t="n">
        <v>159883</v>
      </c>
      <c r="V32" s="6" t="n">
        <v>1348941</v>
      </c>
    </row>
    <row r="33" spans="1:29">
      <c r="A33" s="4" t="s">
        <v>457</v>
      </c>
    </row>
    <row r="34" spans="1:29">
      <c r="A34" s="4" t="s">
        <v>317</v>
      </c>
      <c r="W34" s="6" t="n">
        <v>31000</v>
      </c>
      <c r="X34" s="6" t="n">
        <v>31000</v>
      </c>
    </row>
    <row r="35" spans="1:29">
      <c r="A35" s="4" t="s">
        <v>353</v>
      </c>
      <c r="W35" s="5" t="n">
        <v>1452</v>
      </c>
      <c r="X35" s="5" t="n">
        <v>1452</v>
      </c>
    </row>
    <row r="36" spans="1:29">
      <c r="A36" s="4" t="s">
        <v>461</v>
      </c>
    </row>
    <row r="37" spans="1:29">
      <c r="A37" s="4" t="s">
        <v>317</v>
      </c>
      <c r="W37" s="5" t="n">
        <v>120000</v>
      </c>
      <c r="X37" s="5" t="n">
        <v>120000</v>
      </c>
    </row>
    <row r="38" spans="1:29">
      <c r="A38" s="4" t="s">
        <v>353</v>
      </c>
      <c r="W38" s="6" t="n">
        <v>0</v>
      </c>
      <c r="X38" s="6" t="n">
        <v>0</v>
      </c>
    </row>
    <row r="39" spans="1:29">
      <c r="A39" s="4" t="s">
        <v>715</v>
      </c>
    </row>
    <row r="40" spans="1:29">
      <c r="A40" s="4" t="s">
        <v>317</v>
      </c>
      <c r="AA40" s="6" t="n">
        <v>0</v>
      </c>
    </row>
    <row r="41" spans="1:29">
      <c r="A41" s="4" t="s">
        <v>637</v>
      </c>
      <c r="D41" s="5" t="n">
        <v>4000000</v>
      </c>
    </row>
    <row r="42" spans="1:29">
      <c r="A42" s="4" t="s">
        <v>628</v>
      </c>
      <c r="D42" s="6" t="n">
        <v>80000</v>
      </c>
    </row>
    <row r="43" spans="1:29">
      <c r="A43" s="4" t="s">
        <v>714</v>
      </c>
      <c r="D43" s="8" t="n">
        <v>0.02</v>
      </c>
    </row>
    <row r="44" spans="1:29">
      <c r="A44" s="4" t="s">
        <v>716</v>
      </c>
    </row>
    <row r="45" spans="1:29">
      <c r="A45" s="4" t="s">
        <v>709</v>
      </c>
      <c r="Z45" s="5" t="n">
        <v>2000000000</v>
      </c>
    </row>
    <row r="46" spans="1:29">
      <c r="A46" s="4" t="s">
        <v>710</v>
      </c>
      <c r="Z46" s="5" t="n">
        <v>50000000</v>
      </c>
    </row>
    <row r="47" spans="1:29">
      <c r="A47" s="4" t="s">
        <v>717</v>
      </c>
    </row>
    <row r="48" spans="1:29">
      <c r="A48" s="4" t="s">
        <v>709</v>
      </c>
      <c r="Z48" s="5" t="n">
        <v>500000000</v>
      </c>
    </row>
    <row r="49" spans="1:29">
      <c r="A49" s="4" t="s">
        <v>710</v>
      </c>
      <c r="Z49" s="5" t="n">
        <v>10000000</v>
      </c>
    </row>
    <row r="50" spans="1:29">
      <c r="A50" s="4" t="s">
        <v>718</v>
      </c>
    </row>
    <row r="51" spans="1:29">
      <c r="A51" s="4" t="s">
        <v>629</v>
      </c>
      <c r="D51" s="6" t="n">
        <v>7071400</v>
      </c>
    </row>
    <row r="52" spans="1:29">
      <c r="A52" s="4" t="s">
        <v>427</v>
      </c>
      <c r="D52" s="5" t="n">
        <v>70846</v>
      </c>
    </row>
    <row r="53" spans="1:29">
      <c r="A53" s="4" t="s">
        <v>707</v>
      </c>
      <c r="D53" s="8" t="n">
        <v>0.01</v>
      </c>
    </row>
    <row r="54" spans="1:29">
      <c r="A54" s="4" t="s">
        <v>719</v>
      </c>
    </row>
    <row r="55" spans="1:29">
      <c r="A55" s="4" t="s">
        <v>637</v>
      </c>
      <c r="D55" s="5" t="n">
        <v>1374833</v>
      </c>
    </row>
    <row r="56" spans="1:29">
      <c r="A56" s="4" t="s">
        <v>628</v>
      </c>
      <c r="D56" s="6" t="n">
        <v>27497</v>
      </c>
    </row>
    <row r="57" spans="1:29">
      <c r="A57" s="4" t="s">
        <v>714</v>
      </c>
      <c r="D57" s="8" t="n">
        <v>0.02</v>
      </c>
    </row>
    <row r="58" spans="1:29">
      <c r="A58" s="4" t="s">
        <v>720</v>
      </c>
    </row>
    <row r="59" spans="1:29">
      <c r="A59" s="4" t="s">
        <v>707</v>
      </c>
      <c r="D59" s="8" t="n">
        <v>0.25</v>
      </c>
    </row>
    <row r="60" spans="1:29">
      <c r="A60" s="4" t="s">
        <v>708</v>
      </c>
      <c r="D60" s="5" t="n">
        <v>40000</v>
      </c>
    </row>
    <row r="61" spans="1:29">
      <c r="A61" s="4" t="s">
        <v>711</v>
      </c>
      <c r="D61" s="6" t="n">
        <v>10000</v>
      </c>
    </row>
    <row r="62" spans="1:29">
      <c r="A62" s="4" t="s">
        <v>721</v>
      </c>
    </row>
    <row r="63" spans="1:29">
      <c r="A63" s="4" t="s">
        <v>637</v>
      </c>
      <c r="D63" s="5" t="n">
        <v>1300000</v>
      </c>
    </row>
    <row r="64" spans="1:29">
      <c r="A64" s="4" t="s">
        <v>628</v>
      </c>
      <c r="D64" s="6" t="n">
        <v>26000</v>
      </c>
    </row>
    <row r="65" spans="1:29">
      <c r="A65" s="4" t="s">
        <v>714</v>
      </c>
      <c r="D65" s="8" t="n">
        <v>0.02</v>
      </c>
    </row>
    <row r="66" spans="1:29">
      <c r="A66" s="4" t="s">
        <v>722</v>
      </c>
    </row>
    <row r="67" spans="1:29">
      <c r="A67" s="4" t="s">
        <v>317</v>
      </c>
      <c r="AA67" s="5" t="n">
        <v>4000</v>
      </c>
    </row>
    <row r="68" spans="1:29">
      <c r="A68" s="4" t="s">
        <v>353</v>
      </c>
      <c r="AA68" s="6" t="n">
        <v>187</v>
      </c>
    </row>
    <row r="69" spans="1:29">
      <c r="A69" s="4" t="s">
        <v>723</v>
      </c>
    </row>
    <row r="70" spans="1:29">
      <c r="A70" s="4" t="s">
        <v>317</v>
      </c>
      <c r="B70" s="6" t="n">
        <v>0</v>
      </c>
    </row>
    <row r="71" spans="1:29">
      <c r="A71" s="4" t="s">
        <v>629</v>
      </c>
      <c r="B71" s="6" t="n">
        <v>120000</v>
      </c>
    </row>
    <row r="72" spans="1:29">
      <c r="A72" s="4" t="s">
        <v>427</v>
      </c>
      <c r="B72" s="5" t="n">
        <v>6000000</v>
      </c>
    </row>
    <row r="73" spans="1:29">
      <c r="A73" s="4" t="s">
        <v>707</v>
      </c>
      <c r="B73" s="8" t="n">
        <v>0.02</v>
      </c>
    </row>
    <row r="74" spans="1:29">
      <c r="A74" s="4" t="s">
        <v>724</v>
      </c>
    </row>
    <row r="75" spans="1:29">
      <c r="A75" s="4" t="s">
        <v>725</v>
      </c>
      <c r="C75" s="6" t="n">
        <v>103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7</v>
      </c>
      <c r="B1" s="2" t="s">
        <v>1</v>
      </c>
    </row>
    <row r="2" spans="1:3">
      <c r="B2" s="2" t="s">
        <v>2</v>
      </c>
      <c r="C2" s="2" t="s">
        <v>32</v>
      </c>
    </row>
    <row r="3" spans="1:3">
      <c r="A3" s="3" t="s">
        <v>128</v>
      </c>
    </row>
    <row r="4" spans="1:3">
      <c r="A4" s="4" t="s">
        <v>129</v>
      </c>
      <c r="B4" s="6" t="n">
        <v>-10219920</v>
      </c>
      <c r="C4" s="6" t="n">
        <v>-4535060</v>
      </c>
    </row>
    <row r="5" spans="1:3">
      <c r="A5" s="3" t="s">
        <v>130</v>
      </c>
    </row>
    <row r="6" spans="1:3">
      <c r="A6" s="4" t="s">
        <v>131</v>
      </c>
      <c r="B6" s="5" t="n">
        <v>469406</v>
      </c>
      <c r="C6" s="4" t="s">
        <v>35</v>
      </c>
    </row>
    <row r="7" spans="1:3">
      <c r="A7" s="4" t="s">
        <v>132</v>
      </c>
      <c r="B7" s="5" t="n">
        <v>2780383</v>
      </c>
      <c r="C7" s="5" t="n">
        <v>2123191</v>
      </c>
    </row>
    <row r="8" spans="1:3">
      <c r="A8" s="4" t="s">
        <v>133</v>
      </c>
      <c r="B8" s="5" t="n">
        <v>25178</v>
      </c>
      <c r="C8" s="4" t="s">
        <v>35</v>
      </c>
    </row>
    <row r="9" spans="1:3">
      <c r="A9" s="4" t="s">
        <v>89</v>
      </c>
      <c r="B9" s="5" t="n">
        <v>2652729</v>
      </c>
      <c r="C9" s="4" t="s">
        <v>35</v>
      </c>
    </row>
    <row r="10" spans="1:3">
      <c r="A10" s="4" t="s">
        <v>134</v>
      </c>
      <c r="B10" s="5" t="n">
        <v>1035214</v>
      </c>
      <c r="C10" s="5" t="n">
        <v>18333</v>
      </c>
    </row>
    <row r="11" spans="1:3">
      <c r="A11" s="4" t="s">
        <v>135</v>
      </c>
      <c r="B11" s="5" t="n">
        <v>52928</v>
      </c>
      <c r="C11" s="4" t="s">
        <v>35</v>
      </c>
    </row>
    <row r="12" spans="1:3">
      <c r="A12" s="4" t="s">
        <v>136</v>
      </c>
      <c r="B12" s="5" t="n">
        <v>107667</v>
      </c>
    </row>
    <row r="13" spans="1:3">
      <c r="A13" s="4" t="s">
        <v>137</v>
      </c>
      <c r="B13" s="5" t="n">
        <v>1129</v>
      </c>
      <c r="C13" s="4" t="s">
        <v>35</v>
      </c>
    </row>
    <row r="14" spans="1:3">
      <c r="A14" s="4" t="s">
        <v>138</v>
      </c>
      <c r="B14" s="5" t="n">
        <v>35000</v>
      </c>
      <c r="C14" s="4" t="s">
        <v>35</v>
      </c>
    </row>
    <row r="15" spans="1:3">
      <c r="A15" s="4" t="s">
        <v>139</v>
      </c>
      <c r="B15" s="5" t="n">
        <v>8000</v>
      </c>
      <c r="C15" s="4" t="s">
        <v>35</v>
      </c>
    </row>
    <row r="16" spans="1:3">
      <c r="A16" s="4" t="s">
        <v>83</v>
      </c>
      <c r="B16" s="5" t="n">
        <v>757685</v>
      </c>
      <c r="C16" s="4" t="s">
        <v>35</v>
      </c>
    </row>
    <row r="17" spans="1:3">
      <c r="A17" s="4" t="s">
        <v>140</v>
      </c>
      <c r="B17" s="5" t="n">
        <v>544744</v>
      </c>
      <c r="C17" s="4" t="s">
        <v>35</v>
      </c>
    </row>
    <row r="18" spans="1:3">
      <c r="A18" s="3" t="s">
        <v>141</v>
      </c>
    </row>
    <row r="19" spans="1:3">
      <c r="A19" s="4" t="s">
        <v>142</v>
      </c>
      <c r="B19" s="4" t="s">
        <v>35</v>
      </c>
      <c r="C19" s="5" t="n">
        <v>-6000</v>
      </c>
    </row>
    <row r="20" spans="1:3">
      <c r="A20" s="4" t="s">
        <v>143</v>
      </c>
      <c r="B20" s="5" t="n">
        <v>113706</v>
      </c>
      <c r="C20" s="5" t="n">
        <v>203034</v>
      </c>
    </row>
    <row r="21" spans="1:3">
      <c r="A21" s="4" t="s">
        <v>144</v>
      </c>
      <c r="B21" s="5" t="n">
        <v>-28323</v>
      </c>
      <c r="C21" s="4" t="s">
        <v>35</v>
      </c>
    </row>
    <row r="22" spans="1:3">
      <c r="A22" s="4" t="s">
        <v>145</v>
      </c>
      <c r="B22" s="4" t="s">
        <v>35</v>
      </c>
      <c r="C22" s="5" t="n">
        <v>12000</v>
      </c>
    </row>
    <row r="23" spans="1:3">
      <c r="A23" s="4" t="s">
        <v>146</v>
      </c>
      <c r="B23" s="5" t="n">
        <v>-1664474</v>
      </c>
      <c r="C23" s="5" t="n">
        <v>-2184502</v>
      </c>
    </row>
    <row r="24" spans="1:3">
      <c r="A24" s="3" t="s">
        <v>147</v>
      </c>
    </row>
    <row r="25" spans="1:3">
      <c r="A25" s="4" t="s">
        <v>148</v>
      </c>
      <c r="B25" s="5" t="n">
        <v>0</v>
      </c>
      <c r="C25" s="5" t="n">
        <v>0</v>
      </c>
    </row>
    <row r="26" spans="1:3">
      <c r="A26" s="3" t="s">
        <v>149</v>
      </c>
    </row>
    <row r="27" spans="1:3">
      <c r="A27" s="4" t="s">
        <v>46</v>
      </c>
      <c r="B27" s="5" t="n">
        <v>198</v>
      </c>
      <c r="C27" s="5" t="n">
        <v>771</v>
      </c>
    </row>
    <row r="28" spans="1:3">
      <c r="A28" s="4" t="s">
        <v>150</v>
      </c>
      <c r="B28" s="5" t="n">
        <v>1303500</v>
      </c>
      <c r="C28" s="5" t="n">
        <v>614000</v>
      </c>
    </row>
    <row r="29" spans="1:3">
      <c r="A29" s="4" t="s">
        <v>151</v>
      </c>
      <c r="B29" s="5" t="n">
        <v>-270000</v>
      </c>
      <c r="C29" s="4" t="s">
        <v>35</v>
      </c>
    </row>
    <row r="30" spans="1:3">
      <c r="A30" s="4" t="s">
        <v>152</v>
      </c>
      <c r="B30" s="4" t="s">
        <v>35</v>
      </c>
      <c r="C30" s="5" t="n">
        <v>580000</v>
      </c>
    </row>
    <row r="31" spans="1:3">
      <c r="A31" s="4" t="s">
        <v>153</v>
      </c>
      <c r="B31" s="5" t="n">
        <v>651501</v>
      </c>
      <c r="C31" s="5" t="n">
        <v>935000</v>
      </c>
    </row>
    <row r="32" spans="1:3">
      <c r="A32" s="4" t="s">
        <v>154</v>
      </c>
      <c r="B32" s="5" t="n">
        <v>-20725</v>
      </c>
      <c r="C32" s="4" t="s">
        <v>35</v>
      </c>
    </row>
    <row r="33" spans="1:3">
      <c r="A33" s="4" t="s">
        <v>155</v>
      </c>
      <c r="B33" s="5" t="n">
        <v>1664474</v>
      </c>
      <c r="C33" s="5" t="n">
        <v>2129771</v>
      </c>
    </row>
    <row r="34" spans="1:3">
      <c r="A34" s="4" t="s">
        <v>156</v>
      </c>
      <c r="B34" s="4" t="s">
        <v>35</v>
      </c>
      <c r="C34" s="5" t="n">
        <v>-54731</v>
      </c>
    </row>
    <row r="35" spans="1:3">
      <c r="A35" s="4" t="s">
        <v>157</v>
      </c>
      <c r="B35" s="4" t="s">
        <v>35</v>
      </c>
      <c r="C35" s="5" t="n">
        <v>54731</v>
      </c>
    </row>
    <row r="36" spans="1:3">
      <c r="A36" s="4" t="s">
        <v>158</v>
      </c>
      <c r="B36" s="4" t="s">
        <v>35</v>
      </c>
      <c r="C36" s="4" t="s">
        <v>35</v>
      </c>
    </row>
    <row r="37" spans="1:3">
      <c r="A37" s="3" t="s">
        <v>159</v>
      </c>
    </row>
    <row r="38" spans="1:3">
      <c r="A38" s="4" t="s">
        <v>160</v>
      </c>
      <c r="B38" s="5" t="n">
        <v>44168</v>
      </c>
      <c r="C38" s="5" t="n">
        <v>88867</v>
      </c>
    </row>
    <row r="39" spans="1:3">
      <c r="A39" s="4" t="s">
        <v>161</v>
      </c>
      <c r="B39" s="4" t="s">
        <v>35</v>
      </c>
      <c r="C39" s="4" t="s">
        <v>35</v>
      </c>
    </row>
    <row r="40" spans="1:3">
      <c r="A40" s="3" t="s">
        <v>162</v>
      </c>
    </row>
    <row r="41" spans="1:3">
      <c r="A41" s="4" t="s">
        <v>163</v>
      </c>
      <c r="B41" s="4" t="s">
        <v>35</v>
      </c>
      <c r="C41" s="5" t="n">
        <v>1667</v>
      </c>
    </row>
    <row r="42" spans="1:3">
      <c r="A42" s="4" t="s">
        <v>164</v>
      </c>
      <c r="B42" s="4" t="s">
        <v>35</v>
      </c>
      <c r="C42" s="5" t="n">
        <v>18750</v>
      </c>
    </row>
    <row r="43" spans="1:3">
      <c r="A43" s="4" t="s">
        <v>165</v>
      </c>
      <c r="B43" s="5" t="n">
        <v>61000</v>
      </c>
    </row>
    <row r="44" spans="1:3">
      <c r="A44" s="4" t="s">
        <v>166</v>
      </c>
      <c r="B44" s="4" t="s">
        <v>35</v>
      </c>
      <c r="C44" s="5" t="n">
        <v>70725</v>
      </c>
    </row>
    <row r="45" spans="1:3">
      <c r="A45" s="4" t="s">
        <v>167</v>
      </c>
      <c r="B45" s="5" t="n">
        <v>1218117</v>
      </c>
      <c r="C45" s="5" t="n">
        <v>51747</v>
      </c>
    </row>
    <row r="46" spans="1:3">
      <c r="A46" s="4" t="s">
        <v>168</v>
      </c>
      <c r="B46" s="4" t="s">
        <v>35</v>
      </c>
      <c r="C46" s="5" t="n">
        <v>-69331</v>
      </c>
    </row>
    <row r="47" spans="1:3">
      <c r="A47" s="4" t="s">
        <v>169</v>
      </c>
      <c r="B47" s="5" t="n">
        <v>2000000</v>
      </c>
      <c r="C47" s="4" t="s">
        <v>35</v>
      </c>
    </row>
    <row r="48" spans="1:3">
      <c r="A48" s="4" t="s">
        <v>57</v>
      </c>
      <c r="B48" s="5" t="n">
        <v>95000</v>
      </c>
      <c r="C48" s="4" t="s">
        <v>35</v>
      </c>
    </row>
    <row r="49" spans="1:3">
      <c r="A49" s="4" t="s">
        <v>170</v>
      </c>
      <c r="B49" s="6" t="n">
        <v>1654824</v>
      </c>
      <c r="C49"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3T17:28:49Z</dcterms:created>
  <dcterms:modified xmlns:dcterms="http://purl.org/dc/terms/" xmlns:xsi="http://www.w3.org/2001/XMLSchema-instance" xsi:type="dcterms:W3CDTF">2018-07-13T17:28:49Z</dcterms:modified>
</cp:coreProperties>
</file>